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Net (Loss) Income Per Share"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Business Combinations" sheetId="16" state="visible" r:id="rId16"/>
    <sheet xmlns:r="http://schemas.openxmlformats.org/officeDocument/2006/relationships" name="Long Term Debt" sheetId="17" state="visible" r:id="rId17"/>
    <sheet xmlns:r="http://schemas.openxmlformats.org/officeDocument/2006/relationships" name="Equity Compensation Plans and O"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and Derivativ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Net (Loss) Income Per Share (Ta" sheetId="26" state="visible" r:id="rId26"/>
    <sheet xmlns:r="http://schemas.openxmlformats.org/officeDocument/2006/relationships" name="Leases (Tables)" sheetId="27" state="visible" r:id="rId27"/>
    <sheet xmlns:r="http://schemas.openxmlformats.org/officeDocument/2006/relationships" name="Goodwill and Other Intangible_2" sheetId="28" state="visible" r:id="rId28"/>
    <sheet xmlns:r="http://schemas.openxmlformats.org/officeDocument/2006/relationships" name="Business Combinations (Tables)" sheetId="29" state="visible" r:id="rId29"/>
    <sheet xmlns:r="http://schemas.openxmlformats.org/officeDocument/2006/relationships" name="Long Term Debt (Tables)" sheetId="30" state="visible" r:id="rId30"/>
    <sheet xmlns:r="http://schemas.openxmlformats.org/officeDocument/2006/relationships" name="Equity Compensation Plans and_2" sheetId="31" state="visible" r:id="rId31"/>
    <sheet xmlns:r="http://schemas.openxmlformats.org/officeDocument/2006/relationships" name="Income Taxes (Tables)" sheetId="32" state="visible" r:id="rId32"/>
    <sheet xmlns:r="http://schemas.openxmlformats.org/officeDocument/2006/relationships" name="Fair Value and Derivatives (Tab"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evenue Recognition (Additional" sheetId="40" state="visible" r:id="rId40"/>
    <sheet xmlns:r="http://schemas.openxmlformats.org/officeDocument/2006/relationships" name="Revenue Recognition - Summary o" sheetId="41" state="visible" r:id="rId41"/>
    <sheet xmlns:r="http://schemas.openxmlformats.org/officeDocument/2006/relationships" name="Schedule of Calculation of Net " sheetId="42" state="visible" r:id="rId42"/>
    <sheet xmlns:r="http://schemas.openxmlformats.org/officeDocument/2006/relationships" name="Net (Loss) Income Per Share - A" sheetId="43" state="visible" r:id="rId43"/>
    <sheet xmlns:r="http://schemas.openxmlformats.org/officeDocument/2006/relationships" name="Leases - Supplemental Balance S" sheetId="44" state="visible" r:id="rId44"/>
    <sheet xmlns:r="http://schemas.openxmlformats.org/officeDocument/2006/relationships" name="Leases - Weighted Average Remai"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Future Lease Payments "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Business Combinations - Additio" sheetId="53" state="visible" r:id="rId53"/>
    <sheet xmlns:r="http://schemas.openxmlformats.org/officeDocument/2006/relationships" name="Business Combinations - Summary" sheetId="54" state="visible" r:id="rId54"/>
    <sheet xmlns:r="http://schemas.openxmlformats.org/officeDocument/2006/relationships" name="Business Combinations - Summa_2" sheetId="55" state="visible" r:id="rId55"/>
    <sheet xmlns:r="http://schemas.openxmlformats.org/officeDocument/2006/relationships" name="Business Combinations - Summa_3" sheetId="56" state="visible" r:id="rId56"/>
    <sheet xmlns:r="http://schemas.openxmlformats.org/officeDocument/2006/relationships" name="Long Term Debt - Summary of Lon" sheetId="57" state="visible" r:id="rId57"/>
    <sheet xmlns:r="http://schemas.openxmlformats.org/officeDocument/2006/relationships" name="Long Term Debt - Additional Inf" sheetId="58" state="visible" r:id="rId58"/>
    <sheet xmlns:r="http://schemas.openxmlformats.org/officeDocument/2006/relationships" name="Long Term Debt - Summary of Exp" sheetId="59" state="visible" r:id="rId59"/>
    <sheet xmlns:r="http://schemas.openxmlformats.org/officeDocument/2006/relationships" name="Equity Compensation Plans and_3" sheetId="60" state="visible" r:id="rId60"/>
    <sheet xmlns:r="http://schemas.openxmlformats.org/officeDocument/2006/relationships" name="Equity Compensation Plans and_4" sheetId="61" state="visible" r:id="rId61"/>
    <sheet xmlns:r="http://schemas.openxmlformats.org/officeDocument/2006/relationships" name="Equity Compensation Plans and_5" sheetId="62" state="visible" r:id="rId62"/>
    <sheet xmlns:r="http://schemas.openxmlformats.org/officeDocument/2006/relationships" name="Equity Compensation Plans and_6" sheetId="63" state="visible" r:id="rId63"/>
    <sheet xmlns:r="http://schemas.openxmlformats.org/officeDocument/2006/relationships" name="Equity Compensation Plans and_7" sheetId="64" state="visible" r:id="rId64"/>
    <sheet xmlns:r="http://schemas.openxmlformats.org/officeDocument/2006/relationships" name="Equity Compensation Plans and_8" sheetId="65" state="visible" r:id="rId65"/>
    <sheet xmlns:r="http://schemas.openxmlformats.org/officeDocument/2006/relationships" name="Equity Compensation Plans and_9" sheetId="66" state="visible" r:id="rId66"/>
    <sheet xmlns:r="http://schemas.openxmlformats.org/officeDocument/2006/relationships" name="Income Before Income Taxes (Det" sheetId="67" state="visible" r:id="rId67"/>
    <sheet xmlns:r="http://schemas.openxmlformats.org/officeDocument/2006/relationships" name="Provision for Income Taxes (Det" sheetId="68" state="visible" r:id="rId68"/>
    <sheet xmlns:r="http://schemas.openxmlformats.org/officeDocument/2006/relationships" name="Reconciliation of Income Taxes " sheetId="69" state="visible" r:id="rId69"/>
    <sheet xmlns:r="http://schemas.openxmlformats.org/officeDocument/2006/relationships" name="Income Taxes - Additional Infor" sheetId="70" state="visible" r:id="rId70"/>
    <sheet xmlns:r="http://schemas.openxmlformats.org/officeDocument/2006/relationships" name="Significant Components of Defer" sheetId="71" state="visible" r:id="rId71"/>
    <sheet xmlns:r="http://schemas.openxmlformats.org/officeDocument/2006/relationships" name="Operating Loss Carry forwards (" sheetId="72" state="visible" r:id="rId72"/>
    <sheet xmlns:r="http://schemas.openxmlformats.org/officeDocument/2006/relationships" name="Reconciliation of Our Tax Conti" sheetId="73" state="visible" r:id="rId73"/>
    <sheet xmlns:r="http://schemas.openxmlformats.org/officeDocument/2006/relationships" name="Commitments and Contingencies -" sheetId="74" state="visible" r:id="rId74"/>
    <sheet xmlns:r="http://schemas.openxmlformats.org/officeDocument/2006/relationships" name="Defined Contribution Benefit Pl" sheetId="75" state="visible" r:id="rId75"/>
    <sheet xmlns:r="http://schemas.openxmlformats.org/officeDocument/2006/relationships" name="Fair Value and Derivatives - Ad" sheetId="76" state="visible" r:id="rId76"/>
    <sheet xmlns:r="http://schemas.openxmlformats.org/officeDocument/2006/relationships" name="Fair Value and Derivatives - Sc" sheetId="77" state="visible" r:id="rId77"/>
    <sheet xmlns:r="http://schemas.openxmlformats.org/officeDocument/2006/relationships" name="Fair Value and Derivatives - _2" sheetId="78" state="visible" r:id="rId78"/>
    <sheet xmlns:r="http://schemas.openxmlformats.org/officeDocument/2006/relationships" name="Fair Value and Derivatives - Su" sheetId="79" state="visible" r:id="rId79"/>
    <sheet xmlns:r="http://schemas.openxmlformats.org/officeDocument/2006/relationships" name="Fair Value and Derivatives - _3" sheetId="80" state="visible" r:id="rId80"/>
    <sheet xmlns:r="http://schemas.openxmlformats.org/officeDocument/2006/relationships" name="Fair Value and Derivatives - _4" sheetId="81" state="visible" r:id="rId81"/>
    <sheet xmlns:r="http://schemas.openxmlformats.org/officeDocument/2006/relationships" name="Fair Value and Derivatives - _5" sheetId="82" state="visible" r:id="rId82"/>
    <sheet xmlns:r="http://schemas.openxmlformats.org/officeDocument/2006/relationships" name="Segment Information - Additiona" sheetId="83" state="visible" r:id="rId83"/>
    <sheet xmlns:r="http://schemas.openxmlformats.org/officeDocument/2006/relationships" name="Segment Information (Detail)" sheetId="84" state="visible" r:id="rId84"/>
    <sheet xmlns:r="http://schemas.openxmlformats.org/officeDocument/2006/relationships" name="Disaggregated Revenue by Geogra" sheetId="85" state="visible" r:id="rId85"/>
    <sheet xmlns:r="http://schemas.openxmlformats.org/officeDocument/2006/relationships" name="Segment Information - Summary o"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Cover Page - USD ($)</t>
        </is>
      </c>
      <c r="B1" s="2" t="inlineStr">
        <is>
          <t>12 Months Ended</t>
        </is>
      </c>
    </row>
    <row r="2">
      <c r="B2" s="2" t="inlineStr">
        <is>
          <t>May 31, 2024</t>
        </is>
      </c>
      <c r="C2" s="2" t="inlineStr">
        <is>
          <t>Jun. 30, 2024</t>
        </is>
      </c>
      <c r="D2" s="2" t="inlineStr">
        <is>
          <t>Nov.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y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05-31</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Registrant Name</t>
        </is>
      </c>
      <c r="B12" s="4" t="inlineStr">
        <is>
          <t>NEOGEN CORPORATION</t>
        </is>
      </c>
      <c r="C12" s="4" t="inlineStr">
        <is>
          <t xml:space="preserve"> </t>
        </is>
      </c>
      <c r="D12" s="4" t="inlineStr">
        <is>
          <t xml:space="preserve"> </t>
        </is>
      </c>
    </row>
    <row r="13">
      <c r="A13" s="4" t="inlineStr">
        <is>
          <t>Entity Central Index Key</t>
        </is>
      </c>
      <c r="B13" s="4" t="inlineStr">
        <is>
          <t>0000711377</t>
        </is>
      </c>
      <c r="C13" s="4" t="inlineStr">
        <is>
          <t xml:space="preserve"> </t>
        </is>
      </c>
      <c r="D13" s="4" t="inlineStr">
        <is>
          <t xml:space="preserve"> </t>
        </is>
      </c>
    </row>
    <row r="14">
      <c r="A14" s="4" t="inlineStr">
        <is>
          <t>Trading Symbol</t>
        </is>
      </c>
      <c r="B14" s="4" t="inlineStr">
        <is>
          <t>NEOG</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3254614597</v>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6" t="n">
        <v>216694486</v>
      </c>
      <c r="D24" s="4" t="inlineStr">
        <is>
          <t xml:space="preserve"> </t>
        </is>
      </c>
    </row>
    <row r="25">
      <c r="A25" s="4" t="inlineStr">
        <is>
          <t>Entity File Number</t>
        </is>
      </c>
      <c r="B25" s="4" t="inlineStr">
        <is>
          <t>0-17988</t>
        </is>
      </c>
      <c r="C25" s="4" t="inlineStr">
        <is>
          <t xml:space="preserve"> </t>
        </is>
      </c>
      <c r="D25" s="4" t="inlineStr">
        <is>
          <t xml:space="preserve"> </t>
        </is>
      </c>
    </row>
    <row r="26">
      <c r="A26" s="4" t="inlineStr">
        <is>
          <t>Title of 12(g) Security</t>
        </is>
      </c>
      <c r="B26" s="4" t="inlineStr">
        <is>
          <t>Common Stock, $0.16 par value per shar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Incorporation, State or Country Code</t>
        </is>
      </c>
      <c r="B28" s="4" t="inlineStr">
        <is>
          <t>MI</t>
        </is>
      </c>
      <c r="C28" s="4" t="inlineStr">
        <is>
          <t xml:space="preserve"> </t>
        </is>
      </c>
      <c r="D28" s="4" t="inlineStr">
        <is>
          <t xml:space="preserve"> </t>
        </is>
      </c>
    </row>
    <row r="29">
      <c r="A29" s="4" t="inlineStr">
        <is>
          <t>Entity Tax Identification Number</t>
        </is>
      </c>
      <c r="B29" s="4" t="inlineStr">
        <is>
          <t>38-2367843</t>
        </is>
      </c>
      <c r="C29" s="4" t="inlineStr">
        <is>
          <t xml:space="preserve"> </t>
        </is>
      </c>
      <c r="D29" s="4" t="inlineStr">
        <is>
          <t xml:space="preserve"> </t>
        </is>
      </c>
    </row>
    <row r="30">
      <c r="A30" s="4" t="inlineStr">
        <is>
          <t>Entity Address, Address Line One</t>
        </is>
      </c>
      <c r="B30" s="4" t="inlineStr">
        <is>
          <t>620 Lesher Place</t>
        </is>
      </c>
      <c r="C30" s="4" t="inlineStr">
        <is>
          <t xml:space="preserve"> </t>
        </is>
      </c>
      <c r="D30" s="4" t="inlineStr">
        <is>
          <t xml:space="preserve"> </t>
        </is>
      </c>
    </row>
    <row r="31">
      <c r="A31" s="4" t="inlineStr">
        <is>
          <t>Entity Address, State or Province</t>
        </is>
      </c>
      <c r="B31" s="4" t="inlineStr">
        <is>
          <t>MI</t>
        </is>
      </c>
      <c r="C31" s="4" t="inlineStr">
        <is>
          <t xml:space="preserve"> </t>
        </is>
      </c>
      <c r="D31" s="4" t="inlineStr">
        <is>
          <t xml:space="preserve"> </t>
        </is>
      </c>
    </row>
    <row r="32">
      <c r="A32" s="4" t="inlineStr">
        <is>
          <t>Local Phone Number</t>
        </is>
      </c>
      <c r="B32" s="4" t="inlineStr">
        <is>
          <t>372-9200</t>
        </is>
      </c>
      <c r="C32" s="4" t="inlineStr">
        <is>
          <t xml:space="preserve"> </t>
        </is>
      </c>
      <c r="D32" s="4" t="inlineStr">
        <is>
          <t xml:space="preserve"> </t>
        </is>
      </c>
    </row>
    <row r="33">
      <c r="A33" s="4" t="inlineStr">
        <is>
          <t>Entity Address, City or Town</t>
        </is>
      </c>
      <c r="B33" s="4" t="inlineStr">
        <is>
          <t>Lansing</t>
        </is>
      </c>
      <c r="C33" s="4" t="inlineStr">
        <is>
          <t xml:space="preserve"> </t>
        </is>
      </c>
      <c r="D33" s="4" t="inlineStr">
        <is>
          <t xml:space="preserve"> </t>
        </is>
      </c>
    </row>
    <row r="34">
      <c r="A34" s="4" t="inlineStr">
        <is>
          <t>City Area Code</t>
        </is>
      </c>
      <c r="B34" s="4" t="inlineStr">
        <is>
          <t>517</t>
        </is>
      </c>
      <c r="C34" s="4" t="inlineStr">
        <is>
          <t xml:space="preserve"> </t>
        </is>
      </c>
      <c r="D34" s="4" t="inlineStr">
        <is>
          <t xml:space="preserve"> </t>
        </is>
      </c>
    </row>
    <row r="35">
      <c r="A35" s="4" t="inlineStr">
        <is>
          <t>Entity Address, Postal Zip Code</t>
        </is>
      </c>
      <c r="B35" s="4" t="inlineStr">
        <is>
          <t>48912</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Grand Rapids, MI</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Organization Neogen Corporation and subsidiaries ("Neogen," "we," "our," or the "Company") develop, manufacture and market a diverse line of products and services dedicated to food and animal safety. Our Food Safety segment consists primarily of diagnostic test kits and complementary products (e.g., culture media) sold to food producers and processors to detect dangerous and/or unintended substances in human food and animal feed. Our Animal Safety segment is engaged in the development, manufacture, marketing and distribution of veterinary instruments, pharmaceuticals, vaccines, topicals, parasiticides, diagnostic products, rodent control products, cleaners, disinfectants, insect control products and genomics testing services for the worldwide animal safety market. Basis of Consolidation The consolidated financial statements include the accounts of Neogen Corporation and its subsidiaries, all of which are wholly-owned as of May 31, 2024. All intercompany accounts and transactions have been eliminated in consolidation. Share and per share amounts reflect the June 4, 2021 2-for-1 stock split as if it took place at the beginning of the periods presented. Functional Currency Our functional currency is the U.S. dollar. We translate our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other comprehensive (loss) income. As of May 31, 2024 and 2023 , the amounts recorded within accumulated other comprehensive loss were foreign currency translation adjustment losses of $ 31,885 and $ 30,285 , respectively. Gains or losses from foreign currency transactions are included in other (expense) income on our consolidated statements of operations. During fiscal year 2024, 2023 and 2022 , the Company incurred $ 5,184, $ 5,322 and $ 40 of foreign currency losses. New Accounting Pronouncements Not Yet Adopted Segment Reporting (Topic 280): Improvements to Reportable Segment Disclosures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The Company is currently evaluating the impact that this guidance will have on the presentation of its consolidated financial statements and accompanying notes. Income Taxes (Topic 740): Improvements to Income Tax Disclosures In December 2023, the FASB issued ASU 2023-09, Income Taxes (Topic 740): Improvements to Income Tax Disclosures, which expands disclosures in an entity’s income tax rate reconciliation table and disclosures regarding cash taxes paid both in the U.S. and in foreign jurisdictions. The update will be effective for annual periods beginning after December 15, 2024. The Company is currently evaluating the impact that this guidance will have on the presentation of its consolidated financial statements and accompanying notes. Accounting Policies 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The carrying value of these assets approximates fair value due to the short maturity of these instruments and is classified as Level 1 in the fair value hierarchy. Cash held by foreign subsidiaries was $ 68,276 and $ 36,288 at May 31, 2024 and 2023 , respectively. Marketable Securities The Company has marketable securities held by banks or broker-dealers consisting of commercial paper and corporate bonds rated at least A-1/P-1 (short-term) and A/A2 (long-term) with original maturities between 91 days and two years . These securities are classified as available for sale. Changes in fair value are monitored and recorded on a monthly basis and are recorded in other comprehensive (loss) income. In the event of a downgrade in credit quality subsequent to purchase, the marketable securities investment is evaluated to determine the appropriate action to take to minimize the overall risk to our marketable securities portfolio. If fair value is less than its amortized cost basis, then the Company evaluates whether the decline is the result of a credit loss, in which case an impairment is recorded through an allowance for credit losses. As of May 31, 2024 and 2023 , there were no recorded allowance for credit losses related to the marketable securities. This evaluation included a review of the credit quality of the issuers, the financial health of the underlying securities, and the economic environment. The unrealized losses on our marketable securities are primarily related to market fluctuations in the interest rates. As of May 31, 2023, the expected duration of all unrealized losses was less than 12 months. Where there is an intention or a requirement to sell an impaired available-for-sale debt security, the entire impairment is recognized in earnings with a corresponding adjustment to the amortized cost basis of the security. Short-term investments are not entered into for trading or speculative purposes. These securities are recorded at fair value based on recent trades or pricing models and therefore meet the Level 2 criteria. Interest income on these investments is recorded within other (expense) income on the consolidated statements of operations. Marketable Securities as of May 31, 2024 and 2023 are listed below by classification and remaining maturities.
Year Ended May 31,
Maturity 2024 2023
Commercial Paper &amp; Corporate Bonds 0 - 90 days $ 325 $ 22,552
91 -180 days — 35,692
181 days -1 year — 23,768
1 - 2 years — 317
Total Marketable Securities $ 325 $ 82,329 The components of marketable securities as of May 31, 2024 are as follows:
Amortized Unrealized Unrealized Fair Value
Commercial Paper &amp; Corporate Bonds $ 325 $ — $ — $ 325 The components of marketable securities as of May 31, 2023 are as follows:
Amortized Unrealized Unrealized Fair Value
Commercial Paper &amp; Corporate Bonds $ 83,549 $ — $ ( 1,220 ) $ 82,329 Derivative Financial Instruments The Company operates on a global basis and is exposed to the risk that its financial condition, results of operations and cash flows could be adversely affected by changes in foreign currency exchange rates and changes in interest rates. To reduce the potential effects of foreign currency exchange rate movements on net earnings, the Company enters into derivative financial instruments in the form of foreign currency exchange forward contracts with a major financial institution and has also entered into interest rate swap contracts as a hedge against increases in interest rates. Management settles its foreign currency forward contracts monthly with its one counterparty. There are no collateral or margin requirements as part of these forward contracts. The Company has established policies and procedures for risk assessment and the approval, reporting and monitoring of derivative financial instrument activities. For the Company's interest rate swap derivative, the Company designated it as a cash flow hedge in accordance with its established policy. Each reporting period, derivatives are recorded at fair value in other current assets, other assets, accrued liabilities and other long-term liabilities. The change in fair value is recorded in accumulated other comprehensive (loss) income, and amounts are reclassified into interest expense on the consolidated statements of operations when transactions are realized. Derivatives that are not designated as hedges are adjusted to fair value with a corresponding adjustment to other (expense) income. The Company does not enter into derivative financial instruments for trading or speculative purposes. Use of Estimates The preparation of financial statements in conformity with U.S. GAAP requires management to make estimates and judgments that affect amounts reflected in the consolidated financial statements. Considerable judgment is often involved in making such estimates, and the use of different assumptions could result in different conclusions. The most significant estimates include our evaluation of goodwill impairment, deferred taxes, intangible assets acquired, and fair value measurements. Management believes its assumptions and estimates are reasonable and appropriate. However, actual results could differ from those estimates. 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As of May 31, 2024, 2023 and 2022, accounts receivable, net was $ 173,005, $ 153,253 and $ 99,674 , respectively, on the consolidated balance sheets. We maintain an allowance for customer accounts that reduces receivables to amounts that are expected to be collected. In estimating the allowance for credit losse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credit losses. The provision is recorded within operating expenses on the consolidated statements of operations. No customer accounted for more than 10 % of accounts receivable as of May 31, 2024 or 2023 , respectively. The activity in the allowance for credit losses was as follows:
Year Ended May 31,
2024 2023 2022
Beginning Balance $ 2,827 $ 1,650 $ 1,400
Provision 1,720 1,460 332
Recoveries ( 191 ) 46 98
Write-offs ( 216 ) ( 329 ) ( 180 )
Ending Balance $ 4,140 $ 2,827 $ 1,650 Inventories Inventories are stated at the lower of cost or net realizable value, determined on the first-in, first-out method. The components of inventories were as follows:
Year Ended May 31,
2024 2023
Raw Materials $ 78,799 $ 66,617
Work-in-process 10,990 5,366
Finished goods 111,839 68,099
Inventory reserve ( 12,361 ) ( 6,270 )
Inventory, net $ 189,267 $ 133,812 The Company’s inventories are analyzed for slow moving, expired and obsolete items on a quarterly basis and the inventory reserve is adjusted as required within cost of revenues. Property and Equipment Property and equipment is stated at cost. Expenditures for major improvements are capitalized while repairs and maintenance are charged to expense as incurred. Depreciation is provided on the straight line method over the estimated useful lives of the respective assets, which are generally seven to 39 years for buildings and improvements, and three to 10 years for furniture, fixtures, computers and machinery and equipment. Leasehold improvements are amortized over the expected life of the asset or term of the lease, whichever is shorter. Depreciation expense was $ 21,771 , $ 17,292 and $ 14,094 in fiscal years 2024, 2023, and 2022, respectively. During the quarter ended May 31, 2024, the Company reclassified $ 13,684 of capitalized cloud computing software costs from property and equipment. $ 13,140 of this total was reclassified to prepaid expenses and other current assets, with the remaining $ 544 recognized as incremental amortization within general and administrative expense in the consolidated statements of operations. Goodwill and Other Intangible Assets Goodwill represents the excess of purchase price over fair value of tangible net assets of acquired businesses after amounts are allocated to other identifiable intangible assets. The Company's business is organized into two operating segments: Food Safety and Animal Safety. Under the goodwill guidance, management determined that each of its segments represents a reporting unit. Other intangible assets include customer relationships, trademarks, licenses, trade names, developed technology, covenants not-to-compete and patents. Customer relationships intangibles are amortized on either an accelerated or straight line basis, reflecting the pattern in which the economic benefits are consumed, while all other amortizable intangibles are amortized on a straight line basis. Intangibles are amortized over 2 to 25 years. Management reviews the carrying amounts of goodwill annually at the reporting unit level, or when indications of impairment exist, to determine if goodwill may be impaired. Goodwill and indefinite-lived intangibles are tested for impairment annually in the fourth quarter of our fiscal year. During management's annual test or when there are indicators of impairment, if the carrying amounts of these assets are deemed to be less than fair value based upon a discounted cash flow analysis and comparison to comparable EBITDA multiples of peer companies, such assets are reduced to their estimated fair value and a charge is recorded to operations. Amortizable other intangible assets are tested for impairment when indications of impairment exist. If the carrying amounts of these assets are deemed to be less than fair value based upon a discounted cash flow analysis, such assets are reduced to their estimated fair value and a charge is recorded to operations.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undiscounted cash flows, and if lower than the carrying value, impairment is recognized through a charge to operations. Equity Compensation Plans At May 31, 2024, the Company had stock award plans which are described more fully in Note 8 to the consolidated financial statements. We measure stock-based compensation at the grant date, based on the estimated fair value of the award, and recognize the cost as compensation expense on a straight line basis over the requisite service period and reverse compensation expense due to forfeitures as they occur. Our stock-based compensation expense is reflected in general and administrative expense in our consolidated statements of operations. Research and Development Costs Research and development costs, which consist primarily of compensation costs, administrative expenses and new product development, among other items, are expensed as incurred. Advertising Costs Advertising costs are expensed within sales and marketing as incurred and totaled $ 3,301 , $ 2,548 and $ 2,018 in fiscal years 2024, 2023 and 2022 , respectively. Leases The Company recognizes, in the consolidated balance sheets, a liability to make lease payments (the lease liability) and a right-of-use asset representing its right to use the underlying asset for the lease term. We recognized all leases with terms greater than 12 months in duration on our consolidated balance sheets as right-of-use assets and lease liabilities . Right-of-use assets are recorded in other assets on our consolidated balance sheets. Current and non-current lease liabilities are recorded in other accruals within current liabilities and other non-current liabilities, respectively, on our consolidated balance sheets. We evaluate our contracts to determine if an arrangement is a lease at inception and classify it as a finance or operating lease. Leased assets and corresponding liabilities are recognized based on the present value of the lease payments over the lease term. Our lease terms may include options to extend when it is reasonably certain that we will exercise that option. We have made certain assumptions and judgments when accounting for leases, the most significant of which are: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i.e. leases with a term of 12 months or les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that is based on our estimate of what we would normally pay to borrow on a fully collateralized and amortized basis over a similar term an amount equal to the lease payments.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Neogen’s revenue is generated through contracts with its customers. A performance obligation is a promise in a contract to transfer a product or service to a customer. We generally recognize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current liabilities on the consolidated balance sheets and the revenue is recognized in the period that all recognition criteria have been met. Certain agreements with customers include discounts or rebates on the sale of products and services applied retrospectively, such as volume rebates achieved by purchasing a specified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other current liabilities on the consolidated balance sheet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These expenses totaled $ 25,290 , $ 18,513 , and $ 17,482 in fiscal years 2024, 2023 and 2022 , respectively.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While these situations are infrequent, due to immateriality of the amount, warranty claims are recorded in the period incurred. Business Combinations The Company utilizes the acquisition method of accounting for business combinations. This method requires, among other things, that results of operations of acquired companies are included in the Company's results of operations beginning on the respective acquisition dates and that assets acquired and liabilities assumed are recognized at fair value as of the acquisition date. Valuation specialists are used to develop and evaluate the appropriateness of the fair value estimates, often utilizing cash flow projections and other related valuation technique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Loss Contingencies Various legal actions, proceedings, and claims (generally, “matters”) are pending or may be instituted or asserted against the Company. The Company accrues for matters when losses are deemed probable and reasonably estimable. However, the ultimate resolutions of these matters are inherently unpredictable and could require payment substantially in excess of the amounts that have been accrued or disclosed. Any resulting adjustments, which could be material, are recorded in the period the adjustments are identifi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y 31, 2024</t>
        </is>
      </c>
    </row>
    <row r="3">
      <c r="A3" s="3" t="inlineStr">
        <is>
          <t>Revenue from Contract with Customer [Abstract]</t>
        </is>
      </c>
      <c r="B3" s="4" t="inlineStr">
        <is>
          <t xml:space="preserve"> </t>
        </is>
      </c>
    </row>
    <row r="4">
      <c r="A4" s="4" t="inlineStr">
        <is>
          <t>Revenue Recognition</t>
        </is>
      </c>
      <c r="B4" s="4" t="inlineStr">
        <is>
          <t xml:space="preserve">2. Revenue Recognition The Company derives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 control products, disinfectants and insect control products to assist in the control of rodents, insects and disease in and around agricultural, food production and other facilities. Revenues for Neogen’s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 Contract liabilities represent deposits made by customers before the satisfaction of performance obligation(s) and recognition of revenue. Upon completion of the performance obligation(s) that the Company has with the customer, the liability for the customer deposit is relieved and revenue is recognized. These customer deposits are listed as Deferred revenue on the consolidated balance sheets. As of May 31, 2022 , deferred revenue was $ 5,460 within the consolidated balance sheets. During fiscal year 2024 and 2023 , the Company recorded additions of $ 13,267 and $ 11,046 to deferred revenue, respectively. During fiscal year 2024 and 2023 , the Company recognized $ 13,251 and $ 11,890 , respectively, of deferred revenue amounts into revenue. Changes in the balances relate primarily to sales of the Company's genomics services. On September 1, 2022, Neogen closed on a Reverse Morris Trust transaction to combine with 3M’s Food Safety business. Similar to Neogen, 3M’s former Food Safety business sells diagnostic test kits, dehydrated culture media and related products used by food producers and processors to detect foodborne bacteria, allergens and levels of general sanitation. Revenues for these products are recognized and invoiced when the product is shipped to the customer. These products were manufactured, invoiced and distributed by 3M on behalf of, and as directed by, Neogen to its customers under a number of transition service contracts. The Company has completed the exit of distribution and back office-related service contracts and currently only has a contract manufacturing agreement in place with 3M for certain products. The following table presents disaggregated revenue by major product and service categories for the years ended May 31, 2024, 2023 and 2022:
Year Ended May 31,
2024 2023 2022
Food Safety:
Natural Toxins &amp; Allergens $ 82,240 $ 82,567 $ 79,395
Bacterial &amp; General Sanitation 171,217 134,934 47,282
Indicator Testing, Culture Media &amp; Other 334,636 267,178 75,278
Rodent Control, Insect Control &amp; Disinfectants 42,965 39,655 35,691
Genomics Services 24,283 22,463 22,333
$ 655,341 $ 546,797 $ 259,979
Animal Safety:
Life Sciences 6,515 6,254 5,685
Veterinary Instruments &amp; Disposables 65,848 63,843 63,938
Animal Care &amp; Other 36,978 39,068 39,805
Rodent Control, Insect Control &amp; Disinfectants 88,732 87,423 83,610
Genomics Services 70,808 79,062 74,142
$ 268,881 $ 275,650 $ 267,180
Total Revenue $ 924,222 $ 822,447 $ 527,1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May 31, 2024</t>
        </is>
      </c>
    </row>
    <row r="3">
      <c r="A3" s="3" t="inlineStr">
        <is>
          <t>Earnings Per Share [Abstract]</t>
        </is>
      </c>
      <c r="B3" s="4" t="inlineStr">
        <is>
          <t xml:space="preserve"> </t>
        </is>
      </c>
    </row>
    <row r="4">
      <c r="A4" s="4" t="inlineStr">
        <is>
          <t>Net (Loss) Income Per Share</t>
        </is>
      </c>
      <c r="B4" s="4" t="inlineStr">
        <is>
          <t xml:space="preserve">3. Net (Loss) Income Per Share Basic net (loss) income per share is based on the weighted average number of common shares outstanding during each year. Diluted (loss) earnings per share is based on the weighted average number of common shares and dilutive potential common shares outstanding. Our dilutive potential common shares outstanding during the years result from dilutive stock options and restricted stock units ("RSUs"). The following table presents the net (loss) income per share calculations:
Year Ended May 31,
2024 2023 2022
Numerator for basic and diluted net (loss) income per share — Net (Loss) Income $ ( 9,421 ) $ ( 22,870 ) $ 48,307
Denominator for basic net (loss) income per share — Weighted average shares 216,481,878 188,880,836 107,684,000
Effect of dilutive stock options and restricted stock units - - 336,000
Denominator for diluted net (loss) income per share 216,481,878 188,880,836 108,020,000
Net (loss) income attributable per share
Basic $ ( 0.04 ) $ ( 0.12 ) $ 0.45
Diluted $ ( 0.04 ) $ ( 0.12 ) $ 0.45 Due to the net loss in fiscal 2024 and 2023, the stock options and RSUs are anti-dilutive. At May 31, 2024 and May 31, 2023 , approximately 332,025 and 147,671 shares, respectively, were excluded from the calculation of diluted net (loss) income per share, because the inclusion of such securities in the calculation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4</t>
        </is>
      </c>
    </row>
    <row r="3">
      <c r="A3" s="3" t="inlineStr">
        <is>
          <t>Leases [Abstract]</t>
        </is>
      </c>
      <c r="B3" s="4" t="inlineStr">
        <is>
          <t xml:space="preserve"> </t>
        </is>
      </c>
    </row>
    <row r="4">
      <c r="A4" s="4" t="inlineStr">
        <is>
          <t>Leases</t>
        </is>
      </c>
      <c r="B4" s="4" t="inlineStr">
        <is>
          <t xml:space="preserve">4. Leases We lease various manufacturing, laboratory, warehousing and distribution facilities, administrative and sales offices, equipment and vehicles under operating and finance leases. Supplemental balance sheet information related to operating and finance leases was as follows:
Year Ended May 31,
2024 2023
Rights of use - non-current assets $ 14,785 $ 11,933
Lease liabilities - other current liabilities $ 5,101 $ 3,277
Lease liabilities - non-current liabilities $ 10,300 $ 8,812
Property and equipment $ 2,423 —
Current portion of finance lease $ 2,447 — The weighted average remaining lease term and weighted average discount rate were as follows:
Year Ended May 31,
2024 2023
Operating Leases
Weighted average remaining lease term 3.9 years 4.7 years
Weighted average discount rate 5.6 % 4.7 %
Financing Lease
Weighted average remaining lease term 0.3 years —
Weighted average discount rate 6.1 % — Operating lease expenses are classified as cost of revenues or operating expenses on the consolidated statements of operations. The components of lease expense were as follows:
Year ended May 31,
2024 2023
Operating leases $ 4,510 $ 2,097
Short term leases 625 460
Financing lease expense:
Amortization of asset 219 —
Interest on lease liability 12 —
Total lease expense $ 5,366 $ 2,557 Supplemental cash flow information is as follows:
Year Ended May 31,
2024 2023 2022
Cash paid for amounts included in the measurement of lease liabilities:
Operating cash flows for operating leases $ 4,714 $ 2,139 $ 1,407
Operating cash flows for finance leases $ 12 — —
Financing cash flows for finance leases $ 192 — —
Non-cash assets obtained in exchange for lease obligations:
Operating leases $ 5,562 $ 11,192 —
Finance leases $ 2,642 — — Future lease payments as of May 31, 2024 are as follows:
Operating Finance
Years ending May 31, Leases Lease
2025 $ 5,263 $ 2,454
2026 4,788 —
2027 3,450 —
2028 2,282 —
2029 1,233 —
2030 and thereafter 1,006 —
Total lease payments $ 18,022 $ 2,454
Less: imputed interest ( 2,621 ) ( 7 )
Total lease liabilities $ 15,401 $ 2,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t>
        </is>
      </c>
      <c r="B1" s="2" t="inlineStr">
        <is>
          <t>12 Months Ended</t>
        </is>
      </c>
    </row>
    <row r="2">
      <c r="B2" s="2" t="inlineStr">
        <is>
          <t>May 31, 2024</t>
        </is>
      </c>
    </row>
    <row r="3">
      <c r="A3" s="3" t="inlineStr">
        <is>
          <t>Disclosure of Goodwill and Other Intangible Assets [Abstract]</t>
        </is>
      </c>
      <c r="B3" s="4" t="inlineStr">
        <is>
          <t xml:space="preserve"> </t>
        </is>
      </c>
    </row>
    <row r="4">
      <c r="A4" s="4" t="inlineStr">
        <is>
          <t>Goodwill and Other Intangible Assets</t>
        </is>
      </c>
      <c r="B4" s="4" t="inlineStr">
        <is>
          <t>5. Goodwill and Other Intangible Assets Goodwill Management completed the annual impairment analysis of goodwill using a third-party quantitative and qualitative assessment as of the first day of the fourth quarter of fiscal year 2024. The Animal Safety reporting unit was tested by utilizing a qualitative assessment. The fair value of the Food Safety reporting unit was determined and compared to the carrying value. The inputs to the fair value are defined in the fair value hierarchy as Level 3 inputs. If the carrying value had exceeded the fair value, an impairment charge would have been recorded based on that difference. The annual impairment analysis resulted in no impairment for 2024 and 2023. Under the quantitative approach, fair value of the reporting unit is estimated based on a combination of an income-based approach consisting of a discounted cash flows analysis and the use of a market-based approach consisting of pricing multiples derived from an analysis of comparable public companies multiplied against historical and/or anticipated financial metrics of the reporting unit. Management develops its discounted cash flows analysis based on information available as of the date of our assessment, using assumptions such as forecasted revenue growth rates and gross margin assumptions that are discounted to present value. Management typically assigns more weight to the income-based valuation method. Management also evaluates the fair value estimates of the reporting units in the context of the Company’s total enterprise market value. The following table summarizes goodwill by reportable segment:
Food Safety Animal Safety Total
Balance, May 31, 2022 $ 67,558 $ 75,146 $ 142,704
Acquisitions 1,985,476 6,783 1,992,259
Foreign currency translation and other 3,127 ( 594 ) 2,533
Balance, May 31, 2023 $ 2,056,161 $ 81,335 $ 2,137,496
Acquisitions 250 — 250
Foreign currency translation and other ( 2,206 ) 92 ( 2,114 )
Balance, May 31, 2024 $ 2,054,205 $ 81,427 $ 2,135,632 Intangible Assets Definite-lived intangible assets consisted of the following and are included in amortizable intangible assets within the consolidated balance sheets:
Gross Less Net
Licenses $ 14,407 $ 7,214 $ 7,193
Covenants not to compete 487 425 62
Patents 7,692 3,770 3,922
Customer relationships intangibles 1,244,790 140,963 1,103,827
Trade names and trademarks 124,328 11,407 112,921
Developed technology 307,560 41,150 266,410
Other product and service-related intangibles 23,947 6,629 17,318
Balance, May 31, 2024 $ 1,723,211 $ 211,558 $ 1,511,653
Licenses $ 16,010 $ 6,763 $ 9,247
Covenants not to compete 488 384 104
Patents 8,499 4,865 3,634
Customer relationships intangibles 1,244,635 81,577 1,163,058
Trade names and trademarks 111,172 3,583 107,589
Developed technology 309,609 20,175 289,434
Other product and service-related intangibles 23,628 5,907 17,721
Balance, May 31, 2023 $ 1,714,041 $ 123,254 $ 1,590,787 Amortization expense for intangibles totaled $ 94,946 , $ 71,085 , and $ 9,600 in fiscal years 2024, 2023, and 2022 , respectively. During fiscal year 2024 and 2023, the Company recorded an impairment of $ 556 and $ 2,109 , respectively, to its amortizable licenses related to discontinued product lines. Estimated approximate amortization expense for the next five fiscal years and thereafter is as follows: 2025—$ 96,000 , 2026—$ 96,000 , 2027—$ 95,000 , 2028—$ 95,000 , 2029—$ 91,000 and thereafter—$ 1,039,000 . If actual market conditions or the Company’s performance are less favorable than those projected by management, or if events occur or circumstances change that would reduce the fair value of the Company’s goodwill or intangible assets below the amount reflected in the balance sheet, the Company may be required to conduct an interim test and possibly recognize impairment charges on its goodwill or intangible assets, which could be material, in future periods. The amortizable intangible assets' useful lives are as follows:
Useful Lives Range
Licenses 2 - 20 years
Covenants not to compete 3 - 10 years
Patents 5 - 25 years
Customer relationships intangibles 9 - 20 years
Trade names and trademarks 10 - 25 years
Developed technology 10 - 20 years
Other product and service-related intangibles 5 - 15 years All definite-lived intangibles are amortized on a straight line basis with the exception of definite-lived customer relationships intangibles and product and service-related intangibles, which are amortized on either a straight line or an accelerated basis. As of May 31, 2023 , non-amortizable intangible assets included licenses of $ 569 , trademarks of $ 12,522 and other intangibles of $ 1,224 . During fiscal year 2023, the Company recorded an impairment of $ 1,000 to its non-amortizable trademarks related to discontinued product lines. This impairment was recorded in the Company's Food Safety segment within operating expenses. Management completed the annual impairment analysis of intangible assets with indefinite lives using a qualitative assessment for fiscal year 2023 . Other than the impairment in fiscal year 2023 related to the discrete trademarks discussed above, management determined that other recorded amounts were not impaired and that no additional impairment charges were necessary. In fiscal year 2024, the non-amortizable intangible assets were reclassified to definite-lived intangible assets. In conjunction with the reclassification, management completed an impairment analysis of the intangible assets using a qualitative assessment and determined that recorded amounts were not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May 31, 2024</t>
        </is>
      </c>
    </row>
    <row r="3">
      <c r="A3" s="4" t="inlineStr">
        <is>
          <t>Business Combinations</t>
        </is>
      </c>
      <c r="B3" s="4" t="inlineStr">
        <is>
          <t xml:space="preserve">6. Business Combinations The consolidated statements of operations reflect the results of operations for business acquisitions since the respective dates of purchase. All are accounted for using the acquisition method. Goodwill recognized in the acquisitions described below relates primarily to enhancing the Company’s strategic platform for the expansion of available product offerings. Fiscal 2022 CAPInnoVet, Inc. In September 2021, the Company acquired all of the stock of CAPInnoVet, Inc., a companion animal health business that provides pet medications to the veterinary market. This acquisition provided entry into the retail parasiticide market and enhanced the Company’s presence in companion animal markets. Consideration for the purchase was net cash of $ 17,900 paid at closing. There also is the potential for performance milestone payments to the former owners of up to $ 6,500 and the Company could incur up to $ 14,500 in future royalty payments. The final purchase allocation, based upon the fair value of these assets and liabilities determined using the income approach, included accounts receivable of $ 308 , inventory of $ 531 , prepayments of $ 296 , accounts payable of $ 120 , other current liabilities of $ 84 , non-current liabilities of $ 6,500 , intangible assets of $ 19,200 and the remainder to goodwill (deductible for tax purposes). Upon revaluation of the contingent liability throughout fiscal year 2024 and 2023, the Company recognized a loss of $ 300 and a gain of $ 300 , respectively, on the performance milestone liability, recorded within other expense. The business is operated from our location in Lexington, KY, reporting within the Animal Safety segment. Delf Ltd. In November 2021, the Company acquired all of the stock of Delf (U.K.) Ltd., a United Kingdom-based manufacturer and supplier of animal hygiene and industrial cleaning products, and Abbott Analytical Ltd., a related service provider. Consideration for the purchase was net cash of $ 9,500 paid at closing. The final purchase price allocation, based upon the fair value of these assets and liabilities determined using the income approach, included accounts receivable of $ 1,059 , inventory of $ 972 , net property, plant and equipment of $ 152 , prepayments of $ 31 , accounts payable of $ 497 , other current liabilities of $ 378 , non-current deferred tax liabilities of $ 780 , intangible assets of $ 3,100 and the remainder to goodwill (non-deductible for tax purposes). The companies continue to operate from their current location in Liverpool, England, reporting within the Food Safety segment and are managed through Neogen’s Scotland operation. Genetic Veterinary Sciences, Inc. In December 2021, the Company acquired all of the stock of Genetic Veterinary Sciences, Inc., a companion animal genetic testing business providing genetic information for dogs, cats and birds to animal owners, breeders and veterinarians. This acquisition further expanded the Company’s presence in the companion animal market. Consideration for the purchase was $ 11,300 in net cash. T he final purchase price allocation, based upon the fair value of these assets and liabilities determined using the income approach, included accounts receivable of $ 38 , net inventory of $ 292 , net property, plant and equipment of $ 399 , prepayments of $ 54 , accounts payable of $ 325 , unearned revenue of $ 1,900 , other current liabilities of $ 321 , intangible assets of $ 5,500 and the remainder to goodwill (deductible for tax purposes). The business is operated from the Company's location in Lincoln, Nebraska, reporting within the Animal Safety segment. Since completion of initial estimates in the second quarter of fiscal year 2022, the Company has recorded insignificant measurement period adjustments, which resulted in a decrease to the base purchase price. Fiscal 2023 Thai-Neo Biotech Co., Ltd. Acquisition On July 1, 2022, the Company acquired all of the stock of Thai-Neo Biotech Co., Ltd., a longstanding distributor of Neogen’s food safety products to Thailand and Southeast Asia. This acquisition gives Neogen a direct sales presence in Thailand. Consideration for the purchase was $ 1,581 in net cash, with $ 1,310 paid at closing, $ 37 paid on November 29, 2022 as a working capital adjustment and $ 234 paid on October 1, 2023. The final purchase price allocation, based upon the fair value of these assets and liabilities determined using the income approach, included intangible assets of $ 620 (with an estimated life of 10 years). The business continues to operate in Bangkok, Thailand, reporting within the Food Safety segment. Corvium Acquisition On February 10, 2023, the Company acquired certain assets as part of an asset purchase agreement with Corvium, Inc., a partner and supplier within the Company's software analytics platform. This acquisition, which primarily includes the software technology, advances the Company's food safety data analytics strategy. The purchase price consideration was $ 24,067 , which included $ 9,004 held in escrow. In the first quarter of fiscal 2024, $ 8,000 of the escrow balance was released to Corvium, Inc. In the third quarter of fiscal 2024, the remaining escrow balance was released to Corvium, Inc. This transaction is a business combination and was accounted for using the acquisition method. There also is the potential for performance milestone payments of up to $ 8,500 based on successful implementation of the software service at customer sites and sale of licenses. As a result, the Company has recorded contingent liabilities of $ 930 as part of the opening balance sheet within other non-current liabilities, as shown below. In fiscal year 2024, the first milestone period occurred, resulting in no performance milestone payment. In the first quarter of fiscal 2024, the Company recorded an increase to intangible assets of $ 100 , based on finalization of a third-party advisor's valuation work and fair value estimates. Goodwill, which is fully deductible for tax purposes, includes value associated with profits earned from data management solutions that can be offered to existing customers and the expertise and reputation of the assembled workforce. These values are Level 3 fair value measurements. The final purchase price allocation, based upon the fair value of these assets acquired and liabilities assumed, which was determined using the income approach, is summarized in the following table:
Prepaids and other current assets $ 66
Property, plant and equipment 13
Intangible assets 10,280
Deferred revenue ( 1,827 )
Adjustment of annual license prepaid ( 419 )
Other non-current liabilities ( 930 )
Total identifiable assets and liabilities acquired 7,183
Goodwill 16,884
Total purchase consideration $ 24,067 For each completed acquisition listed above, the revenues and net income were not considered material and were therefore not disclosed. 3M Food Safety Transaction On September 1, 2022, Neogen, 3M and Neogen Food Safety Corporation, formerly named Garden SpinCo, a subsidiary created to carve out 3M’s FSD, closed on a transaction combining 3M’s FSD with Neogen in a Reverse Morris Trust transaction and Neogen Food Safety Corporation became a wholly owned subsidiary of Neogen (“FSD transaction”). Immediately following the FSD transaction, pre-merger Neogen Food Safety Corporation stockholders owned, in the aggregate, approximately 50.1 % of the issued and outstanding shares of Neogen common stock and pre-merger Neogen shareholders owned, in the aggregate, approximately 49.9 % of the issued and outstanding shares of Neogen common stock. This transaction is a business combination and was accounted for using the acquisition method. The acquired business is a leading provider of food safety testing solutions. It offers a broad range of food safety testing products that support multiple industries within food and beverage, helping producers to prevent and protect consumers from foodborne illnesses. The purchase price consideration for the 3M FSD was $ 3.2 billion, net of customary purchase price adjustments and transaction costs, which consisted of 108,269,946 shares of Neogen common stock issued on closing with a fair value of $ 2.2 billion and non-cash consideration of $ 1 billion, funded by the additional financing obtained by Garden SpinCo and assumed by the Company as part of the transaction. See Note 7. "Long-Term Debt" for further detail on the debt incurred. In the first quarter of fiscal 2024, the Company recorded adjustments to goodwill and intangible assets, based on third-party advisor's valuation work and fair value estimates, resulting in an increase to goodwill and a decrease to the intangible assets balance. The Company also recorded adjustments to deferred tax liabilities, which increased the balance, based on finalization of entity income tax provisions. The excess of the purchase price over the fair value of the net tangible assets and identifiable intangible assets of $ 1.97 billion was recorded as goodwill, of which $ 1.92 billion is not deductible for tax purposes. Goodwill includes value associated with profits earned from market and expansion capabilities, expected synergies from integration and streamlining operational activities, the expertise and reputation of the assembled workforce and other intangible assets that do not qualify for separate recognition. These values are Level 3 fair value measurements. The final purchase price allocation, based upon the fair value of these assets acquired and liabilities assumed, which was determined using the income approach, is summarized in the following table:
Cash and cash equivalents $ 319
Inventories 18,403
Other current assets 14,855
Property, plant and equipment 25,832
Intangible assets 1,559,805
Right of use asset 882
Lease liability ( 885 )
Deferred tax liabilities ( 352,636 )
Other liabilities ( 2,832 )
Total identifiable assets and liabilities acquired 1,263,743
Goodwill 1,974,870
Total purchase consideration $ 3,238,613 The following table summarizes the intangible assets acquired and the useful life of these assets.
Fair Value Useful Life in Years
Trade Names and Trademarks $ 108,434 25
Developed Technology 277,650 15
Customer Relationships 1,173,721 20
Total intangible assets acquired $ 1,559,805 The Company determined the fair value of the acquired customer relationships intangible assets by applying the multi-period excess earnings method, which involved the use of significant estimates and assumptions related to forecasted revenue growth rate and customer attrition rate. Valuation specialists were used to develop and evaluate the appropriateness of the multi-period excess earnings method, the Company's discount rates, attrition rate and fair value estimates using its cash flow projections. The following table presents unaudited pro forma information as if the merger with the 3M FSD business had occurred on June 1, 2021 and had been combined with the results reported in our consolidated statements of operations for all periods presented:
Year Ended May 31,
2023 2022
Net revenue $ 919,959 $ 910,978
Operating income $ 44,373 $ 42,258 The unaudited pro forma information is presented for informational purposes only and is not indicative of the results that would have been achieved if the merger had taken place at such time. The unaudited pro forma information presented above includes adjustments primarily for amortization charges for acquired intangible assets and certain acquisition-related expenses for legal and professional fees. In connection with the acquisition of the 3M FSD, the Company and 3M entered into several transition service agreements, including manufacturing, distribution and certain back-office support, that have been accounted for separately from the acquisition of assets and assumption of liabilities in the business combination. The Company has completed the exit of distribution and back office-related service contracts and currently only has a contract manufacturing agreement in place for Petrifilm ® products; the initial term of which expires in September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May 31, 2024</t>
        </is>
      </c>
    </row>
    <row r="3">
      <c r="A3" s="3" t="inlineStr">
        <is>
          <t>Debt Disclosure [Abstract]</t>
        </is>
      </c>
      <c r="B3" s="4" t="inlineStr">
        <is>
          <t xml:space="preserve"> </t>
        </is>
      </c>
    </row>
    <row r="4">
      <c r="A4" s="4" t="inlineStr">
        <is>
          <t>Long Term Debt</t>
        </is>
      </c>
      <c r="B4" s="4" t="inlineStr">
        <is>
          <t>7. Long-Term Debt The Company’s long-term debt consists of the following:
May 31, 2024 May 31, 2023
Term Loan $ 550,000 $ 550,000
Senior Notes 350,000 350,000
Finance Lease 2,447 —
Total debt and finance lease 902,447 900,000
Less: Current portion ( 2,447 ) —
Total non-current debt 900,000 900,000
Less: Unamortized debt issuance costs ( 11,609 ) ( 14,561 )
Total non-current debt, net $ 888,391 $ 885,439 The Company had a financing agreement with a bank providing for a $ 15,000 unsecured revolving line of credit, which originally expired on November 30, 2023 , but was replaced by the five-year senior secured revolving facility as part of the Credit Facilities described below. There were no advances against the line of credit during fiscal 2023 before the line of credit was extinguished. Interest on any borrowings under that agreement was at LIBOR plus 100 basis points . Financial covenants included maintaining specified levels of tangible net worth, debt service coverage, and funded debt to EBITDA, each of which the Company was in compliance with during the period the line of credit was available. Credit Facilities On June 30, 2022, Neogen Food Safety Corporation entered into a credit agreement consisting of a five-year senior secured term loan facility (“term loan facility”) in the amount of $ 650,000 and a five-year senior secured revolving facility (“revolving facility”) in the amount of $ 150,000 (collectively, the “Credit Facilities”) to fund the FSD transaction. The term loan facility was drawn on August 31, 2022, to fund the closing of the FSD transaction on September 1, 2022 while the revolving facility was undrawn and continues to be undrawn as of May 31, 2024. The Credit Facilities bear interest based on term SOFR plus an applicable margin which ranges between 150 to 225 basis points, determined for each interest period and paid monthly. During the twelve months ended May 31, 2024 , the interest rates ranged from 7.42 % to 7.68 % per annum. The term loan facility matures on June 30, 2027 and the revolving facility matures at the earlier of June 30, 2027 or the termination of the revolving commitments. In accordance with the prepayment feature, the Company paid $ 100,000 of the term loan facility’s principal in fiscal year 2023. The term loan facility contains an optional prepayment feature at the discretion of the Company. The Company determined that the prepayment feature did not meet the definition of an embedded derivative and does not require bifurcation from the host liability and, accordingly, has accounted for the entire instrument at amortized cost. The Company has a $ 150,000 revolving credit facility with any amount outstanding to be repaid on or before the termination date of the revolving commitments. In fiscal year 2023, debt issuance costs of $ 2,361 were incurred related to the revolving facility. These costs are being amortized as interest expense in the consolidated statements of operations over the contractual life of the revolving facility using the straight line method. Amortization of the deferred debt issuance costs for the revolving facility was $ 489 and $ 366 during the twelve months ended May 31, 2024 and 2023, respectively. As of May 31, 2024 and May 31, 2023 , the Company had $ 1,506 and $ 1,995 , respectively, of unamortized debt issuance costs. The Company must pay an annual commitment fee ranging from 0.20 % and 0.35 % on the unused portion of the revolving facility, paid quarterly. As of May 31, 2024 , the commitment fee was 0.35 %. During the twelve months ended May 31, 2024 and 2023 , $ 501 and $ 473 was recorded as interest expense in the consolidated statements of operations. There was no accrued interest payable on the term loan as of May 31, 2024 . In fiscal year 2023, the Company incurred $ 10,232 in total debt issuance costs on the term loan which is recorded as an offset to the term loan facility and amortized over the contractual life of the loan to interest expense using the straight line method. The amortization of deferred debt issuance costs of $ 2,117 and interest expense of $ 42,152 (excluding swap credit of $ 3,002 ) for the term loan was included in the consolidated statements of operations during the twelve months ended May 31, 2024 . The amortization of deferred debt issuance costs of $ 1,588 and interest expense of $ 27,254 (excluding swap credit of $ 577 ) for the term loan was included in the consolidated statements of operations during the twelve months ended May 31, 2023. As of May 31, 2024 and May 31, 2023 , the Company had $ 6,527 and $ 8,644 , respectively, of unamortized debt issuance costs. Financial covenants include maintaining specified levels of funded debt to EBITDA, and debt service coverage. As of May 31, 2024, the Company was in compliance with its debt covenants. Senior Notes On July 20, 2022, Neogen Food Safety Corporation closed on an offering of $ 350,000 aggregate principal amount of 8.625 % senior notes due 2030 (the “Notes”) in a private placement at par. The Notes were initially issued by Neogen Food Safety Corporation to 3M and were transferred and delivered by 3M to the selling securityholder in the offering, in satisfaction of certain of 3M’s existing debt. Upon closing of the FSD transaction on September 1, 2022, the Notes became guaranteed on a senior unsecured basis by the Company and certain wholly-owned domestic subsidiaries of the Company. The Company determined that the redemption features of the Notes did not meet the definition of a derivative and thus does not require bifurcation from the host liability and accordingly has accounted for the entire instrument at amortized cost. Total accrued interest on the Notes was $ 10,985 as of May 31, 2024 based on the stated interest rate of 8.625 %. This amount was included in current liabilities on the consolidated balance sheets. In fiscal year 2023, the Company incurred total debt issuance costs of $ 6,683 , which is recorded as an offset to the Notes and amortized over the contractual life of the Notes to interest expense using the straight line method. The amortization of deferred debt issuance costs of $ 835 and interest expense of $ 30,188 for the Notes was included in the consolidated statements of operations during the twelve months ended May 31, 2024 . The amortization of deferred debt issuance costs of $ 766 and interest expense of $ 26,079 for the Notes was included in the consolidated statements of operations during the twelve months ended May 31, 2023. As of May 31, 2024 and May 31, 2023 , the Company had $ 5,082 and $ 5,917 , respectively, of unamortized debt issuance costs. There are no required principal payments on the term loan facility or the Notes through fiscal year 2026, due to $ 100,000 in prepayments made on the term loan facility in fiscal 2023. The weighted average interest rate on the Company's long-term debt was 7.71 % as of May 31, 2024 . The expected maturities associated with the Company’s outstanding debt as of May 31, 2024, were as follows:
Amount
Fiscal Year
2025 $ 2,350
2026 —
2027 34,063
2028 515,937
2029 —
Thereafter 350,000
Total $ 902,350 Finance Lease The finance lease is a building lease that is classified within property and equipment and the current portion of debt on the consolidated balance sheets as of May 31, 2024 . The Company intends to elect the purchase option within the lease agreement prior to the end of the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Compensation Plans and Other Incentive Compensation</t>
        </is>
      </c>
      <c r="B1" s="2" t="inlineStr">
        <is>
          <t>12 Months Ended</t>
        </is>
      </c>
    </row>
    <row r="2">
      <c r="B2" s="2" t="inlineStr">
        <is>
          <t>May 31, 2024</t>
        </is>
      </c>
    </row>
    <row r="3">
      <c r="A3" s="3" t="inlineStr">
        <is>
          <t>Share-Based Payment Arrangement [Abstract]</t>
        </is>
      </c>
      <c r="B3" s="4" t="inlineStr">
        <is>
          <t xml:space="preserve"> </t>
        </is>
      </c>
    </row>
    <row r="4">
      <c r="A4" s="4" t="inlineStr">
        <is>
          <t>Equity Compensation Plans and Other Incentive Compensation</t>
        </is>
      </c>
      <c r="B4" s="4" t="inlineStr">
        <is>
          <t>8. Equity Compensation Plans and Other Incentive Compensation The Company’s long-term incentive plans allow for the grant of various types of share-based awards to officers, directors and other key employees of the Company. Incentive and non-qualified options to purchase shares of common stock have been granted under the terms of the 2018 and 2023 Omnibus Incentive Plans. These options are granted at an exercise price equal to the closing price of the common stock on the date of grant. Options vest ratably over three and five year periods and the contractual terms are generally five , seven or ten years . The fair value of the options was estimated at the date of the grant using the Black-Scholes option pricing model. The Company granted restricted stock units (RSUs) under the terms of the 2018 and 2023 Omnibus Incentive Plans, which vest ratably over three and five year periods. The fair value of the RSUs is determined based on the closing price of the common stock on the date of grant. Remaining shares available for grant under share-based compensation plans were 16,778,458 at May 31, 2024 , 2,871,000 at May 31, 2023 , and 5,386,000 at May 31, 2022. Compensation expense related to share-based awards was $ 13,768 , $ 10,177 , and $ 7,154 in fiscal years 2024, 2023 and 2022, respectively. Options
(option amounts in thousands) Options Weighted-Average Exercise Price Weighted-Average Grant Date Fair Value
Outstanding at May 31, 2021 ( 643 exercisable) 2,957 $ 27.98 $ 6.98
Granted 615 36.42 8.49
Exercised ( 281 ) 22.79 6.29
Forfeited ( 47 ) 33.93 8.02
Outstanding at May 31, 2022 ( 1,191 exercisable) 3,244 32.13 7.66
Granted 1,704 14.68 4.61
Exercised ( 22 ) 14.78 4.23
Forfeited ( 704 ) 29.81 7.26
Outstanding at May 31, 2023 ( 1,401 exercisable) 4,222 25.56 6.51
Granted 1,949 15.43 5.98
Exercised ( 11 ) 13.61 4.44
Forfeited ( 1,224 ) 30.27 7.26
Outstanding at May 31, 2024 ( 1,518 exercisable) 4,936 20.41 6.12 The following is a summary of stock options outstanding at May 31, 2024:
Options Outstanding Options Exercisable
Average
(option amounts in thousands) Contractual Life Weighted-Average Weighted-Average
Range of Exercise Price Number (in years) Exercise Price Number Exercise Price
$ 12.20 - $ 20.00 3,399 5.9 $ 14.64 515 $ 13.73
$ 20.01 - $ 28.00 96 5.0 24.23 83 23.74
$ 28.01 - $ 36.00 1,140 1.3 31.89 795 32.03
$ 36.01 - $ 42.15 301 2.4 40.94 125 41.00
4,936 4.6 $ 20.41 1,518 $ 26.11 The weighted average exercise price of shares subject to options that were exercisable at May 31, 2023 and 2022 was $ 31.54 and $ 30.24 , respectively. Remaining compensation cost to be expensed in future periods for non-vested options was $ 14,427 at May 31, 2024 , with a weighted average expense recognition period of 2.0 years.
Year Ended May 31,
2024 2023 2022
Aggregate intrinsic value of options outstanding $ 55 $ 6,154 $ 850
Aggregate intrinsic value of options exercisable $ 5 $ 42 $ 817
Aggregate intrinsic value of options exercised $ 37 $ 73 $ 5,507 The fair value of stock options granted was estimated using the following weighted-average assumptions:
Year Ended May 31,
2024 2023 2022
Risk-free interest rate 4.7 % 3.3 % 0.4 %
Expected dividend yield 0.0 % 0.0 % 0.0 %
Expected stock volatility 37.3 % 34.0 % 32.8 %
Expected option life 4.5 years 4.5 years 3.12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We include recent historical experience in estimating our forfeitures. As employees terminate, grant tranches expire or as forfeitures are known, estimated expense is adjusted to actual. For options granted in fiscal years 2024, 2023 and 2022 , the Company recorded charges in general and administrative expense based on the fair value of stock options using the straight line method over the vesting period of three to five years . Restricted Stock Units The remaining weighted-average period for the Company's outstanding RSUs is 2.1 years. On May 31, 2024 , there was $ 12,292 in unamortized compensation cost related to non-vested RSUs. The fair value of restricted stock units vested during fiscal years 2024, 2023 and 2022 was $ 3,835 , $ 820 and $ 1,032 , respectively.
(RSU amounts in thousands) RSUs Weighted Average Grant Date Fair Value
Outstanding at May 31, 2022 257 $ 36.14
Granted 596 13.83
Released ( 60 ) 35.14
Forfeited ( 27 ) 22.81
Outstanding at May 31, 2023 766 19.30
Granted 574 15.55
Released ( 230 ) 18.53
Forfeited ( 149 ) 19.98
Outstanding at May 31, 2024 961 17.17 The weighted average grant date fair value of the fiscal year 2022 awards was $ 37.28 . Employee Stock Purchase Plan The Company offers eligible employees the option to purchase common stock at a 5 % discount to the lower of the market value of the stock at the beginning or end of each participation period under the terms of the 2021 Employee Stock Purchase Plan. The discount is recorded in general and administrative expense. Total individual purchases in any year are limited to 10 % of compensation. Shares purchased by employees through this program were 134,810 in fiscal 2024 , 94,604 in fiscal 2023 , and 43,456 in fiscal 2022. As of May 31, 2024 , common stock totaling 746,513 of the 1,000,000 authorized shares remained reserved for issuance under the plan. Defined Contribution Benefit Plan and Bonus Compensation The Company maintains a defined contribution 401(k) benefit plan covering substantially all domestic employees. Employees are permitted to defer compensation up to IRS limits, with Neogen matching 100 % of the first 3% of deferred compensation and 50 % of the next 2% of deferred compensation. Neogen’s expense under this plan was $ 3,368 , $ 2,439 , and $ 1,834 in fiscal years 2024, 2023 and 2022, respectively. The Company also offers an annual bonus opportunity to certain employees, as an additional component of their compensation. Amounts are determined based on company performance and employee performance. The bonus amounts earned during fiscal year 2024 will be paid to employees in the first quarter of fiscal 2025. As of May 31, 2024 and 2023 , the Company had an accrued bonus of $ 8,056 and $ 8,734 , respectively, recorded within accrued compensation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4</t>
        </is>
      </c>
    </row>
    <row r="3">
      <c r="A3" s="4" t="inlineStr">
        <is>
          <t>Income Taxes</t>
        </is>
      </c>
      <c r="B3" s="4" t="inlineStr">
        <is>
          <t xml:space="preserve">9. Income Taxes Income before income taxes by source consists of the following amounts:
Year Ended May 31,
2024 2023 2022
U.S. $ ( 92,161 ) $ ( 85,681 ) $ 38,554
Foreign 77,856 63,639 21,653
$ ( 14,305 ) $ ( 22,042 ) $ 60,207 The provision for income taxes consists of the following:
Year Ended May 31,
2024 2023 2022
Current
Domestic
Federal $ 6,800 $ 8,674 $ 8,579
Change in tax-related uncertainties 1,896 278 3
State 1,495 1,616 2,406
Foreign 14,413 9,490 5,140
Total Current 24,604 20,058 16,128
Deferred
Domestic
Federal ( 22,457 ) ( 17,406 ) ( 3,721 )
State ( 4,881 ) ( 1,865 ) ( 356 )
Foreign ( 2,150 ) 41 ( 151 )
Total Deferred ( 29,488 ) ( 19,230 ) ( 4,228 )
Income tax (benefit) expense $ ( 4,884 ) $ 828 $ 11,900 The reconciliation of income taxes computed at the U.S. federal statutory tax rate to income tax expense is as follows:
Year Ended May 31 ,
2024 2023 2022
Tax at U.S. statutory rate $ ( 3,004 ) $ ( 4,629 ) $ 12,643
Permanent differences 273 325 179
Global intangible low-taxed income (GILTI) 7,082 6,482 1,501
Foreign derived intangible income deduction (FDII) ( 376 ) ( 643 ) ( 1,308 )
Foreign rate differential ( 3,951 ) ( 3,742 ) 215
Subpart F income 1,178 152 397
Tax-effect from stock-based compensation 2,256 1,946 ( 462 )
Provision for state income taxes, net of federal benefit ( 2,693 ) 18 1,517
Non-deductible acquisition expenses — 7,187 —
Tax credits ( 7,739 ) ( 6,709 ) ( 2,527 )
Impact of tax rate changes — — 583
Change in tax-related uncertainties 1,896 278 3
Changes in valuation allowances ( 534 ) 355 85
Research expenditures deduction ( 293 ) ( 365 ) ( 112 )
Other 1,021 173 ( 814 )
Income tax (benefit) expense $ ( 4,884 ) $ 828 $ 11,900 Foreign tax credits, primarily offsetting taxes associated with Subpart F and GILTI income, were $ 7,124 , $ 5,324 , and $ 1,747 in fiscal years 2024, 2023, and 2022 , respectively. The Company’s research and development credits were $ 615 , $ 1,385 , and $ 780 in fiscal years 2024, 2023, and 2022, respectively. Deferred income taxes reflect the tax effects of temporary differences between the carrying amounts of assets and liabilities for financial reporting purposes and the amounts used for income tax purposes. Significant components of our deferred income tax liabilities and assets are as follows:
Year Ended May 31,
2024 2023
Deferred income tax liabilities
Indefinite and long-lived assets $ ( 356,971 ) $ ( 369,500 )
Right of use asset ( 3,673 ) ( 1,834 )
Prepaid expenses ( 1,401 ) ( 1,480 )
( 362,045 ) ( 372,814 )
Deferred income tax assets
Interest expense not currently deductible 13,994 5,782
Research and experimentation capitalization 7,230 5,868
Stock options 2,228 2,192
Inventories and accounts receivable 5,597 3,219
Tax loss carryforwards 5,580 3,909
Lease liability 3,841 1,899
Accrued expenses and other 2,171 1,981
40,641 24,850
Valuation allowance ( 1,526 ) ( 2,110 )
Net deferred income tax liabilities $ ( 322,930 ) $ ( 350,074 )
Net deferred income tax assets (jurisdictional) - other non-current assets $ 3,788 $ 3,353
Net deferred income tax liabilities (jurisdictional) ( 326,718 ) ( 353,427 )
Net deferred income tax liabilities $ ( 322,930 ) $ ( 350,074 ) The Company has the following net operating loss carryforwards:
As of May 31, 2024 Expiry
U.S. $ 155 2038
Foreign 18,068 2025 to Indefinite
$ 18,223 Valuation allowances against certain deferred tax assets are established based on management’s determination of a more likely than not standard that the tax benefits will not be realized. Management evaluates all available evidence, both positive and negative, when determining the need for a valuation allowance. Valuation allowances related to net operating losses are primarily evaluated based on evidence (or lack thereof) of historical and future earnings. Valuation allowances related to long-lived assets primarily are evaluated based on management’s tax planning and intentions for underlying assets. We are subject to income taxes in the U.S. (federal and state) and in numerous foreign jurisdictions. Significant judgment is required in evaluating our tax positions and determining our provision for income taxes. During the ordinary course of business, there are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Company’s policy is to recognize both accrued interest expense and penalties related to unrecognized tax benefits in income tax expense. The amount of interest and penalties included in the unrecognized tax benefits reserve was $ 246 at May 31, 2024 , $ 145 at May 31, 2023 , and $ 69 at May 31, 2022. Of the total unrecognized tax benefits at May 31, 2024 and 2023 , $ 2,739 and $ 1,087 , respectively, comprise unrecognized tax positions that would, if recognized, affect our effective tax rate. The reconciliation of our unrecognized tax benefits is as follows:
Year Ended May 31,
2024 2023 2022
Beginning balance $ 946 $ 741 $ 764
Increase/(decrease) related to prior periods ( 47 ) 2 ( 75 )
Increase related to current period 2,004 479 147
Lapses of applicable statute of limitations ( 164 ) ( 276 ) ( 95 )
Ending balance $ 2,739 $ 946 $ 741 The Company is no longer subject to examination by the Internal Revenue Service for fiscal year 2020 and preceding years. As of May 31, 2024, the Company has approximately $ 221,707 of undistributed earnings in its foreign subsidiaries. Approximately $ 88,746 of these earnings are no longer considered permanently reinvested. The incremental tax cost to repatriate these earnings to the US is insignificant. The Company has not provided deferred taxes on approximately $ 132,961 of undistributed earnings from non-U.S. subsidiaries as of May 31, 2024 which are indefinitely reinvested in operations. Based on historical experience, as well as management’s future plans, earnings from these subsidiaries will continue to be re-invested indefinitely for future expansion and working capital needs. On an annual basis, we evaluate the current business environment and whether any new events or other external changes might require future evaluation of the decision to indefinitely re-invest these foreign earnings. It is not practical to determine the income tax liability that would be payable if such earnings were not reinvested indefini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5" t="n">
        <v>170611</v>
      </c>
      <c r="C3" s="5" t="n">
        <v>163240</v>
      </c>
    </row>
    <row r="4">
      <c r="A4" s="4" t="inlineStr">
        <is>
          <t>Marketable securities, amortized cost of $325 and $83,549</t>
        </is>
      </c>
      <c r="B4" s="6" t="n">
        <v>325</v>
      </c>
      <c r="C4" s="6" t="n">
        <v>82329</v>
      </c>
    </row>
    <row r="5">
      <c r="A5" s="4" t="inlineStr">
        <is>
          <t>Accounts receivable, net</t>
        </is>
      </c>
      <c r="B5" s="6" t="n">
        <v>173005</v>
      </c>
      <c r="C5" s="6" t="n">
        <v>153253</v>
      </c>
    </row>
    <row r="6">
      <c r="A6" s="4" t="inlineStr">
        <is>
          <t>Inventory, net</t>
        </is>
      </c>
      <c r="B6" s="6" t="n">
        <v>189267</v>
      </c>
      <c r="C6" s="6" t="n">
        <v>133812</v>
      </c>
    </row>
    <row r="7">
      <c r="A7" s="4" t="inlineStr">
        <is>
          <t>Prepaid expenses and other current assets</t>
        </is>
      </c>
      <c r="B7" s="6" t="n">
        <v>56025</v>
      </c>
      <c r="C7" s="6" t="n">
        <v>53297</v>
      </c>
    </row>
    <row r="8">
      <c r="A8" s="4" t="inlineStr">
        <is>
          <t>Total Current Assets</t>
        </is>
      </c>
      <c r="B8" s="6" t="n">
        <v>589233</v>
      </c>
      <c r="C8" s="6" t="n">
        <v>585931</v>
      </c>
    </row>
    <row r="9">
      <c r="A9" s="3" t="inlineStr">
        <is>
          <t>Property and Equipment</t>
        </is>
      </c>
      <c r="B9" s="4" t="inlineStr">
        <is>
          <t xml:space="preserve"> </t>
        </is>
      </c>
      <c r="C9" s="4" t="inlineStr">
        <is>
          <t xml:space="preserve"> </t>
        </is>
      </c>
    </row>
    <row r="10">
      <c r="A10" s="4" t="inlineStr">
        <is>
          <t>Land and improvements</t>
        </is>
      </c>
      <c r="B10" s="6" t="n">
        <v>10497</v>
      </c>
      <c r="C10" s="6" t="n">
        <v>10209</v>
      </c>
    </row>
    <row r="11">
      <c r="A11" s="4" t="inlineStr">
        <is>
          <t>Building and improvements</t>
        </is>
      </c>
      <c r="B11" s="6" t="n">
        <v>108298</v>
      </c>
      <c r="C11" s="6" t="n">
        <v>96794</v>
      </c>
    </row>
    <row r="12">
      <c r="A12" s="4" t="inlineStr">
        <is>
          <t>Machinery and equipment</t>
        </is>
      </c>
      <c r="B12" s="6" t="n">
        <v>176369</v>
      </c>
      <c r="C12" s="6" t="n">
        <v>152547</v>
      </c>
    </row>
    <row r="13">
      <c r="A13" s="4" t="inlineStr">
        <is>
          <t>Furniture and fixtures</t>
        </is>
      </c>
      <c r="B13" s="6" t="n">
        <v>8260</v>
      </c>
      <c r="C13" s="6" t="n">
        <v>7080</v>
      </c>
    </row>
    <row r="14">
      <c r="A14" s="4" t="inlineStr">
        <is>
          <t>Construction in progress</t>
        </is>
      </c>
      <c r="B14" s="6" t="n">
        <v>113968</v>
      </c>
      <c r="C14" s="6" t="n">
        <v>52237</v>
      </c>
    </row>
    <row r="15">
      <c r="A15" s="4" t="inlineStr">
        <is>
          <t>Property, Plant and Equipment, Gross</t>
        </is>
      </c>
      <c r="B15" s="6" t="n">
        <v>417392</v>
      </c>
      <c r="C15" s="6" t="n">
        <v>318867</v>
      </c>
    </row>
    <row r="16">
      <c r="A16" s="4" t="inlineStr">
        <is>
          <t>Less accumulated depreciation</t>
        </is>
      </c>
      <c r="B16" s="6" t="n">
        <v>-140288</v>
      </c>
      <c r="C16" s="6" t="n">
        <v>-120118</v>
      </c>
    </row>
    <row r="17">
      <c r="A17" s="4" t="inlineStr">
        <is>
          <t>Property and Equipment, net</t>
        </is>
      </c>
      <c r="B17" s="6" t="n">
        <v>277104</v>
      </c>
      <c r="C17" s="6" t="n">
        <v>198749</v>
      </c>
    </row>
    <row r="18">
      <c r="A18" s="3" t="inlineStr">
        <is>
          <t>Other Assets</t>
        </is>
      </c>
      <c r="B18" s="4" t="inlineStr">
        <is>
          <t xml:space="preserve"> </t>
        </is>
      </c>
      <c r="C18" s="4" t="inlineStr">
        <is>
          <t xml:space="preserve"> </t>
        </is>
      </c>
    </row>
    <row r="19">
      <c r="A19" s="4" t="inlineStr">
        <is>
          <t>Right of use assets (note 4)</t>
        </is>
      </c>
      <c r="B19" s="6" t="n">
        <v>14785</v>
      </c>
      <c r="C19" s="6" t="n">
        <v>11933</v>
      </c>
    </row>
    <row r="20">
      <c r="A20" s="4" t="inlineStr">
        <is>
          <t>Goodwill (note 5)</t>
        </is>
      </c>
      <c r="B20" s="6" t="n">
        <v>2135632</v>
      </c>
      <c r="C20" s="6" t="n">
        <v>2137496</v>
      </c>
    </row>
    <row r="21">
      <c r="A21" s="4" t="inlineStr">
        <is>
          <t>Other non-amortizable intangible assets (note 5)</t>
        </is>
      </c>
      <c r="B21" s="4" t="inlineStr">
        <is>
          <t xml:space="preserve"> </t>
        </is>
      </c>
      <c r="C21" s="6" t="n">
        <v>14316</v>
      </c>
    </row>
    <row r="22">
      <c r="A22" s="4" t="inlineStr">
        <is>
          <t>Amortizable intangible assets, net (note 5)</t>
        </is>
      </c>
      <c r="B22" s="6" t="n">
        <v>1511653</v>
      </c>
      <c r="C22" s="6" t="n">
        <v>1590787</v>
      </c>
    </row>
    <row r="23">
      <c r="A23" s="4" t="inlineStr">
        <is>
          <t>Other non-current assets</t>
        </is>
      </c>
      <c r="B23" s="6" t="n">
        <v>20426</v>
      </c>
      <c r="C23" s="6" t="n">
        <v>15220</v>
      </c>
    </row>
    <row r="24">
      <c r="A24" s="4" t="inlineStr">
        <is>
          <t>Total Other Assets</t>
        </is>
      </c>
      <c r="B24" s="6" t="n">
        <v>3682496</v>
      </c>
      <c r="C24" s="6" t="n">
        <v>3769752</v>
      </c>
    </row>
    <row r="25">
      <c r="A25" s="4" t="inlineStr">
        <is>
          <t>Total Assets</t>
        </is>
      </c>
      <c r="B25" s="6" t="n">
        <v>4548833</v>
      </c>
      <c r="C25" s="6" t="n">
        <v>4554432</v>
      </c>
    </row>
    <row r="26">
      <c r="A26" s="3" t="inlineStr">
        <is>
          <t>Current Liabilities</t>
        </is>
      </c>
      <c r="B26" s="4" t="inlineStr">
        <is>
          <t xml:space="preserve"> </t>
        </is>
      </c>
      <c r="C26" s="4" t="inlineStr">
        <is>
          <t xml:space="preserve"> </t>
        </is>
      </c>
    </row>
    <row r="27">
      <c r="A27" s="4" t="inlineStr">
        <is>
          <t>Current portion of finance lease</t>
        </is>
      </c>
      <c r="B27" s="6" t="n">
        <v>2447</v>
      </c>
      <c r="C27" s="4" t="inlineStr">
        <is>
          <t xml:space="preserve"> </t>
        </is>
      </c>
    </row>
    <row r="28">
      <c r="A28" s="4" t="inlineStr">
        <is>
          <t>Accounts payable</t>
        </is>
      </c>
      <c r="B28" s="6" t="n">
        <v>83061</v>
      </c>
      <c r="C28" s="6" t="n">
        <v>76669</v>
      </c>
    </row>
    <row r="29">
      <c r="A29" s="4" t="inlineStr">
        <is>
          <t>Accrued compensation</t>
        </is>
      </c>
      <c r="B29" s="6" t="n">
        <v>19949</v>
      </c>
      <c r="C29" s="6" t="n">
        <v>25153</v>
      </c>
    </row>
    <row r="30">
      <c r="A30" s="4" t="inlineStr">
        <is>
          <t>Income tax payable (note 9)</t>
        </is>
      </c>
      <c r="B30" s="6" t="n">
        <v>10449</v>
      </c>
      <c r="C30" s="6" t="n">
        <v>6951</v>
      </c>
    </row>
    <row r="31">
      <c r="A31" s="4" t="inlineStr">
        <is>
          <t>Accrued interest</t>
        </is>
      </c>
      <c r="B31" s="6" t="n">
        <v>10985</v>
      </c>
      <c r="C31" s="6" t="n">
        <v>11149</v>
      </c>
    </row>
    <row r="32">
      <c r="A32" s="4" t="inlineStr">
        <is>
          <t>Deferred revenue</t>
        </is>
      </c>
      <c r="B32" s="6" t="n">
        <v>4632</v>
      </c>
      <c r="C32" s="6" t="n">
        <v>4616</v>
      </c>
    </row>
    <row r="33">
      <c r="A33" s="4" t="inlineStr">
        <is>
          <t>Other current liabilities</t>
        </is>
      </c>
      <c r="B33" s="6" t="n">
        <v>22800</v>
      </c>
      <c r="C33" s="6" t="n">
        <v>20934</v>
      </c>
    </row>
    <row r="34">
      <c r="A34" s="4" t="inlineStr">
        <is>
          <t>Total Current Liabilities</t>
        </is>
      </c>
      <c r="B34" s="6" t="n">
        <v>154323</v>
      </c>
      <c r="C34" s="6" t="n">
        <v>145472</v>
      </c>
    </row>
    <row r="35">
      <c r="A35" s="4" t="inlineStr">
        <is>
          <t>Deferred Income Tax Liability (note 9)</t>
        </is>
      </c>
      <c r="B35" s="6" t="n">
        <v>326718</v>
      </c>
      <c r="C35" s="6" t="n">
        <v>353427</v>
      </c>
    </row>
    <row r="36">
      <c r="A36" s="4" t="inlineStr">
        <is>
          <t>Non-Current Debt (note 7)</t>
        </is>
      </c>
      <c r="B36" s="6" t="n">
        <v>888391</v>
      </c>
      <c r="C36" s="6" t="n">
        <v>885439</v>
      </c>
    </row>
    <row r="37">
      <c r="A37" s="4" t="inlineStr">
        <is>
          <t>Other Non-Current Liabilities</t>
        </is>
      </c>
      <c r="B37" s="6" t="n">
        <v>35259</v>
      </c>
      <c r="C37" s="6" t="n">
        <v>35877</v>
      </c>
    </row>
    <row r="38">
      <c r="A38" s="4" t="inlineStr">
        <is>
          <t>Total Liabilities</t>
        </is>
      </c>
      <c r="B38" s="6" t="n">
        <v>1404691</v>
      </c>
      <c r="C38" s="6" t="n">
        <v>1420215</v>
      </c>
    </row>
    <row r="39">
      <c r="A39" s="4" t="inlineStr">
        <is>
          <t>Commitments and Contingencies (note 10)</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1.00 par value - shares authorized 100,000; none issued and outstanding</t>
        </is>
      </c>
      <c r="B41" s="6" t="n">
        <v>0</v>
      </c>
      <c r="C41" s="6" t="n">
        <v>0</v>
      </c>
    </row>
    <row r="42">
      <c r="A42" s="4" t="inlineStr">
        <is>
          <t>Common stock, $0.16 par value - shares authorized 315,000,000; 216,614,407 and 216,245,501 shares issued and outstanding at May 31, 2024 and 2023, respectively</t>
        </is>
      </c>
      <c r="B42" s="6" t="n">
        <v>34658</v>
      </c>
      <c r="C42" s="6" t="n">
        <v>34599</v>
      </c>
    </row>
    <row r="43">
      <c r="A43" s="4" t="inlineStr">
        <is>
          <t>Additional paid-in capital</t>
        </is>
      </c>
      <c r="B43" s="6" t="n">
        <v>2583885</v>
      </c>
      <c r="C43" s="6" t="n">
        <v>2567828</v>
      </c>
    </row>
    <row r="44">
      <c r="A44" s="4" t="inlineStr">
        <is>
          <t>Accumulated other comprehensive loss</t>
        </is>
      </c>
      <c r="B44" s="6" t="n">
        <v>-30021</v>
      </c>
      <c r="C44" s="6" t="n">
        <v>-33251</v>
      </c>
    </row>
    <row r="45">
      <c r="A45" s="4" t="inlineStr">
        <is>
          <t>Retained earnings</t>
        </is>
      </c>
      <c r="B45" s="6" t="n">
        <v>555620</v>
      </c>
      <c r="C45" s="6" t="n">
        <v>565041</v>
      </c>
    </row>
    <row r="46">
      <c r="A46" s="4" t="inlineStr">
        <is>
          <t>Total Stockholders' Equity</t>
        </is>
      </c>
      <c r="B46" s="6" t="n">
        <v>3144142</v>
      </c>
      <c r="C46" s="6" t="n">
        <v>3134217</v>
      </c>
    </row>
    <row r="47">
      <c r="A47" s="4" t="inlineStr">
        <is>
          <t>Total Liabilities and Stockholders' Equity</t>
        </is>
      </c>
      <c r="B47" s="5" t="n">
        <v>4548833</v>
      </c>
      <c r="C47" s="5" t="n">
        <v>4554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is involved in environmental remediation and monitoring activities at its Randolph, Wisconsin manufacturing facility and accrues for related costs, including legal costs, when such costs are determined to be probable and estimable. The Company currently utilizes a pump and treat remediation strategy, which includes semi-annual monitoring and reporting, consulting, and maintenance of monitoring wells. We expense these annual costs of remediation, which have ranged from approximately $ 60 to $ 130 per year over the past five years. The Company’s estimated remaining liability for these costs was $ 916 at both May 31, 2024 and 2023 , measured on an undiscounted basis over an estimated period of 15 years. In fiscal 2019, the Company performed an updated Corrective Measures Study on the site, per a request from the Wisconsin Department of Natural Resources ("WDNR"), and is currently working with the WDNR regarding potential alternative remediation strategies going forward. The Company believes that the current pump and treat strategy is appropriate for the site. In fiscal 2022, in collaboration with the WDNR, the Company initiated an in-situ chemical remediation pilot study, which ran over a two-year period. The results of this study were submitted to the WDNR as part of our standard annual report. If the WDNR were to require a change from the current pump and treat remediation strategy, this change could result in an increase in future costs and, ultimately, an increase in the currently recorded liability, with an offsetting charge to operations in the period recorded. The Company has recorded $ 100 in other current liabilities , and the remaining $ 816 is recorded in other non-current liabilities in the consolidated balance sheet as of May 31, 2024 and 2023. In the third quarter of fiscal year 2024, the Company received $ 1,265 of business interruption insurance proceeds relating to fire damage that occurred in the fourth quarter of fiscal year 2023 at one of our Animal Safety lab facilities. The proceeds were recorded within Cost of Revenues in the consolidated statements of operations. The Company previously disclosed an ongoing investigation by the U.S. Treasury Department’s Office of Foreign Assets Control (OFAC) regarding activities or transactions involving parties located in Iran. In fiscal year 2020, the Company recorded a charge to other (expense) income and recorded a reserve of $ 600 to provide for potential fines or penalties on this matter. In the fourth quarter of fiscal year 2023 , the Company received a Cautionary Letter from OFAC concluding its investigation without civil monetary penalty or other enforcement action. As the investigation is effectively resolved, the Company reversed a $ 600 accrual in the fourth quarter of 2023. The Company has agreements with unrelated third parties that provide for the payment of royalties on the sale of certain products. Royalty expense, recorded in sales and marketing, under the terms of these agreements was $ 3,250 , $ 3,392 and $ 1,999 for fiscal years 2024, 2023 and 2022 , respectively. Some of these agreements provide for guaranteed minimum royalty payments to be paid each fiscal year by the Company for certain technologies. Future minimum royalty payments are as follows: 2025—$ 294 , 2026—$ 329 , 2027—$ 354 , 2028—$ 562 , and 2029—$ 60 . The Company is subject to certain legal and other proceedings in the normal course of business that, in the opinion of management, are not expected to have a material effect on its future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and Derivatives</t>
        </is>
      </c>
      <c r="B1" s="2" t="inlineStr">
        <is>
          <t>12 Months Ended</t>
        </is>
      </c>
    </row>
    <row r="2">
      <c r="B2" s="2" t="inlineStr">
        <is>
          <t>May 31, 2024</t>
        </is>
      </c>
    </row>
    <row r="3">
      <c r="A3" s="3" t="inlineStr">
        <is>
          <t>Fair Value and Derivatives [Abstract]</t>
        </is>
      </c>
      <c r="B3" s="4" t="inlineStr">
        <is>
          <t xml:space="preserve"> </t>
        </is>
      </c>
    </row>
    <row r="4">
      <c r="A4" s="4" t="inlineStr">
        <is>
          <t>Fair Value and Derivatives</t>
        </is>
      </c>
      <c r="B4" s="4" t="inlineStr">
        <is>
          <t xml:space="preserve">11. Fair Value and Derivatives Fair Value of Financial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other than cash equivalents and marketable securities, which include accounts receivable and accounts payable, approximate fair value based on either their short maturity or current terms for similar instruments. Items Measured at Fair Value on a Recurring Basis The Company has marketable securities held by banks or broker-dealers consisting of commercial paper and corporate bonds. These securities are recorded at fair value based on recent trades or pricing models and therefore meet the Level 2 criteria. For further information, refer to Note 1. "Summary of Significant Accounting Policies". The Company forecasts its net exposure in various receivables and payables to fluctuations in the value of various currencies, and has entered into a number of foreign currency forward contracts each month to mitigate that exposure. These contracts are recorded net at fair value on our consolidated balance sheets, classified as Level 2 in the fair value hierarchy. Gains and losses from these foreign currency forward contracts are recognized in other (expense) income in our consolidated statements of operations. The notional amount of forward contracts in place was $ 70,315 and $ 15,500 as of May 31, 2024 and 2023, respectively, and consisted of foreign currency hedges of transactions up to July 2024.
Fair Value of Derivatives Not Designated as Hedging Instruments Balance Sheet Location May 31, 2024 May 31, 2023
Foreign currency forward contracts, net Prepaid expenses and other current assets (Other current liabilities) $ ( 265 ) $ 140 We record the fair value of our interest rate swaps on a recurring basis using Level 2 observable market inputs for similar assets or liabilities in active markets.
Fair Value of Derivatives Designated as Hedging Instruments Balance Sheet Location May 31, 2024 May 31, 2023
Interest rate swaps – current Other current assets $ 2,222 $ 2,087
Interest rate swaps – non-current Other non-current assets (liabilities) 229 ( 4,770 )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see Note 5. "Goodwill and Other Intangible Assets" and Note 6 “Business Combinations”. Items Not Carried at Fair Value Fair values of the Company’s Term Loan and Senior Notes were as follows:
May 31, 2024
Aggregate fair value 923,170
Aggregate carrying value (1) 900,000 (1) Excludes unamortized debt issuance costs. Fair values were based on available market information and other observable data and are classified within Level 2 of the fair value hierarchy. Derivatives Derivatives Not Designated as Hedging Instruments The location and amount of gains from derivatives not designated as hedging instruments in our consolidated statements of operations were as follows:
Location in statements Year Ended May 31,
Derivatives Not Designated as Hedging Instruments of (loss) income May 31, 2024 May 31, 2023 May 31, 2022
Foreign currency forward contracts Other (expense) income $ 88 $ ( 10,092 ) $ 1,218 Derivatives Designated as Hedging Instruments In November 2022, we entered into a receive-variable, pay-fixed interest rate swap agreement with a $ 250,000 notional value, which is designated as a cash flow hedge. This agreement fixed a portion of the variable interest due on our term loan facility, with an effective date of December 2, 2022 and a maturity date of June 30, 2027 . Under the terms of the agreement, we pay a fixed interest rate of 4.215 % plus an applicable margin ranging between 150 to 225 basis points and receive a variable rate of interest based on term SOFR from the counterparty, which is reset according to the duration of the SOFR term. The fair value of the interest rate swap as of May 31, 2024 was a net asset of $ 2,452 . The Company expects to reclassify a $ 1,689 gain of accumulated other comprehensive (loss) income into earnings in the next 12 months. As of May 31, 2024 and 2023 , the amounts recorded in accumulated other comprehensive (loss) income were $ 1,864 and ($ 2,039 ), respectively. The following table summarizes the other comprehensive (loss) income before reclassifications of derivative gains and losses:
Other Comprehensive Income (Loss) Before Reclassifications
Year Ended May 31,
Derivatives Designated as Hedging Instruments 2024 2023 2022
Interest rate swaps $ 6,184 $ ( 1,599 ) $ — The following table summarizes the reclassification of derivative gains and losses into net (loss) income from accumulated other comprehensive (loss) income:
Gain (Loss) Reclassified
Location of Gain Year Ended May 31,
Derivatives Designated as Hedging Instruments Reclassified 2024 2023 2022
Interest rate swaps Interest expense $ 2,281 $ 44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y 31, 2024</t>
        </is>
      </c>
    </row>
    <row r="3">
      <c r="A3" s="4" t="inlineStr">
        <is>
          <t>Segment Information</t>
        </is>
      </c>
      <c r="B3" s="4" t="inlineStr">
        <is>
          <t xml:space="preserve">12. Segment Information The Company has two reportable segments: Food Safety and Animal Safety. The Food Safety segment is primarily engaged in the development, production and marketing of diagnostic test kits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 control products, disinfectants and insect control products to assist in the control of rodents, insects and disease in and around agricultural, food production and other facilities. Many of our international operations originally focused on the Company’s food safety products, and each of these units reports through the Food Safety segment. In recent years, these operations have expanded to offer the Company’s complete line of products and services, including those usually associated with the Animal Safety segment such as cleaners, disinfectants, rodent control products, insect control products, veterinary instruments and genomics services. These additional products and services are managed and directed by existing management and are reported through the Food Safety segment. Neogen’s operation in Australia originally focused on providing genomics services and sales of animal safety products and reports through the Animal Safety segment. With the acquisition of Cell BioSciences in February 2020, this operation expanded to offer our complete line of products and services, including those usually associated with the Food Safety segment. These additional products are managed and directed by existing management at Neogen Australasia and reports through the Animal Safety segment. While Neogen was operating under a distribution services agreement with 3M, all revenue of 3M FSD products were reported through the Food Safety segment. Since the review of 3M FSD revenue occurs on a global scale, revenue of these products occurring in Australia and New Zealand will continue to report through the Food Safety segment, despite now occurring at Neogen Australasia. The accounting policies of each of the segments are the same as those described in Note 1. "Summary of Significant Accounting Policies". Segment information is as follows:
Food Safety Animal Safety Corporate and (1) Total
Fiscal 2024
Total revenues to external customers $ 655,341 $ 268,881 — $ 924,222
Operating income (loss) 82,446 39,320 ( 63,103 ) 58,663
Depreciation and amortization 102,328 14,389 — 116,717
Interest expense — — 73,394 73,394
Total assets 4,035,257 342,640 170,936 4,548,833
Expenditures for long-lived assets 93,036 18,385 — 111,421
Fiscal 2023
Total revenues to external customers $ 546,797 $ 275,650 — $ 822,447
Operating income (loss) 60,414 43,332 ( 66,231 ) 37,515
Depreciation and amortization 76,841 11,536 — 88,377
Interest expense — — 55,961 55,961
Total assets 3,970,356 338,507 245,569 4,554,432
Expenditures for long-lived assets 52,169 13,588 — 65,757
Fiscal 2022
Total revenues to external customers $ 259,979 $ 267,180 — $ 527,159
Operating income (loss) 38,581 52,546 ( 32,509 ) 58,618
Depreciation and amortization 13,386 10,308 — 23,694
Interest expense — — 72 72
Total assets 304,461 307,417 381,051 992,929
Expenditures for long-lived assets 7,842 16,939 — 24,781 (1) Includes corporate assets, including cash and cash equivalents, marketable securities, current and deferred tax accounts, and overhead expenses not allocated to specific business segments. Also includes the elimination of intersegment transactions. The following table presents the Company’s revenue disaggregated by geographical location.
Year Ended May 31,
2024 2023 2022
Domestic $ 465,242 $ 424,005 $ 317,820
International 458,980 398,442 209,339
Total Revenue $ 924,222 $ 822,447 $ 527,159 The following table presents the Company's net property and equipment amounts disaggregated by country.
Year Ended May 31,
2024 2023
United States $ 209,778 $ 130,967
United Kingdom 19,231 20,123
Other 48,095 47,659
Total Property, Plant, and Equipment $ 277,104 $ 198,7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4</t>
        </is>
      </c>
    </row>
    <row r="3">
      <c r="A3" s="4" t="inlineStr">
        <is>
          <t>Organization</t>
        </is>
      </c>
      <c r="B3" s="4" t="inlineStr">
        <is>
          <t xml:space="preserve">Organization Neogen Corporation and subsidiaries ("Neogen," "we," "our," or the "Company") develop, manufacture and market a diverse line of products and services dedicated to food and animal safety. Our Food Safety segment consists primarily of diagnostic test kits and complementary products (e.g., culture media) sold to food producers and processors to detect dangerous and/or unintended substances in human food and animal feed. Our Animal Safety segment is engaged in the development, manufacture, marketing and distribution of veterinary instruments, pharmaceuticals, vaccines, topicals, parasiticides, diagnostic products, rodent control products, cleaners, disinfectants, insect control products and genomics testing services for the worldwide animal safety market. </t>
        </is>
      </c>
    </row>
    <row r="4">
      <c r="A4" s="4" t="inlineStr">
        <is>
          <t>Basis of Consolidation</t>
        </is>
      </c>
      <c r="B4" s="4" t="inlineStr">
        <is>
          <t xml:space="preserve">Basis of Consolidation The consolidated financial statements include the accounts of Neogen Corporation and its subsidiaries, all of which are wholly-owned as of May 31, 2024. All intercompany accounts and transactions have been eliminated in consolidation. Share and per share amounts reflect the June 4, 2021 2-for-1 stock split as if it took place at the beginning of the periods presented. </t>
        </is>
      </c>
    </row>
    <row r="5">
      <c r="A5" s="4" t="inlineStr">
        <is>
          <t>Functional Currency</t>
        </is>
      </c>
      <c r="B5" s="4" t="inlineStr">
        <is>
          <t xml:space="preserve">Functional Currency Our functional currency is the U.S. dollar. We translate our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other comprehensive (loss) income. As of May 31, 2024 and 2023 , the amounts recorded within accumulated other comprehensive loss were foreign currency translation adjustment losses of $ 31,885 and $ 30,285 , respectively. Gains or losses from foreign currency transactions are included in other (expense) income on our consolidated statements of operations. During fiscal year 2024, 2023 and 2022 , the Company incurred $ 5,184, $ 5,322 and $ 40 of foreign currency losses. </t>
        </is>
      </c>
    </row>
    <row r="6">
      <c r="A6" s="4" t="inlineStr">
        <is>
          <t>New Accounting Pronouncements Not Yet Adopted</t>
        </is>
      </c>
      <c r="B6" s="4" t="inlineStr">
        <is>
          <t>New Accounting Pronouncements Not Yet Adopted Segment Reporting (Topic 280): Improvements to Reportable Segment Disclosures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The Company is currently evaluating the impact that this guidance will have on the presentation of its consolidated financial statements and accompanying notes. Income Taxes (Topic 740): Improvements to Income Tax Disclosures In December 2023, the FASB issued ASU 2023-09, Income Taxes (Topic 740): Improvements to Income Tax Disclosures, which expands disclosures in an entity’s income tax rate reconciliation table and disclosures regarding cash taxes paid both in the U.S. and in foreign jurisdictions. The update will be effective for annual periods beginning after December 15, 2024. The Company is currently evaluating the impact that this guidance will have on the presentation of its consolidated financial statements and accompanying notes.</t>
        </is>
      </c>
    </row>
    <row r="7">
      <c r="A7" s="4" t="inlineStr">
        <is>
          <t>Cash and Cash Equivalents</t>
        </is>
      </c>
      <c r="B7" s="4" t="inlineStr">
        <is>
          <t xml:space="preserve">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The carrying value of these assets approximates fair value due to the short maturity of these instruments and is classified as Level 1 in the fair value hierarchy. Cash held by foreign subsidiaries was $ 68,276 and $ 36,288 at May 31, 2024 and 2023 , respectively. </t>
        </is>
      </c>
    </row>
    <row r="8">
      <c r="A8" s="4" t="inlineStr">
        <is>
          <t>Marketable Securities</t>
        </is>
      </c>
      <c r="B8" s="4" t="inlineStr">
        <is>
          <t xml:space="preserve">Marketable Securities The Company has marketable securities held by banks or broker-dealers consisting of commercial paper and corporate bonds rated at least A-1/P-1 (short-term) and A/A2 (long-term) with original maturities between 91 days and two years . These securities are classified as available for sale. Changes in fair value are monitored and recorded on a monthly basis and are recorded in other comprehensive (loss) income. In the event of a downgrade in credit quality subsequent to purchase, the marketable securities investment is evaluated to determine the appropriate action to take to minimize the overall risk to our marketable securities portfolio. If fair value is less than its amortized cost basis, then the Company evaluates whether the decline is the result of a credit loss, in which case an impairment is recorded through an allowance for credit losses. As of May 31, 2024 and 2023 , there were no recorded allowance for credit losses related to the marketable securities. This evaluation included a review of the credit quality of the issuers, the financial health of the underlying securities, and the economic environment. The unrealized losses on our marketable securities are primarily related to market fluctuations in the interest rates. As of May 31, 2023, the expected duration of all unrealized losses was less than 12 months. Where there is an intention or a requirement to sell an impaired available-for-sale debt security, the entire impairment is recognized in earnings with a corresponding adjustment to the amortized cost basis of the security. Short-term investments are not entered into for trading or speculative purposes. These securities are recorded at fair value based on recent trades or pricing models and therefore meet the Level 2 criteria. Interest income on these investments is recorded within other (expense) income on the consolidated statements of operations. Marketable Securities as of May 31, 2024 and 2023 are listed below by classification and remaining maturities.
Year Ended May 31,
Maturity 2024 2023
Commercial Paper &amp; Corporate Bonds 0 - 90 days $ 325 $ 22,552
91 -180 days — 35,692
181 days -1 year — 23,768
1 - 2 years — 317
Total Marketable Securities $ 325 $ 82,329 The components of marketable securities as of May 31, 2024 are as follows:
Amortized Unrealized Unrealized Fair Value
Commercial Paper &amp; Corporate Bonds $ 325 $ — $ — $ 325 The components of marketable securities as of May 31, 2023 are as follows:
Amortized Unrealized Unrealized Fair Value
Commercial Paper &amp; Corporate Bonds $ 83,549 $ — $ ( 1,220 ) $ 82,329 </t>
        </is>
      </c>
    </row>
    <row r="9">
      <c r="A9" s="4" t="inlineStr">
        <is>
          <t>Derivative Financial Instruments</t>
        </is>
      </c>
      <c r="B9" s="4" t="inlineStr">
        <is>
          <t>Derivative Financial Instruments The Company operates on a global basis and is exposed to the risk that its financial condition, results of operations and cash flows could be adversely affected by changes in foreign currency exchange rates and changes in interest rates. To reduce the potential effects of foreign currency exchange rate movements on net earnings, the Company enters into derivative financial instruments in the form of foreign currency exchange forward contracts with a major financial institution and has also entered into interest rate swap contracts as a hedge against increases in interest rates. Management settles its foreign currency forward contracts monthly with its one counterparty. There are no collateral or margin requirements as part of these forward contracts. The Company has established policies and procedures for risk assessment and the approval, reporting and monitoring of derivative financial instrument activities. For the Company's interest rate swap derivative, the Company designated it as a cash flow hedge in accordance with its established policy. Each reporting period, derivatives are recorded at fair value in other current assets, other assets, accrued liabilities and other long-term liabilities. The change in fair value is recorded in accumulated other comprehensive (loss) income, and amounts are reclassified into interest expense on the consolidated statements of operations when transactions are realized. Derivatives that are not designated as hedges are adjusted to fair value with a corresponding adjustment to other (expense) income. The Company does not enter into derivative financial instruments for trading or speculative purposes.</t>
        </is>
      </c>
    </row>
    <row r="10">
      <c r="A10" s="4" t="inlineStr">
        <is>
          <t>Use of Estimates</t>
        </is>
      </c>
      <c r="B10" s="4" t="inlineStr">
        <is>
          <t>Use of Estimates The preparation of financial statements in conformity with U.S. GAAP requires management to make estimates and judgments that affect amounts reflected in the consolidated financial statements. Considerable judgment is often involved in making such estimates, and the use of different assumptions could result in different conclusions. The most significant estimates include our evaluation of goodwill impairment, deferred taxes, intangible assets acquired, and fair value measurements. Management believes its assumptions and estimates are reasonable and appropriate. However, actual results could differ from those estimates.</t>
        </is>
      </c>
    </row>
    <row r="11">
      <c r="A11" s="4" t="inlineStr">
        <is>
          <t>Accounts Receivable and Concentrations of Credit Risk</t>
        </is>
      </c>
      <c r="B11" s="4" t="inlineStr">
        <is>
          <t xml:space="preserve">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As of May 31, 2024, 2023 and 2022, accounts receivable, net was $ 173,005, $ 153,253 and $ 99,674 , respectively, on the consolidated balance sheets. We maintain an allowance for customer accounts that reduces receivables to amounts that are expected to be collected. In estimating the allowance for credit losse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credit losses. The provision is recorded within operating expenses on the consolidated statements of operations. No customer accounted for more than 10 % of accounts receivable as of May 31, 2024 or 2023 , respectively. The activity in the allowance for credit losses was as follows:
Year Ended May 31,
2024 2023 2022
Beginning Balance $ 2,827 $ 1,650 $ 1,400
Provision 1,720 1,460 332
Recoveries ( 191 ) 46 98
Write-offs ( 216 ) ( 329 ) ( 180 )
Ending Balance $ 4,140 $ 2,827 $ 1,650 </t>
        </is>
      </c>
    </row>
    <row r="12">
      <c r="A12" s="4" t="inlineStr">
        <is>
          <t>Inventories</t>
        </is>
      </c>
      <c r="B12" s="4" t="inlineStr">
        <is>
          <t xml:space="preserve">Inventories Inventories are stated at the lower of cost or net realizable value, determined on the first-in, first-out method. The components of inventories were as follows:
Year Ended May 31,
2024 2023
Raw Materials $ 78,799 $ 66,617
Work-in-process 10,990 5,366
Finished goods 111,839 68,099
Inventory reserve ( 12,361 ) ( 6,270 )
Inventory, net $ 189,267 $ 133,812 The Company’s inventories are analyzed for slow moving, expired and obsolete items on a quarterly basis and the inventory reserve is adjusted as required within cost of revenues. </t>
        </is>
      </c>
    </row>
    <row r="13">
      <c r="A13" s="4" t="inlineStr">
        <is>
          <t>Property and Equipment</t>
        </is>
      </c>
      <c r="B13" s="4" t="inlineStr">
        <is>
          <t>Property and Equipment Property and equipment is stated at cost. Expenditures for major improvements are capitalized while repairs and maintenance are charged to expense as incurred. Depreciation is provided on the straight line method over the estimated useful lives of the respective assets, which are generally seven to 39 years for buildings and improvements, and three to 10 years for furniture, fixtures, computers and machinery and equipment. Leasehold improvements are amortized over the expected life of the asset or term of the lease, whichever is shorter. Depreciation expense was $ 21,771 , $ 17,292 and $ 14,094 in fiscal years 2024, 2023, and 2022, respectively. During the quarter ended May 31, 2024, the Company reclassified $ 13,684 of capitalized cloud computing software costs from property and equipment. $ 13,140 of this total was reclassified to prepaid expenses and other current assets, with the remaining $ 544 recognized as incremental amortization within general and administrative expense in the consolidated statements of operations.</t>
        </is>
      </c>
    </row>
    <row r="14">
      <c r="A14" s="4" t="inlineStr">
        <is>
          <t>Goodwill and Other Intangible Assets</t>
        </is>
      </c>
      <c r="B14" s="4" t="inlineStr">
        <is>
          <t xml:space="preserve">Goodwill and Other Intangible Assets Goodwill represents the excess of purchase price over fair value of tangible net assets of acquired businesses after amounts are allocated to other identifiable intangible assets. The Company's business is organized into two operating segments: Food Safety and Animal Safety. Under the goodwill guidance, management determined that each of its segments represents a reporting unit. Other intangible assets include customer relationships, trademarks, licenses, trade names, developed technology, covenants not-to-compete and patents. Customer relationships intangibles are amortized on either an accelerated or straight line basis, reflecting the pattern in which the economic benefits are consumed, while all other amortizable intangibles are amortized on a straight line basis. Intangibles are amortized over 2 to 25 years. Management reviews the carrying amounts of goodwill annually at the reporting unit level, or when indications of impairment exist, to determine if goodwill may be impaired. Goodwill and indefinite-lived intangibles are tested for impairment annually in the fourth quarter of our fiscal year. During management's annual test or when there are indicators of impairment, if the carrying amounts of these assets are deemed to be less than fair value based upon a discounted cash flow analysis and comparison to comparable EBITDA multiples of peer companies, such assets are reduced to their estimated fair value and a charge is recorded to operations. Amortizable other intangible assets are tested for impairment when indications of impairment exist. If the carrying amounts of these assets are deemed to be less than fair value based upon a discounted cash flow analysis, such assets are reduced to their estimated fair value and a charge is recorded to operations. </t>
        </is>
      </c>
    </row>
    <row r="15">
      <c r="A15" s="4" t="inlineStr">
        <is>
          <t>Long-lived Assets</t>
        </is>
      </c>
      <c r="B15" s="4" t="inlineStr">
        <is>
          <t xml:space="preserve">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undiscounted cash flows, and if lower than the carrying value, impairment is recognized through a charge to operations. </t>
        </is>
      </c>
    </row>
    <row r="16">
      <c r="A16" s="4" t="inlineStr">
        <is>
          <t>Equity Compensation Plans</t>
        </is>
      </c>
      <c r="B16" s="4" t="inlineStr">
        <is>
          <t>Equity Compensation Plans At May 31, 2024, the Company had stock award plans which are described more fully in Note 8 to the consolidated financial statements. We measure stock-based compensation at the grant date, based on the estimated fair value of the award, and recognize the cost as compensation expense on a straight line basis over the requisite service period and reverse compensation expense due to forfeitures as they occur. Our stock-based compensation expense is reflected in general and administrative expense in our consolidated statements of operations.</t>
        </is>
      </c>
    </row>
    <row r="17">
      <c r="A17" s="4" t="inlineStr">
        <is>
          <t>Research and Development Costs</t>
        </is>
      </c>
      <c r="B17" s="4" t="inlineStr">
        <is>
          <t xml:space="preserve">Research and Development Costs Research and development costs, which consist primarily of compensation costs, administrative expenses and new product development, among other items, are expensed as incurred. </t>
        </is>
      </c>
    </row>
    <row r="18">
      <c r="A18" s="4" t="inlineStr">
        <is>
          <t>Advertising Costs</t>
        </is>
      </c>
      <c r="B18" s="4" t="inlineStr">
        <is>
          <t xml:space="preserve">Advertising Costs Advertising costs are expensed within sales and marketing as incurred and totaled $ 3,301 , $ 2,548 and $ 2,018 in fiscal years 2024, 2023 and 2022 , respectively. </t>
        </is>
      </c>
    </row>
    <row r="19">
      <c r="A19" s="4" t="inlineStr">
        <is>
          <t>Leases</t>
        </is>
      </c>
      <c r="B19" s="4" t="inlineStr">
        <is>
          <t xml:space="preserve">Leases The Company recognizes, in the consolidated balance sheets, a liability to make lease payments (the lease liability) and a right-of-use asset representing its right to use the underlying asset for the lease term. We recognized all leases with terms greater than 12 months in duration on our consolidated balance sheets as right-of-use assets and lease liabilities . Right-of-use assets are recorded in other assets on our consolidated balance sheets. Current and non-current lease liabilities are recorded in other accruals within current liabilities and other non-current liabilities, respectively, on our consolidated balance sheets. We evaluate our contracts to determine if an arrangement is a lease at inception and classify it as a finance or operating lease. Leased assets and corresponding liabilities are recognized based on the present value of the lease payments over the lease term. Our lease terms may include options to extend when it is reasonably certain that we will exercise that option. We have made certain assumptions and judgments when accounting for leases, the most significant of which are: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i.e. leases with a term of 12 months or les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that is based on our estimate of what we would normally pay to borrow on a fully collateralized and amortized basis over a similar term an amount equal to the lease payments. </t>
        </is>
      </c>
    </row>
    <row r="20">
      <c r="A20" s="4" t="inlineStr">
        <is>
          <t>Revenue Recognition</t>
        </is>
      </c>
      <c r="B20" s="4" t="inlineStr">
        <is>
          <t xml:space="preserve">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Neogen’s revenue is generated through contracts with its customers. A performance obligation is a promise in a contract to transfer a product or service to a customer. We generally recognize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current liabilities on the consolidated balance sheets and the revenue is recognized in the period that all recognition criteria have been met. Certain agreements with customers include discounts or rebates on the sale of products and services applied retrospectively, such as volume rebates achieved by purchasing a specified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other current liabilities on the consolidated balance sheet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These expenses totaled $ 25,290 , $ 18,513 , and $ 17,482 in fiscal years 2024, 2023 and 2022 , respectively.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While these situations are infrequent, due to immateriality of the amount, warranty claims are recorded in the period incurred. </t>
        </is>
      </c>
    </row>
    <row r="21">
      <c r="A21" s="4" t="inlineStr">
        <is>
          <t>Business Combinations</t>
        </is>
      </c>
      <c r="B21" s="4" t="inlineStr">
        <is>
          <t xml:space="preserve">Business Combinations The Company utilizes the acquisition method of accounting for business combinations. This method requires, among other things, that results of operations of acquired companies are included in the Company's results of operations beginning on the respective acquisition dates and that assets acquired and liabilities assumed are recognized at fair value as of the acquisition date. Valuation specialists are used to develop and evaluate the appropriateness of the fair value estimates, often utilizing cash flow projections and other related valuation technique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t>
        </is>
      </c>
    </row>
    <row r="22">
      <c r="A22" s="4" t="inlineStr">
        <is>
          <t>Loss Contingencies</t>
        </is>
      </c>
      <c r="B22" s="4" t="inlineStr">
        <is>
          <t xml:space="preserve">Loss Contingencies Various legal actions, proceedings, and claims (generally, “matters”) are pending or may be instituted or asserted against the Company. The Company accrues for matters when losses are deemed probable and reasonably estimable. However, the ultimate resolutions of these matters are inherently unpredictable and could require payment substantially in excess of the amounts that have been accrued or disclosed. Any resulting adjustments, which could be material, are recorded in the period the adjustments are identifi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May 31, 2024</t>
        </is>
      </c>
    </row>
    <row r="3">
      <c r="A3" s="3" t="inlineStr">
        <is>
          <t>Accounting Policies [Abstract]</t>
        </is>
      </c>
      <c r="B3" s="4" t="inlineStr">
        <is>
          <t xml:space="preserve"> </t>
        </is>
      </c>
    </row>
    <row r="4">
      <c r="A4" s="4" t="inlineStr">
        <is>
          <t>Schedule of Classification and Maturities of Marketable Securities</t>
        </is>
      </c>
      <c r="B4" s="4" t="inlineStr">
        <is>
          <t xml:space="preserve">Marketable Securities as of May 31, 2024 and 2023 are listed below by classification and remaining maturities.
Year Ended May 31,
Maturity 2024 2023
Commercial Paper &amp; Corporate Bonds 0 - 90 days $ 325 $ 22,552
91 -180 days — 35,692
181 days -1 year — 23,768
1 - 2 years — 317
Total Marketable Securities $ 325 $ 82,329 </t>
        </is>
      </c>
    </row>
    <row r="5">
      <c r="A5" s="4" t="inlineStr">
        <is>
          <t>Summary of Components of Marketable Securities</t>
        </is>
      </c>
      <c r="B5" s="4" t="inlineStr">
        <is>
          <t xml:space="preserve">The components of marketable securities as of May 31, 2024 are as follows:
Amortized Unrealized Unrealized Fair Value
Commercial Paper &amp; Corporate Bonds $ 325 $ — $ — $ 325 The components of marketable securities as of May 31, 2023 are as follows:
Amortized Unrealized Unrealized Fair Value
Commercial Paper &amp; Corporate Bonds $ 83,549 $ — $ ( 1,220 ) $ 82,329 </t>
        </is>
      </c>
    </row>
    <row r="6">
      <c r="A6" s="4" t="inlineStr">
        <is>
          <t>Activity in Allowance for Credit Losses</t>
        </is>
      </c>
      <c r="B6" s="4" t="inlineStr">
        <is>
          <t xml:space="preserve">The activity in the allowance for credit losses was as follows:
Year Ended May 31,
2024 2023 2022
Beginning Balance $ 2,827 $ 1,650 $ 1,400
Provision 1,720 1,460 332
Recoveries ( 191 ) 46 98
Write-offs ( 216 ) ( 329 ) ( 180 )
Ending Balance $ 4,140 $ 2,827 $ 1,650 </t>
        </is>
      </c>
    </row>
    <row r="7">
      <c r="A7" s="4" t="inlineStr">
        <is>
          <t>Schedule of Components of Inventories</t>
        </is>
      </c>
      <c r="B7" s="4" t="inlineStr">
        <is>
          <t xml:space="preserve">Inventories are stated at the lower of cost or net realizable value, determined on the first-in, first-out method. The components of inventories were as follows:
Year Ended May 31,
2024 2023
Raw Materials $ 78,799 $ 66,617
Work-in-process 10,990 5,366
Finished goods 111,839 68,099
Inventory reserve ( 12,361 ) ( 6,270 )
Inventory, net $ 189,267 $ 133,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May 31, 2024</t>
        </is>
      </c>
    </row>
    <row r="3">
      <c r="A3" s="4" t="inlineStr">
        <is>
          <t>Summary of Disaggregated Revenue by Geographic Location</t>
        </is>
      </c>
      <c r="B3" s="4" t="inlineStr">
        <is>
          <t xml:space="preserve">The following table presents the Company’s revenue disaggregated by geographical location.
Year Ended May 31,
2024 2023 2022
Domestic $ 465,242 $ 424,005 $ 317,820
International 458,980 398,442 209,339
Total Revenue $ 924,222 $ 822,447 $ 527,159 </t>
        </is>
      </c>
    </row>
    <row r="4">
      <c r="A4" s="4" t="inlineStr">
        <is>
          <t>Operating Segments</t>
        </is>
      </c>
      <c r="B4" s="4" t="inlineStr">
        <is>
          <t xml:space="preserve"> </t>
        </is>
      </c>
    </row>
    <row r="5">
      <c r="A5" s="4" t="inlineStr">
        <is>
          <t>Summary of Disaggregated Revenue by Geographic Location</t>
        </is>
      </c>
      <c r="B5" s="4" t="inlineStr">
        <is>
          <t xml:space="preserve">The following table presents disaggregated revenue by major product and service categories for the years ended May 31, 2024, 2023 and 2022:
Year Ended May 31,
2024 2023 2022
Food Safety:
Natural Toxins &amp; Allergens $ 82,240 $ 82,567 $ 79,395
Bacterial &amp; General Sanitation 171,217 134,934 47,282
Indicator Testing, Culture Media &amp; Other 334,636 267,178 75,278
Rodent Control, Insect Control &amp; Disinfectants 42,965 39,655 35,691
Genomics Services 24,283 22,463 22,333
$ 655,341 $ 546,797 $ 259,979
Animal Safety:
Life Sciences 6,515 6,254 5,685
Veterinary Instruments &amp; Disposables 65,848 63,843 63,938
Animal Care &amp; Other 36,978 39,068 39,805
Rodent Control, Insect Control &amp; Disinfectants 88,732 87,423 83,610
Genomics Services 70,808 79,062 74,142
$ 268,881 $ 275,650 $ 267,180
Total Revenue $ 924,222 $ 822,447 $ 527,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Income Per Share (Tables)</t>
        </is>
      </c>
      <c r="B1" s="2" t="inlineStr">
        <is>
          <t>12 Months Ended</t>
        </is>
      </c>
    </row>
    <row r="2">
      <c r="B2" s="2" t="inlineStr">
        <is>
          <t>May 31, 2024</t>
        </is>
      </c>
    </row>
    <row r="3">
      <c r="A3" s="3" t="inlineStr">
        <is>
          <t>Earnings Per Share [Abstract]</t>
        </is>
      </c>
      <c r="B3" s="4" t="inlineStr">
        <is>
          <t xml:space="preserve"> </t>
        </is>
      </c>
    </row>
    <row r="4">
      <c r="A4" s="4" t="inlineStr">
        <is>
          <t>Schedule of Calculation of Net (Loss) Income Per Share</t>
        </is>
      </c>
      <c r="B4" s="4" t="inlineStr">
        <is>
          <t xml:space="preserve">The following table presents the net (loss) income per share calculations:
Year Ended May 31,
2024 2023 2022
Numerator for basic and diluted net (loss) income per share — Net (Loss) Income $ ( 9,421 ) $ ( 22,870 ) $ 48,307
Denominator for basic net (loss) income per share — Weighted average shares 216,481,878 188,880,836 107,684,000
Effect of dilutive stock options and restricted stock units - - 336,000
Denominator for diluted net (loss) income per share 216,481,878 188,880,836 108,020,000
Net (loss) income attributable per share
Basic $ ( 0.04 ) $ ( 0.12 ) $ 0.45
Diluted $ ( 0.04 ) $ ( 0.12 ) $ 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May 31, 2024</t>
        </is>
      </c>
    </row>
    <row r="3">
      <c r="A3" s="3" t="inlineStr">
        <is>
          <t>Leases [Abstract]</t>
        </is>
      </c>
      <c r="B3" s="4" t="inlineStr">
        <is>
          <t xml:space="preserve"> </t>
        </is>
      </c>
    </row>
    <row r="4">
      <c r="A4" s="4" t="inlineStr">
        <is>
          <t>Supplemental balance sheet information related to operating and finance leases</t>
        </is>
      </c>
      <c r="B4" s="4" t="inlineStr">
        <is>
          <t xml:space="preserve">Supplemental balance sheet information related to operating and finance leases was as follows:
Year Ended May 31,
2024 2023
Rights of use - non-current assets $ 14,785 $ 11,933
Lease liabilities - other current liabilities $ 5,101 $ 3,277
Lease liabilities - non-current liabilities $ 10,300 $ 8,812
Property and equipment $ 2,423 —
Current portion of finance lease $ 2,447 — </t>
        </is>
      </c>
    </row>
    <row r="5">
      <c r="A5" s="4" t="inlineStr">
        <is>
          <t>Weighted average remaining lease term and weighted average discount rate</t>
        </is>
      </c>
      <c r="B5" s="4" t="inlineStr">
        <is>
          <t xml:space="preserve">The weighted average remaining lease term and weighted average discount rate were as follows:
Year Ended May 31,
2024 2023
Operating Leases
Weighted average remaining lease term 3.9 years 4.7 years
Weighted average discount rate 5.6 % 4.7 %
Financing Lease
Weighted average remaining lease term 0.3 years —
Weighted average discount rate 6.1 % — </t>
        </is>
      </c>
    </row>
    <row r="6">
      <c r="A6" s="4" t="inlineStr">
        <is>
          <t>Components of lease expense and Supplemental cash flow information</t>
        </is>
      </c>
      <c r="B6" s="4" t="inlineStr">
        <is>
          <t xml:space="preserve">The components of lease expense were as follows:
Year ended May 31,
2024 2023
Operating leases $ 4,510 $ 2,097
Short term leases 625 460
Financing lease expense:
Amortization of asset 219 —
Interest on lease liability 12 —
Total lease expense $ 5,366 $ 2,557 Supplemental cash flow information is as follows:
Year Ended May 31,
2024 2023 2022
Cash paid for amounts included in the measurement of lease liabilities:
Operating cash flows for operating leases $ 4,714 $ 2,139 $ 1,407
Operating cash flows for finance leases $ 12 — —
Financing cash flows for finance leases $ 192 — —
Non-cash assets obtained in exchange for lease obligations:
Operating leases $ 5,562 $ 11,192 —
Finance leases $ 2,642 — — </t>
        </is>
      </c>
    </row>
    <row r="7">
      <c r="A7" s="4" t="inlineStr">
        <is>
          <t>Future lease payments</t>
        </is>
      </c>
      <c r="B7" s="4" t="inlineStr">
        <is>
          <t xml:space="preserve">Future lease payments as of May 31, 2024 are as follows:
Operating Finance
Years ending May 31, Leases Lease
2025 $ 5,263 $ 2,454
2026 4,788 —
2027 3,450 —
2028 2,282 —
2029 1,233 —
2030 and thereafter 1,006 —
Total lease payments $ 18,022 $ 2,454
Less: imputed interest ( 2,621 ) ( 7 )
Total lease liabilities $ 15,401 $ 2,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May 31, 2024</t>
        </is>
      </c>
    </row>
    <row r="3">
      <c r="A3" s="3" t="inlineStr">
        <is>
          <t>Disclosure of Goodwill and Other Intangible Assets [Abstract]</t>
        </is>
      </c>
      <c r="B3" s="4" t="inlineStr">
        <is>
          <t xml:space="preserve"> </t>
        </is>
      </c>
    </row>
    <row r="4">
      <c r="A4" s="4" t="inlineStr">
        <is>
          <t>Summary of Goodwill by Business Segment</t>
        </is>
      </c>
      <c r="B4" s="4" t="inlineStr">
        <is>
          <t xml:space="preserve">The following table summarizes goodwill by reportable segment:
Food Safety Animal Safety Total
Balance, May 31, 2022 $ 67,558 $ 75,146 $ 142,704
Acquisitions 1,985,476 6,783 1,992,259
Foreign currency translation and other 3,127 ( 594 ) 2,533
Balance, May 31, 2023 $ 2,056,161 $ 81,335 $ 2,137,496
Acquisitions 250 — 250
Foreign currency translation and other ( 2,206 ) 92 ( 2,114 )
Balance, May 31, 2024 $ 2,054,205 $ 81,427 $ 2,135,632 </t>
        </is>
      </c>
    </row>
    <row r="5">
      <c r="A5" s="4" t="inlineStr">
        <is>
          <t>Summary of Definite Lived Intangible Assets</t>
        </is>
      </c>
      <c r="B5" s="4" t="inlineStr">
        <is>
          <t xml:space="preserve">Definite-lived intangible assets consisted of the following and are included in amortizable intangible assets within the consolidated balance sheets:
Gross Less Net
Licenses $ 14,407 $ 7,214 $ 7,193
Covenants not to compete 487 425 62
Patents 7,692 3,770 3,922
Customer relationships intangibles 1,244,790 140,963 1,103,827
Trade names and trademarks 124,328 11,407 112,921
Developed technology 307,560 41,150 266,410
Other product and service-related intangibles 23,947 6,629 17,318
Balance, May 31, 2024 $ 1,723,211 $ 211,558 $ 1,511,653
Licenses $ 16,010 $ 6,763 $ 9,247
Covenants not to compete 488 384 104
Patents 8,499 4,865 3,634
Customer relationships intangibles 1,244,635 81,577 1,163,058
Trade names and trademarks 111,172 3,583 107,589
Developed technology 309,609 20,175 289,434
Other product and service-related intangibles 23,628 5,907 17,721
Balance, May 31, 2023 $ 1,714,041 $ 123,254 $ 1,590,787 </t>
        </is>
      </c>
    </row>
    <row r="6">
      <c r="A6" s="4" t="inlineStr">
        <is>
          <t>Schedule of Amortizable Intangible Assets' Useful Lives</t>
        </is>
      </c>
      <c r="B6" s="4" t="inlineStr">
        <is>
          <t>The amortizable intangible assets' useful lives are as follows:
Useful Lives Range
Licenses 2 - 20 years
Covenants not to compete 3 - 10 years
Patents 5 - 25 years
Customer relationships intangibles 9 - 20 years
Trade names and trademarks 10 - 25 years
Developed technology 10 - 20 years
Other product and service-related intangibles 5 - 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y 31, 2024</t>
        </is>
      </c>
    </row>
    <row r="3">
      <c r="A3" s="4" t="inlineStr">
        <is>
          <t>Corvium Inc [Member]</t>
        </is>
      </c>
      <c r="B3" s="4" t="inlineStr">
        <is>
          <t xml:space="preserve"> </t>
        </is>
      </c>
    </row>
    <row r="4">
      <c r="A4" s="3" t="inlineStr">
        <is>
          <t>Business Combination Recognized Identifiable Assets Acquired Goodwill And Liabilities Assumed Net [Line Items]</t>
        </is>
      </c>
      <c r="B4" s="4" t="inlineStr">
        <is>
          <t xml:space="preserve"> </t>
        </is>
      </c>
    </row>
    <row r="5">
      <c r="A5" s="4" t="inlineStr">
        <is>
          <t>Summary of Final Purchase Price Allocation Based upon Fair Value of Assets Acquired And Liabilities Assumed</t>
        </is>
      </c>
      <c r="B5" s="4" t="inlineStr">
        <is>
          <t xml:space="preserve">The final purchase price allocation, based upon the fair value of these assets acquired and liabilities assumed, which was determined using the income approach, is summarized in the following table:
Prepaids and other current assets $ 66
Property, plant and equipment 13
Intangible assets 10,280
Deferred revenue ( 1,827 )
Adjustment of annual license prepaid ( 419 )
Other non-current liabilities ( 930 )
Total identifiable assets and liabilities acquired 7,183
Goodwill 16,884
Total purchase consideration $ 24,067 </t>
        </is>
      </c>
    </row>
    <row r="6">
      <c r="A6" s="4" t="inlineStr">
        <is>
          <t>3M Food Safety Transaction</t>
        </is>
      </c>
      <c r="B6" s="4" t="inlineStr">
        <is>
          <t xml:space="preserve"> </t>
        </is>
      </c>
    </row>
    <row r="7">
      <c r="A7" s="3" t="inlineStr">
        <is>
          <t>Business Combination Recognized Identifiable Assets Acquired Goodwill And Liabilities Assumed Net [Line Items]</t>
        </is>
      </c>
      <c r="B7" s="4" t="inlineStr">
        <is>
          <t xml:space="preserve"> </t>
        </is>
      </c>
    </row>
    <row r="8">
      <c r="A8" s="4" t="inlineStr">
        <is>
          <t>Summary of Final Purchase Price Allocation Based upon Fair Value of Assets Acquired And Liabilities Assumed</t>
        </is>
      </c>
      <c r="B8" s="4" t="inlineStr">
        <is>
          <t xml:space="preserve">The final purchase price allocation, based upon the fair value of these assets acquired and liabilities assumed, which was determined using the income approach, is summarized in the following table:
Cash and cash equivalents $ 319
Inventories 18,403
Other current assets 14,855
Property, plant and equipment 25,832
Intangible assets 1,559,805
Right of use asset 882
Lease liability ( 885 )
Deferred tax liabilities ( 352,636 )
Other liabilities ( 2,832 )
Total identifiable assets and liabilities acquired 1,263,743
Goodwill 1,974,870
Total purchase consideration $ 3,238,613 </t>
        </is>
      </c>
    </row>
    <row r="9">
      <c r="A9" s="4" t="inlineStr">
        <is>
          <t>Summary of Finite-Lived Intangible Assets Acquired as Part of Business Combination</t>
        </is>
      </c>
      <c r="B9" s="4" t="inlineStr">
        <is>
          <t xml:space="preserve">The following table summarizes the intangible assets acquired and the useful life of these assets.
Fair Value Useful Life in Years
Trade Names and Trademarks $ 108,434 25
Developed Technology 277,650 15
Customer Relationships 1,173,721 20
Total intangible assets acquired $ 1,559,805 </t>
        </is>
      </c>
    </row>
    <row r="10">
      <c r="A10" s="4" t="inlineStr">
        <is>
          <t>Summary of Business Acquisition, Unaudited Pro Forma Information</t>
        </is>
      </c>
      <c r="B10" s="4" t="inlineStr">
        <is>
          <t xml:space="preserve">The following table presents unaudited pro forma information as if the merger with the 3M FSD business had occurred on June 1, 2021 and had been combined with the results reported in our consolidated statements of operations for all periods presented:
Year Ended May 31,
2023 2022
Net revenue $ 919,959 $ 910,978
Operating income $ 44,373 $ 42,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4</t>
        </is>
      </c>
      <c r="C1" s="2" t="inlineStr">
        <is>
          <t>May 31, 2023</t>
        </is>
      </c>
    </row>
    <row r="2">
      <c r="A2" s="4" t="inlineStr">
        <is>
          <t>Amortized cost</t>
        </is>
      </c>
      <c r="B2" s="5" t="n">
        <v>325</v>
      </c>
      <c r="C2" s="5" t="n">
        <v>83549</v>
      </c>
    </row>
    <row r="3">
      <c r="A3" s="4" t="inlineStr">
        <is>
          <t>Preferred stock, par value</t>
        </is>
      </c>
      <c r="B3" s="5" t="n">
        <v>1</v>
      </c>
      <c r="C3" s="5" t="n">
        <v>1</v>
      </c>
    </row>
    <row r="4">
      <c r="A4" s="4" t="inlineStr">
        <is>
          <t>Preferred stock, shares authorized</t>
        </is>
      </c>
      <c r="B4" s="6" t="n">
        <v>100000</v>
      </c>
      <c r="C4" s="6" t="n">
        <v>1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16</v>
      </c>
      <c r="C7" s="7" t="n">
        <v>0.16</v>
      </c>
    </row>
    <row r="8">
      <c r="A8" s="4" t="inlineStr">
        <is>
          <t>Common stock, shares authorized</t>
        </is>
      </c>
      <c r="B8" s="6" t="n">
        <v>315000000</v>
      </c>
      <c r="C8" s="6" t="n">
        <v>315000000</v>
      </c>
    </row>
    <row r="9">
      <c r="A9" s="4" t="inlineStr">
        <is>
          <t>Common stock, shares issued</t>
        </is>
      </c>
      <c r="B9" s="6" t="n">
        <v>216614407</v>
      </c>
      <c r="C9" s="6" t="n">
        <v>216245501</v>
      </c>
    </row>
    <row r="10">
      <c r="A10" s="4" t="inlineStr">
        <is>
          <t>Common stock, shares outstanding</t>
        </is>
      </c>
      <c r="B10" s="6" t="n">
        <v>216614407</v>
      </c>
      <c r="C10" s="6" t="n">
        <v>216245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 Term Debt (Tables)</t>
        </is>
      </c>
      <c r="B1" s="2" t="inlineStr">
        <is>
          <t>12 Months Ended</t>
        </is>
      </c>
    </row>
    <row r="2">
      <c r="B2" s="2" t="inlineStr">
        <is>
          <t>May 31, 2024</t>
        </is>
      </c>
    </row>
    <row r="3">
      <c r="A3" s="3" t="inlineStr">
        <is>
          <t>Debt Disclosure [Abstract]</t>
        </is>
      </c>
      <c r="B3" s="4" t="inlineStr">
        <is>
          <t xml:space="preserve"> </t>
        </is>
      </c>
    </row>
    <row r="4">
      <c r="A4" s="4" t="inlineStr">
        <is>
          <t>Summary of Long Term Debt</t>
        </is>
      </c>
      <c r="B4" s="4" t="inlineStr">
        <is>
          <t xml:space="preserve">The Company’s long-term debt consists of the following:
May 31, 2024 May 31, 2023
Term Loan $ 550,000 $ 550,000
Senior Notes 350,000 350,000
Finance Lease 2,447 —
Total debt and finance lease 902,447 900,000
Less: Current portion ( 2,447 ) —
Total non-current debt 900,000 900,000
Less: Unamortized debt issuance costs ( 11,609 ) ( 14,561 )
Total non-current debt, net $ 888,391 $ 885,439 </t>
        </is>
      </c>
    </row>
    <row r="5">
      <c r="A5" s="4" t="inlineStr">
        <is>
          <t>Summary of Expected Maturities Associated With Outstanding Debt</t>
        </is>
      </c>
      <c r="B5" s="4" t="inlineStr">
        <is>
          <t xml:space="preserve">The expected maturities associated with the Company’s outstanding debt as of May 31, 2024, were as follows:
Amount
Fiscal Year
2025 $ 2,350
2026 —
2027 34,063
2028 515,937
2029 —
Thereafter 350,000
Total $ 902,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and Other Incentive Compensation (Tables)</t>
        </is>
      </c>
      <c r="B1" s="2" t="inlineStr">
        <is>
          <t>12 Months Ended</t>
        </is>
      </c>
    </row>
    <row r="2">
      <c r="B2" s="2" t="inlineStr">
        <is>
          <t>May 31, 2024</t>
        </is>
      </c>
    </row>
    <row r="3">
      <c r="A3" s="4" t="inlineStr">
        <is>
          <t>Stock Option Activity</t>
        </is>
      </c>
      <c r="B3" s="4" t="inlineStr">
        <is>
          <t xml:space="preserve">(option amounts in thousands) Options Weighted-Average Exercise Price Weighted-Average Grant Date Fair Value
Outstanding at May 31, 2021 ( 643 exercisable) 2,957 $ 27.98 $ 6.98
Granted 615 36.42 8.49
Exercised ( 281 ) 22.79 6.29
Forfeited ( 47 ) 33.93 8.02
Outstanding at May 31, 2022 ( 1,191 exercisable) 3,244 32.13 7.66
Granted 1,704 14.68 4.61
Exercised ( 22 ) 14.78 4.23
Forfeited ( 704 ) 29.81 7.26
Outstanding at May 31, 2023 ( 1,401 exercisable) 4,222 25.56 6.51
Granted 1,949 15.43 5.98
Exercised ( 11 ) 13.61 4.44
Forfeited ( 1,224 ) 30.27 7.26
Outstanding at May 31, 2024 ( 1,518 exercisable) 4,936 20.41 6.12 </t>
        </is>
      </c>
    </row>
    <row r="4">
      <c r="A4" s="4" t="inlineStr">
        <is>
          <t>Summary of Stock Options Outstanding</t>
        </is>
      </c>
      <c r="B4" s="4" t="inlineStr">
        <is>
          <t xml:space="preserve">The following is a summary of stock options outstanding at May 31, 2024:
Options Outstanding Options Exercisable
Average
(option amounts in thousands) Contractual Life Weighted-Average Weighted-Average
Range of Exercise Price Number (in years) Exercise Price Number Exercise Price
$ 12.20 - $ 20.00 3,399 5.9 $ 14.64 515 $ 13.73
$ 20.01 - $ 28.00 96 5.0 24.23 83 23.74
$ 28.01 - $ 36.00 1,140 1.3 31.89 795 32.03
$ 36.01 - $ 42.15 301 2.4 40.94 125 41.00
4,936 4.6 $ 20.41 1,518 $ 26.11 </t>
        </is>
      </c>
    </row>
    <row r="5">
      <c r="A5" s="4" t="inlineStr">
        <is>
          <t>Schedule of Share-based Compensation Arrangement by Share-based Payment Award, Options Intrinsic Value</t>
        </is>
      </c>
      <c r="B5" s="4" t="inlineStr">
        <is>
          <t xml:space="preserve">Remaining compensation cost to be expensed in future periods for non-vested options was $ 14,427 at May 31, 2024 , with a weighted average expense recognition period of 2.0 years.
Year Ended May 31,
2024 2023 2022
Aggregate intrinsic value of options outstanding $ 55 $ 6,154 $ 850
Aggregate intrinsic value of options exercisable $ 5 $ 42 $ 817
Aggregate intrinsic value of options exercised $ 37 $ 73 $ 5,507 The fair value of stock options granted was estimated using the following weighted-average assumptions:
Year Ended May 31,
2024 2023 2022
Risk-free interest rate 4.7 % 3.3 % 0.4 %
Expected dividend yield 0.0 % 0.0 % 0.0 %
Expected stock volatility 37.3 % 34.0 % 32.8 %
Expected option life 4.5 years 4.5 years 3.12 years </t>
        </is>
      </c>
    </row>
    <row r="6">
      <c r="A6" s="4" t="inlineStr">
        <is>
          <t>Restricted Stock Units (RSUs) [Member]</t>
        </is>
      </c>
      <c r="B6" s="4" t="inlineStr">
        <is>
          <t xml:space="preserve"> </t>
        </is>
      </c>
    </row>
    <row r="7">
      <c r="A7" s="4" t="inlineStr">
        <is>
          <t>Schedule of Nonvested Restricted Stock Units Activity</t>
        </is>
      </c>
      <c r="B7" s="4" t="inlineStr">
        <is>
          <t xml:space="preserve">(RSU amounts in thousands) RSUs Weighted Average Grant Date Fair Value
Outstanding at May 31, 2022 257 $ 36.14
Granted 596 13.83
Released ( 60 ) 35.14
Forfeited ( 27 ) 22.81
Outstanding at May 31, 2023 766 19.30
Granted 574 15.55
Released ( 230 ) 18.53
Forfeited ( 149 ) 19.98
Outstanding at May 31, 2024 961 1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4</t>
        </is>
      </c>
    </row>
    <row r="3">
      <c r="A3" s="3" t="inlineStr">
        <is>
          <t>Disclosure Text Block [Abstract]</t>
        </is>
      </c>
      <c r="B3" s="4" t="inlineStr">
        <is>
          <t xml:space="preserve"> </t>
        </is>
      </c>
    </row>
    <row r="4">
      <c r="A4" s="4" t="inlineStr">
        <is>
          <t>Income Before Income Taxes</t>
        </is>
      </c>
      <c r="B4" s="4" t="inlineStr">
        <is>
          <t xml:space="preserve">Income before income taxes by source consists of the following amounts:
Year Ended May 31,
2024 2023 2022
U.S. $ ( 92,161 ) $ ( 85,681 ) $ 38,554
Foreign 77,856 63,639 21,653
$ ( 14,305 ) $ ( 22,042 ) $ 60,207 </t>
        </is>
      </c>
    </row>
    <row r="5">
      <c r="A5" s="4" t="inlineStr">
        <is>
          <t>Provision for Income Taxes</t>
        </is>
      </c>
      <c r="B5" s="4" t="inlineStr">
        <is>
          <t xml:space="preserve">The provision for income taxes consists of the following:
Year Ended May 31,
2024 2023 2022
Current
Domestic
Federal $ 6,800 $ 8,674 $ 8,579
Change in tax-related uncertainties 1,896 278 3
State 1,495 1,616 2,406
Foreign 14,413 9,490 5,140
Total Current 24,604 20,058 16,128
Deferred
Domestic
Federal ( 22,457 ) ( 17,406 ) ( 3,721 )
State ( 4,881 ) ( 1,865 ) ( 356 )
Foreign ( 2,150 ) 41 ( 151 )
Total Deferred ( 29,488 ) ( 19,230 ) ( 4,228 )
Income tax (benefit) expense $ ( 4,884 ) $ 828 $ 11,900 </t>
        </is>
      </c>
    </row>
    <row r="6">
      <c r="A6" s="4" t="inlineStr">
        <is>
          <t>Reconciliation of Income Taxes Computed at U.S. Federal Statutory Tax Rate to Income Tax Expense</t>
        </is>
      </c>
      <c r="B6" s="4" t="inlineStr">
        <is>
          <t xml:space="preserve">The reconciliation of income taxes computed at the U.S. federal statutory tax rate to income tax expense is as follows:
Year Ended May 31 ,
2024 2023 2022
Tax at U.S. statutory rate $ ( 3,004 ) $ ( 4,629 ) $ 12,643
Permanent differences 273 325 179
Global intangible low-taxed income (GILTI) 7,082 6,482 1,501
Foreign derived intangible income deduction (FDII) ( 376 ) ( 643 ) ( 1,308 )
Foreign rate differential ( 3,951 ) ( 3,742 ) 215
Subpart F income 1,178 152 397
Tax-effect from stock-based compensation 2,256 1,946 ( 462 )
Provision for state income taxes, net of federal benefit ( 2,693 ) 18 1,517
Non-deductible acquisition expenses — 7,187 —
Tax credits ( 7,739 ) ( 6,709 ) ( 2,527 )
Impact of tax rate changes — — 583
Change in tax-related uncertainties 1,896 278 3
Changes in valuation allowances ( 534 ) 355 85
Research expenditures deduction ( 293 ) ( 365 ) ( 112 )
Other 1,021 173 ( 814 )
Income tax (benefit) expense $ ( 4,884 ) $ 828 $ 11,900 </t>
        </is>
      </c>
    </row>
    <row r="7">
      <c r="A7" s="4" t="inlineStr">
        <is>
          <t>Significant Components of Deferred Income Tax Liabilities and Assets</t>
        </is>
      </c>
      <c r="B7" s="4" t="inlineStr">
        <is>
          <t>Significant components of our deferred income tax liabilities and assets are as follows:
Year Ended May 31,
2024 2023
Deferred income tax liabilities
Indefinite and long-lived assets $ ( 356,971 ) $ ( 369,500 )
Right of use asset ( 3,673 ) ( 1,834 )
Prepaid expenses ( 1,401 ) ( 1,480 )
( 362,045 ) ( 372,814 )
Deferred income tax assets
Interest expense not currently deductible 13,994 5,782
Research and experimentation capitalization 7,230 5,868
Stock options 2,228 2,192
Inventories and accounts receivable 5,597 3,219
Tax loss carryforwards 5,580 3,909
Lease liability 3,841 1,899
Accrued expenses and other 2,171 1,981
40,641 24,850
Valuation allowance ( 1,526 ) ( 2,110 )
Net deferred income tax liabilities $ ( 322,930 ) $ ( 350,074 )
Net deferred income tax assets (jurisdictional) - other non-current assets $ 3,788 $ 3,353
Net deferred income tax liabilities (jurisdictional) ( 326,718 ) ( 353,427 )
Net deferred income tax liabilities $ ( 322,930 ) $ ( 350,074 )</t>
        </is>
      </c>
    </row>
    <row r="8">
      <c r="A8" s="4" t="inlineStr">
        <is>
          <t>Summary of net operating loss carryforwards</t>
        </is>
      </c>
      <c r="B8" s="4" t="inlineStr">
        <is>
          <t xml:space="preserve">The Company has the following net operating loss carryforwards:
As of May 31, 2024 Expiry
U.S. $ 155 2038
Foreign 18,068 2025 to Indefinite
$ 18,223 </t>
        </is>
      </c>
    </row>
    <row r="9">
      <c r="A9" s="4" t="inlineStr">
        <is>
          <t>Sumary of reconciliation of our tax contingencies</t>
        </is>
      </c>
      <c r="B9" s="4" t="inlineStr">
        <is>
          <t xml:space="preserve">The reconciliation of our unrecognized tax benefits is as follows:
Year Ended May 31,
2024 2023 2022
Beginning balance $ 946 $ 741 $ 764
Increase/(decrease) related to prior periods ( 47 ) 2 ( 75 )
Increase related to current period 2,004 479 147
Lapses of applicable statute of limitations ( 164 ) ( 276 ) ( 95 )
Ending balance $ 2,739 $ 946 $ 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nd Derivatives (Tables)</t>
        </is>
      </c>
      <c r="B1" s="2" t="inlineStr">
        <is>
          <t>12 Months Ended</t>
        </is>
      </c>
    </row>
    <row r="2">
      <c r="B2" s="2" t="inlineStr">
        <is>
          <t>May 31, 2024</t>
        </is>
      </c>
    </row>
    <row r="3">
      <c r="A3" s="3" t="inlineStr">
        <is>
          <t>Fair Value and Derivatives [Abstract]</t>
        </is>
      </c>
      <c r="B3" s="4" t="inlineStr">
        <is>
          <t xml:space="preserve"> </t>
        </is>
      </c>
    </row>
    <row r="4">
      <c r="A4" s="4" t="inlineStr">
        <is>
          <t>Schedule of Other Derivatives Not Designated As Hedging Instruments Statements of Financial Performance And Financial Position Location</t>
        </is>
      </c>
      <c r="B4" s="4" t="inlineStr">
        <is>
          <t xml:space="preserve">Fair Value of Derivatives Not Designated as Hedging Instruments Balance Sheet Location May 31, 2024 May 31, 2023
Foreign currency forward contracts, net Prepaid expenses and other current assets (Other current liabilities) $ ( 265 ) $ 140 </t>
        </is>
      </c>
    </row>
    <row r="5">
      <c r="A5" s="4" t="inlineStr">
        <is>
          <t>Schedule of Gain Loss From Derivatives Not Designated As Hedging Instruments Statements of Financial Performance And Location</t>
        </is>
      </c>
      <c r="B5" s="4" t="inlineStr">
        <is>
          <t xml:space="preserve">The location and amount of gains from derivatives not designated as hedging instruments in our consolidated statements of operations were as follows:
Location in statements Year Ended May 31,
Derivatives Not Designated as Hedging Instruments of (loss) income May 31, 2024 May 31, 2023 May 31, 2022
Foreign currency forward contracts Other (expense) income $ 88 $ ( 10,092 ) $ 1,218 </t>
        </is>
      </c>
    </row>
    <row r="6">
      <c r="A6" s="4" t="inlineStr">
        <is>
          <t>Summary of Interest Rate Swaps on Recurring Basis Using Observable Market Inputs for Similar Assets or Liabilities</t>
        </is>
      </c>
      <c r="B6" s="4" t="inlineStr">
        <is>
          <t>We record the fair value of our interest rate swaps on a recurring basis using Level 2 observable market inputs for similar assets or liabilities in active markets.
Fair Value of Derivatives Designated as Hedging Instruments Balance Sheet Location May 31, 2024 May 31, 2023
Interest rate swaps – current Other current assets $ 2,222 $ 2,087
Interest rate swaps – non-current Other non-current assets (liabilities) 229 ( 4,770 )</t>
        </is>
      </c>
    </row>
    <row r="7">
      <c r="A7" s="4" t="inlineStr">
        <is>
          <t>Summary of Fair Value of Term Loan and Senior Notes</t>
        </is>
      </c>
      <c r="B7" s="4" t="inlineStr">
        <is>
          <t>Fair values of the Company’s Term Loan and Senior Notes were as follows:
May 31, 2024
Aggregate fair value 923,170
Aggregate carrying value (1) 900,000 (1) Excludes unamortized debt issuance costs.</t>
        </is>
      </c>
    </row>
    <row r="8">
      <c r="A8" s="4" t="inlineStr">
        <is>
          <t>Summary of Other Comprehensive (Loss) Income and Accumulated Other Comprehensive (Loss) Income</t>
        </is>
      </c>
      <c r="B8" s="4" t="inlineStr">
        <is>
          <t xml:space="preserve">The following table summarizes the other comprehensive (loss) income before reclassifications of derivative gains and losses:
Other Comprehensive Income (Loss) Before Reclassifications
Year Ended May 31,
Derivatives Designated as Hedging Instruments 2024 2023 2022
Interest rate swaps $ 6,184 $ ( 1,599 ) $ — The following table summarizes the reclassification of derivative gains and losses into net (loss) income from accumulated other comprehensive (loss) income:
Gain (Loss) Reclassified
Location of Gain Year Ended May 31,
Derivatives Designated as Hedging Instruments Reclassified 2024 2023 2022
Interest rate swaps Interest expense $ 2,281 $ 44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May 31, 2024</t>
        </is>
      </c>
    </row>
    <row r="3">
      <c r="A3" s="4" t="inlineStr">
        <is>
          <t>Segment Information</t>
        </is>
      </c>
      <c r="B3" s="4" t="inlineStr">
        <is>
          <t xml:space="preserve">Segment information is as follows:
Food Safety Animal Safety Corporate and (1) Total
Fiscal 2024
Total revenues to external customers $ 655,341 $ 268,881 — $ 924,222
Operating income (loss) 82,446 39,320 ( 63,103 ) 58,663
Depreciation and amortization 102,328 14,389 — 116,717
Interest expense — — 73,394 73,394
Total assets 4,035,257 342,640 170,936 4,548,833
Expenditures for long-lived assets 93,036 18,385 — 111,421
Fiscal 2023
Total revenues to external customers $ 546,797 $ 275,650 — $ 822,447
Operating income (loss) 60,414 43,332 ( 66,231 ) 37,515
Depreciation and amortization 76,841 11,536 — 88,377
Interest expense — — 55,961 55,961
Total assets 3,970,356 338,507 245,569 4,554,432
Expenditures for long-lived assets 52,169 13,588 — 65,757
Fiscal 2022
Total revenues to external customers $ 259,979 $ 267,180 — $ 527,159
Operating income (loss) 38,581 52,546 ( 32,509 ) 58,618
Depreciation and amortization 13,386 10,308 — 23,694
Interest expense — — 72 72
Total assets 304,461 307,417 381,051 992,929
Expenditures for long-lived assets 7,842 16,939 — 24,781 (1) Includes corporate assets, including cash and cash equivalents, marketable securities, current and deferred tax accounts, and overhead expenses not allocated to specific business segments. Also includes the elimination of intersegment transactions. </t>
        </is>
      </c>
    </row>
    <row r="4">
      <c r="A4" s="4" t="inlineStr">
        <is>
          <t>Disaggregated Revenue</t>
        </is>
      </c>
      <c r="B4" s="4" t="inlineStr">
        <is>
          <t xml:space="preserve">The following table presents the Company’s revenue disaggregated by geographical location.
Year Ended May 31,
2024 2023 2022
Domestic $ 465,242 $ 424,005 $ 317,820
International 458,980 398,442 209,339
Total Revenue $ 924,222 $ 822,447 $ 527,159 </t>
        </is>
      </c>
    </row>
    <row r="5">
      <c r="A5" s="4" t="inlineStr">
        <is>
          <t>Disaggregated Property and Equipment Net</t>
        </is>
      </c>
      <c r="B5" s="4" t="inlineStr">
        <is>
          <t xml:space="preserve">The following table presents the Company's net property and equipment amounts disaggregated by country.
Year Ended May 31,
2024 2023
United States $ 209,778 $ 130,967
United Kingdom 19,231 20,123
Other 48,095 47,659
Total Property, Plant, and Equipment $ 277,104 $ 198,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26" customWidth="1" min="3" max="3"/>
    <col width="47" customWidth="1" min="4" max="4"/>
    <col width="39" customWidth="1" min="5" max="5"/>
    <col width="32" customWidth="1" min="6" max="6"/>
    <col width="26" customWidth="1" min="7" max="7"/>
  </cols>
  <sheetData>
    <row r="1">
      <c r="A1" s="1" t="inlineStr">
        <is>
          <t>Summary of Significant Accounting Policies - Additional Information (Detail)</t>
        </is>
      </c>
      <c r="B1" s="2" t="inlineStr">
        <is>
          <t>1 Months Ended</t>
        </is>
      </c>
      <c r="C1" s="2" t="inlineStr">
        <is>
          <t>3 Months Ended</t>
        </is>
      </c>
      <c r="D1" s="2" t="inlineStr">
        <is>
          <t>12 Months Ended</t>
        </is>
      </c>
    </row>
    <row r="2">
      <c r="B2" s="2" t="inlineStr">
        <is>
          <t>Dec. 29, 2017</t>
        </is>
      </c>
      <c r="C2" s="2" t="inlineStr">
        <is>
          <t>May 31, 2024 USD ($)</t>
        </is>
      </c>
      <c r="D2" s="2" t="inlineStr">
        <is>
          <t>May 31, 2024 USD ($) Segment $ / shares shares</t>
        </is>
      </c>
      <c r="E2" s="2" t="inlineStr">
        <is>
          <t>May 31, 2023 USD ($) $ / shares shares</t>
        </is>
      </c>
      <c r="F2" s="2" t="inlineStr">
        <is>
          <t>May 31, 2022 USD ($) $ / shares</t>
        </is>
      </c>
      <c r="G2" s="2" t="inlineStr">
        <is>
          <t>Jun. 0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8" t="n">
        <v>1.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Allowance for credit losses related to marketable securities</t>
        </is>
      </c>
      <c r="B6" s="4" t="inlineStr">
        <is>
          <t xml:space="preserve"> </t>
        </is>
      </c>
      <c r="C6" s="5" t="n">
        <v>0</v>
      </c>
      <c r="D6" s="5" t="n">
        <v>0</v>
      </c>
      <c r="E6" s="5" t="n">
        <v>0</v>
      </c>
      <c r="F6" s="4" t="inlineStr">
        <is>
          <t xml:space="preserve"> </t>
        </is>
      </c>
      <c r="G6" s="4" t="inlineStr">
        <is>
          <t xml:space="preserve"> </t>
        </is>
      </c>
    </row>
    <row r="7">
      <c r="A7" s="4" t="inlineStr">
        <is>
          <t>Accounts receivable, net</t>
        </is>
      </c>
      <c r="B7" s="4" t="inlineStr">
        <is>
          <t xml:space="preserve"> </t>
        </is>
      </c>
      <c r="C7" s="6" t="n">
        <v>173005000</v>
      </c>
      <c r="D7" s="5" t="n">
        <v>173005000</v>
      </c>
      <c r="E7" s="6" t="n">
        <v>153253000</v>
      </c>
      <c r="F7" s="5" t="n">
        <v>99674000</v>
      </c>
      <c r="G7" s="4" t="inlineStr">
        <is>
          <t xml:space="preserve"> </t>
        </is>
      </c>
    </row>
    <row r="8">
      <c r="A8" s="4" t="inlineStr">
        <is>
          <t>Products and services, payment terms</t>
        </is>
      </c>
      <c r="B8" s="4" t="inlineStr">
        <is>
          <t xml:space="preserve"> </t>
        </is>
      </c>
      <c r="C8" s="4" t="inlineStr">
        <is>
          <t xml:space="preserve"> </t>
        </is>
      </c>
      <c r="D8" s="4" t="inlineStr">
        <is>
          <t>30 to 60 days</t>
        </is>
      </c>
      <c r="E8" s="4" t="inlineStr">
        <is>
          <t xml:space="preserve"> </t>
        </is>
      </c>
      <c r="F8" s="4" t="inlineStr">
        <is>
          <t xml:space="preserve"> </t>
        </is>
      </c>
      <c r="G8" s="4" t="inlineStr">
        <is>
          <t xml:space="preserve"> </t>
        </is>
      </c>
    </row>
    <row r="9">
      <c r="A9" s="4" t="inlineStr">
        <is>
          <t>Depreciation expense</t>
        </is>
      </c>
      <c r="B9" s="4" t="inlineStr">
        <is>
          <t xml:space="preserve"> </t>
        </is>
      </c>
      <c r="C9" s="4" t="inlineStr">
        <is>
          <t xml:space="preserve"> </t>
        </is>
      </c>
      <c r="D9" s="5" t="n">
        <v>21771000</v>
      </c>
      <c r="E9" s="6" t="n">
        <v>17292000</v>
      </c>
      <c r="F9" s="6" t="n">
        <v>14094000</v>
      </c>
      <c r="G9" s="4" t="inlineStr">
        <is>
          <t xml:space="preserve"> </t>
        </is>
      </c>
    </row>
    <row r="10">
      <c r="A10" s="4" t="inlineStr">
        <is>
          <t>Cost of goods and services sold</t>
        </is>
      </c>
      <c r="B10" s="4" t="inlineStr">
        <is>
          <t xml:space="preserve"> </t>
        </is>
      </c>
      <c r="C10" s="4" t="inlineStr">
        <is>
          <t xml:space="preserve"> </t>
        </is>
      </c>
      <c r="D10" s="5" t="n">
        <v>460322000</v>
      </c>
      <c r="E10" s="5" t="n">
        <v>416492000</v>
      </c>
      <c r="F10" s="5" t="n">
        <v>284146000</v>
      </c>
      <c r="G10" s="4" t="inlineStr">
        <is>
          <t xml:space="preserve"> </t>
        </is>
      </c>
    </row>
    <row r="11">
      <c r="A11" s="4" t="inlineStr">
        <is>
          <t>Weighted-average fair value per share of stock options granted | $ / shares</t>
        </is>
      </c>
      <c r="B11" s="4" t="inlineStr">
        <is>
          <t xml:space="preserve"> </t>
        </is>
      </c>
      <c r="C11" s="4" t="inlineStr">
        <is>
          <t xml:space="preserve"> </t>
        </is>
      </c>
      <c r="D11" s="7" t="n">
        <v>5.98</v>
      </c>
      <c r="E11" s="7" t="n">
        <v>4.61</v>
      </c>
      <c r="F11" s="7" t="n">
        <v>8.49</v>
      </c>
      <c r="G11" s="4" t="inlineStr">
        <is>
          <t xml:space="preserve"> </t>
        </is>
      </c>
    </row>
    <row r="12">
      <c r="A12" s="4" t="inlineStr">
        <is>
          <t>Cash held at foreign subsidiaries</t>
        </is>
      </c>
      <c r="B12" s="4" t="inlineStr">
        <is>
          <t xml:space="preserve"> </t>
        </is>
      </c>
      <c r="C12" s="5" t="n">
        <v>68276000</v>
      </c>
      <c r="D12" s="5" t="n">
        <v>68276000</v>
      </c>
      <c r="E12" s="5" t="n">
        <v>36288000</v>
      </c>
      <c r="F12" s="4" t="inlineStr">
        <is>
          <t xml:space="preserve"> </t>
        </is>
      </c>
      <c r="G12" s="4" t="inlineStr">
        <is>
          <t xml:space="preserve"> </t>
        </is>
      </c>
    </row>
    <row r="13">
      <c r="A13" s="4" t="inlineStr">
        <is>
          <t>Shares excluded from calculation of diluted net (loss) income per share | shares</t>
        </is>
      </c>
      <c r="B13" s="4" t="inlineStr">
        <is>
          <t xml:space="preserve"> </t>
        </is>
      </c>
      <c r="C13" s="4" t="inlineStr">
        <is>
          <t xml:space="preserve"> </t>
        </is>
      </c>
      <c r="D13" s="6" t="n">
        <v>332025</v>
      </c>
      <c r="E13" s="6" t="n">
        <v>147671</v>
      </c>
      <c r="F13" s="4" t="inlineStr">
        <is>
          <t xml:space="preserve"> </t>
        </is>
      </c>
      <c r="G13" s="4" t="inlineStr">
        <is>
          <t xml:space="preserve"> </t>
        </is>
      </c>
    </row>
    <row r="14">
      <c r="A14" s="4" t="inlineStr">
        <is>
          <t>Operating Lease, Liability, Statement of Financial Position [Extensible List]</t>
        </is>
      </c>
      <c r="B14" s="4" t="inlineStr">
        <is>
          <t xml:space="preserve"> </t>
        </is>
      </c>
      <c r="C14" s="4" t="inlineStr">
        <is>
          <t>Operating lease liability</t>
        </is>
      </c>
      <c r="D14" s="4" t="inlineStr">
        <is>
          <t>Operating lease liability</t>
        </is>
      </c>
      <c r="E14" s="4" t="inlineStr">
        <is>
          <t xml:space="preserve"> </t>
        </is>
      </c>
      <c r="F14" s="4" t="inlineStr">
        <is>
          <t xml:space="preserve"> </t>
        </is>
      </c>
      <c r="G14" s="4" t="inlineStr">
        <is>
          <t>Operating lease liability</t>
        </is>
      </c>
    </row>
    <row r="15">
      <c r="A15" s="4" t="inlineStr">
        <is>
          <t>Operating lease payments</t>
        </is>
      </c>
      <c r="B15" s="4" t="inlineStr">
        <is>
          <t xml:space="preserve"> </t>
        </is>
      </c>
      <c r="C15" s="4" t="inlineStr">
        <is>
          <t xml:space="preserve"> </t>
        </is>
      </c>
      <c r="D15" s="5" t="n">
        <v>4714000</v>
      </c>
      <c r="E15" s="5" t="n">
        <v>2139000</v>
      </c>
      <c r="F15" s="5" t="n">
        <v>1407000</v>
      </c>
      <c r="G15" s="4" t="inlineStr">
        <is>
          <t xml:space="preserve"> </t>
        </is>
      </c>
    </row>
    <row r="16">
      <c r="A16" s="4" t="inlineStr">
        <is>
          <t>Right of use assets in exchange of lease liability</t>
        </is>
      </c>
      <c r="B16" s="4" t="inlineStr">
        <is>
          <t xml:space="preserve"> </t>
        </is>
      </c>
      <c r="C16" s="4" t="inlineStr">
        <is>
          <t xml:space="preserve"> </t>
        </is>
      </c>
      <c r="D16" s="6" t="n">
        <v>5562000</v>
      </c>
      <c r="E16" s="6" t="n">
        <v>11192000</v>
      </c>
      <c r="F16" s="4" t="inlineStr">
        <is>
          <t xml:space="preserve"> </t>
        </is>
      </c>
      <c r="G16" s="4" t="inlineStr">
        <is>
          <t xml:space="preserve"> </t>
        </is>
      </c>
    </row>
    <row r="17">
      <c r="A17" s="4" t="inlineStr">
        <is>
          <t>Goodwill, Impairment Loss</t>
        </is>
      </c>
      <c r="B17" s="4" t="inlineStr">
        <is>
          <t xml:space="preserve"> </t>
        </is>
      </c>
      <c r="C17" s="4" t="inlineStr">
        <is>
          <t xml:space="preserve"> </t>
        </is>
      </c>
      <c r="D17" s="5" t="n">
        <v>556000</v>
      </c>
      <c r="E17" s="5" t="n">
        <v>2109000</v>
      </c>
      <c r="F17" s="4" t="inlineStr">
        <is>
          <t xml:space="preserve"> </t>
        </is>
      </c>
      <c r="G17" s="4" t="inlineStr">
        <is>
          <t xml:space="preserve"> </t>
        </is>
      </c>
    </row>
    <row r="18">
      <c r="A18" s="4" t="inlineStr">
        <is>
          <t>Weighted-Average Exercise Price, Exercised | $ / shares</t>
        </is>
      </c>
      <c r="B18" s="4" t="inlineStr">
        <is>
          <t xml:space="preserve"> </t>
        </is>
      </c>
      <c r="C18" s="4" t="inlineStr">
        <is>
          <t xml:space="preserve"> </t>
        </is>
      </c>
      <c r="D18" s="7" t="n">
        <v>13.61</v>
      </c>
      <c r="E18" s="7" t="n">
        <v>14.78</v>
      </c>
      <c r="F18" s="7" t="n">
        <v>22.79</v>
      </c>
      <c r="G18" s="4" t="inlineStr">
        <is>
          <t xml:space="preserve"> </t>
        </is>
      </c>
    </row>
    <row r="19">
      <c r="A19" s="4" t="inlineStr">
        <is>
          <t>Additions to deferred revenue</t>
        </is>
      </c>
      <c r="B19" s="4" t="inlineStr">
        <is>
          <t xml:space="preserve"> </t>
        </is>
      </c>
      <c r="C19" s="4" t="inlineStr">
        <is>
          <t xml:space="preserve"> </t>
        </is>
      </c>
      <c r="D19" s="5" t="n">
        <v>13267000</v>
      </c>
      <c r="E19" s="5" t="n">
        <v>11046000</v>
      </c>
      <c r="F19" s="4" t="inlineStr">
        <is>
          <t xml:space="preserve"> </t>
        </is>
      </c>
      <c r="G19" s="4" t="inlineStr">
        <is>
          <t xml:space="preserve"> </t>
        </is>
      </c>
    </row>
    <row r="20">
      <c r="A20" s="4" t="inlineStr">
        <is>
          <t>Deferred revenue recognized</t>
        </is>
      </c>
      <c r="B20" s="4" t="inlineStr">
        <is>
          <t xml:space="preserve"> </t>
        </is>
      </c>
      <c r="C20" s="4" t="inlineStr">
        <is>
          <t xml:space="preserve"> </t>
        </is>
      </c>
      <c r="D20" s="5" t="n">
        <v>13251000</v>
      </c>
      <c r="E20" s="6" t="n">
        <v>11890000</v>
      </c>
      <c r="F20" s="4" t="inlineStr">
        <is>
          <t xml:space="preserve"> </t>
        </is>
      </c>
      <c r="G20" s="4" t="inlineStr">
        <is>
          <t xml:space="preserve"> </t>
        </is>
      </c>
    </row>
    <row r="21">
      <c r="A21" s="4" t="inlineStr">
        <is>
          <t>Number of days determined on fair value of assets and liabilities from the acquisition date</t>
        </is>
      </c>
      <c r="B21" s="4" t="inlineStr">
        <is>
          <t xml:space="preserve"> </t>
        </is>
      </c>
      <c r="C21" s="4" t="inlineStr">
        <is>
          <t xml:space="preserve"> </t>
        </is>
      </c>
      <c r="D21" s="4" t="inlineStr">
        <is>
          <t>12 months</t>
        </is>
      </c>
      <c r="E21" s="4" t="inlineStr">
        <is>
          <t xml:space="preserve"> </t>
        </is>
      </c>
      <c r="F21" s="4" t="inlineStr">
        <is>
          <t xml:space="preserve"> </t>
        </is>
      </c>
      <c r="G21" s="4" t="inlineStr">
        <is>
          <t xml:space="preserve"> </t>
        </is>
      </c>
    </row>
    <row r="22">
      <c r="A22" s="4" t="inlineStr">
        <is>
          <t>Prepaid expenses and other current assets</t>
        </is>
      </c>
      <c r="B22" s="4" t="inlineStr">
        <is>
          <t xml:space="preserve"> </t>
        </is>
      </c>
      <c r="C22" s="5" t="n">
        <v>56025000</v>
      </c>
      <c r="D22" s="5" t="n">
        <v>56025000</v>
      </c>
      <c r="E22" s="6" t="n">
        <v>53297000</v>
      </c>
      <c r="F22" s="4" t="inlineStr">
        <is>
          <t xml:space="preserve"> </t>
        </is>
      </c>
      <c r="G22" s="4" t="inlineStr">
        <is>
          <t xml:space="preserve"> </t>
        </is>
      </c>
    </row>
    <row r="23">
      <c r="A23" s="4" t="inlineStr">
        <is>
          <t>Other non-current assets</t>
        </is>
      </c>
      <c r="B23" s="4" t="inlineStr">
        <is>
          <t xml:space="preserve"> </t>
        </is>
      </c>
      <c r="C23" s="6" t="n">
        <v>20426000</v>
      </c>
      <c r="D23" s="6" t="n">
        <v>20426000</v>
      </c>
      <c r="E23" s="6" t="n">
        <v>15220000</v>
      </c>
      <c r="F23" s="4" t="inlineStr">
        <is>
          <t xml:space="preserve"> </t>
        </is>
      </c>
      <c r="G23" s="4" t="inlineStr">
        <is>
          <t xml:space="preserve"> </t>
        </is>
      </c>
    </row>
    <row r="24">
      <c r="A24" s="4" t="inlineStr">
        <is>
          <t>Property and equipment</t>
        </is>
      </c>
      <c r="B24" s="4" t="inlineStr">
        <is>
          <t xml:space="preserve"> </t>
        </is>
      </c>
      <c r="C24" s="6" t="n">
        <v>417392000</v>
      </c>
      <c r="D24" s="6" t="n">
        <v>417392000</v>
      </c>
      <c r="E24" s="6" t="n">
        <v>318867000</v>
      </c>
      <c r="F24" s="4" t="inlineStr">
        <is>
          <t xml:space="preserve"> </t>
        </is>
      </c>
      <c r="G24" s="4" t="inlineStr">
        <is>
          <t xml:space="preserve"> </t>
        </is>
      </c>
    </row>
    <row r="25">
      <c r="A25" s="4" t="inlineStr">
        <is>
          <t>General and administrative expense</t>
        </is>
      </c>
      <c r="B25" s="4" t="inlineStr">
        <is>
          <t xml:space="preserve"> </t>
        </is>
      </c>
      <c r="C25" s="4" t="inlineStr">
        <is>
          <t xml:space="preserve"> </t>
        </is>
      </c>
      <c r="D25" s="6" t="n">
        <v>199889000</v>
      </c>
      <c r="E25" s="6" t="n">
        <v>201179000</v>
      </c>
      <c r="F25" s="5" t="n">
        <v>82742000</v>
      </c>
      <c r="G25" s="4" t="inlineStr">
        <is>
          <t xml:space="preserve"> </t>
        </is>
      </c>
    </row>
    <row r="26">
      <c r="A26" s="4" t="inlineStr">
        <is>
          <t>Accumulated other comprehensive loss were foreign currency translation adjustment losses</t>
        </is>
      </c>
      <c r="B26" s="4" t="inlineStr">
        <is>
          <t xml:space="preserve"> </t>
        </is>
      </c>
      <c r="C26" s="6" t="n">
        <v>31885000</v>
      </c>
      <c r="D26" s="6" t="n">
        <v>31885000</v>
      </c>
      <c r="E26" s="6" t="n">
        <v>30285000</v>
      </c>
      <c r="F26" s="4" t="inlineStr">
        <is>
          <t xml:space="preserve"> </t>
        </is>
      </c>
      <c r="G26" s="4" t="inlineStr">
        <is>
          <t xml:space="preserve"> </t>
        </is>
      </c>
    </row>
    <row r="27">
      <c r="A27" s="4" t="inlineStr">
        <is>
          <t>Foreign currency losses</t>
        </is>
      </c>
      <c r="B27" s="4" t="inlineStr">
        <is>
          <t xml:space="preserve"> </t>
        </is>
      </c>
      <c r="C27" s="4" t="inlineStr">
        <is>
          <t xml:space="preserve"> </t>
        </is>
      </c>
      <c r="D27" s="6" t="n">
        <v>5184000</v>
      </c>
      <c r="E27" s="6" t="n">
        <v>5322000</v>
      </c>
      <c r="F27" s="6" t="n">
        <v>40000</v>
      </c>
      <c r="G27" s="4" t="inlineStr">
        <is>
          <t xml:space="preserve"> </t>
        </is>
      </c>
    </row>
    <row r="28">
      <c r="A28" s="4" t="inlineStr">
        <is>
          <t>Shipping and Handl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of goods and services sold</t>
        </is>
      </c>
      <c r="B30" s="4" t="inlineStr">
        <is>
          <t xml:space="preserve"> </t>
        </is>
      </c>
      <c r="C30" s="4" t="inlineStr">
        <is>
          <t xml:space="preserve"> </t>
        </is>
      </c>
      <c r="D30" s="6" t="n">
        <v>25290000</v>
      </c>
      <c r="E30" s="6" t="n">
        <v>18513000</v>
      </c>
      <c r="F30" s="6" t="n">
        <v>17482000</v>
      </c>
      <c r="G30" s="4" t="inlineStr">
        <is>
          <t xml:space="preserve"> </t>
        </is>
      </c>
    </row>
    <row r="31">
      <c r="A31" s="4" t="inlineStr">
        <is>
          <t>Advertising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st of goods and services sold</t>
        </is>
      </c>
      <c r="B33" s="4" t="inlineStr">
        <is>
          <t xml:space="preserve"> </t>
        </is>
      </c>
      <c r="C33" s="4" t="inlineStr">
        <is>
          <t xml:space="preserve"> </t>
        </is>
      </c>
      <c r="D33" s="5" t="n">
        <v>3301000</v>
      </c>
      <c r="E33" s="5" t="n">
        <v>2548000</v>
      </c>
      <c r="F33" s="5" t="n">
        <v>2018000</v>
      </c>
      <c r="G33" s="4" t="inlineStr">
        <is>
          <t xml:space="preserve"> </t>
        </is>
      </c>
    </row>
    <row r="34">
      <c r="A34" s="4" t="inlineStr">
        <is>
          <t>Capitalized Cloud Computing Softw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lassification of capitalized cost</t>
        </is>
      </c>
      <c r="B36" s="4" t="inlineStr">
        <is>
          <t xml:space="preserve"> </t>
        </is>
      </c>
      <c r="C36" s="6" t="n">
        <v>13684000</v>
      </c>
      <c r="D36" s="4" t="inlineStr">
        <is>
          <t xml:space="preserve"> </t>
        </is>
      </c>
      <c r="E36" s="4" t="inlineStr">
        <is>
          <t xml:space="preserve"> </t>
        </is>
      </c>
      <c r="F36" s="4" t="inlineStr">
        <is>
          <t xml:space="preserve"> </t>
        </is>
      </c>
      <c r="G36" s="4" t="inlineStr">
        <is>
          <t xml:space="preserve"> </t>
        </is>
      </c>
    </row>
    <row r="37">
      <c r="A37" s="4" t="inlineStr">
        <is>
          <t>Capitalized Cloud Computing Software | Prepaid Expenses and Other 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lassification of capitalized cost</t>
        </is>
      </c>
      <c r="B39" s="4" t="inlineStr">
        <is>
          <t xml:space="preserve"> </t>
        </is>
      </c>
      <c r="C39" s="6" t="n">
        <v>13140000</v>
      </c>
      <c r="D39" s="4" t="inlineStr">
        <is>
          <t xml:space="preserve"> </t>
        </is>
      </c>
      <c r="E39" s="4" t="inlineStr">
        <is>
          <t xml:space="preserve"> </t>
        </is>
      </c>
      <c r="F39" s="4" t="inlineStr">
        <is>
          <t xml:space="preserve"> </t>
        </is>
      </c>
      <c r="G39" s="4" t="inlineStr">
        <is>
          <t xml:space="preserve"> </t>
        </is>
      </c>
    </row>
    <row r="40">
      <c r="A40" s="4" t="inlineStr">
        <is>
          <t>Capitalized Cloud Computing Software |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lassification of capitalized cost</t>
        </is>
      </c>
      <c r="B42" s="4" t="inlineStr">
        <is>
          <t xml:space="preserve"> </t>
        </is>
      </c>
      <c r="C42" s="5" t="n">
        <v>544000</v>
      </c>
      <c r="D42" s="4" t="inlineStr">
        <is>
          <t xml:space="preserve"> </t>
        </is>
      </c>
      <c r="E42" s="4" t="inlineStr">
        <is>
          <t xml:space="preserve"> </t>
        </is>
      </c>
      <c r="F42" s="4" t="inlineStr">
        <is>
          <t xml:space="preserve"> </t>
        </is>
      </c>
      <c r="G42" s="4" t="inlineStr">
        <is>
          <t xml:space="preserve"> </t>
        </is>
      </c>
    </row>
    <row r="43">
      <c r="A43" s="4" t="inlineStr">
        <is>
          <t>Customer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 receivable percentage from major customer</t>
        </is>
      </c>
      <c r="B45" s="4" t="inlineStr">
        <is>
          <t xml:space="preserve"> </t>
        </is>
      </c>
      <c r="C45" s="4" t="inlineStr">
        <is>
          <t xml:space="preserve"> </t>
        </is>
      </c>
      <c r="D45" s="9" t="n">
        <v>0.1</v>
      </c>
      <c r="E45" s="9" t="n">
        <v>0.1</v>
      </c>
      <c r="F45" s="4" t="inlineStr">
        <is>
          <t xml:space="preserve"> </t>
        </is>
      </c>
      <c r="G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rketable securities, maturity period</t>
        </is>
      </c>
      <c r="B48" s="4" t="inlineStr">
        <is>
          <t xml:space="preserve"> </t>
        </is>
      </c>
      <c r="C48" s="4" t="inlineStr">
        <is>
          <t xml:space="preserve"> </t>
        </is>
      </c>
      <c r="D48" s="4" t="inlineStr">
        <is>
          <t>91 days</t>
        </is>
      </c>
      <c r="E48" s="4" t="inlineStr">
        <is>
          <t xml:space="preserve"> </t>
        </is>
      </c>
      <c r="F48" s="4" t="inlineStr">
        <is>
          <t xml:space="preserve"> </t>
        </is>
      </c>
      <c r="G48" s="4" t="inlineStr">
        <is>
          <t xml:space="preserve"> </t>
        </is>
      </c>
    </row>
    <row r="49">
      <c r="A49" s="4" t="inlineStr">
        <is>
          <t>Finite lived intangible assets, useful life</t>
        </is>
      </c>
      <c r="B49" s="4" t="inlineStr">
        <is>
          <t xml:space="preserve"> </t>
        </is>
      </c>
      <c r="C49" s="4" t="inlineStr">
        <is>
          <t>2 years</t>
        </is>
      </c>
      <c r="D49" s="4" t="inlineStr">
        <is>
          <t>2 years</t>
        </is>
      </c>
      <c r="E49" s="4" t="inlineStr">
        <is>
          <t xml:space="preserve"> </t>
        </is>
      </c>
      <c r="F49" s="4" t="inlineStr">
        <is>
          <t xml:space="preserve"> </t>
        </is>
      </c>
      <c r="G49" s="4" t="inlineStr">
        <is>
          <t xml:space="preserve"> </t>
        </is>
      </c>
    </row>
    <row r="50">
      <c r="A50" s="4" t="inlineStr">
        <is>
          <t>Stock option vesting period</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row>
    <row r="51">
      <c r="A51" s="4" t="inlineStr">
        <is>
          <t>Minimum | Buildings And Improv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erty, Plant and Equipment, Useful Life</t>
        </is>
      </c>
      <c r="B53" s="4" t="inlineStr">
        <is>
          <t xml:space="preserve"> </t>
        </is>
      </c>
      <c r="C53" s="4" t="inlineStr">
        <is>
          <t>7 years</t>
        </is>
      </c>
      <c r="D53" s="4" t="inlineStr">
        <is>
          <t>7 years</t>
        </is>
      </c>
      <c r="E53" s="4" t="inlineStr">
        <is>
          <t xml:space="preserve"> </t>
        </is>
      </c>
      <c r="F53" s="4" t="inlineStr">
        <is>
          <t xml:space="preserve"> </t>
        </is>
      </c>
      <c r="G53" s="4" t="inlineStr">
        <is>
          <t xml:space="preserve"> </t>
        </is>
      </c>
    </row>
    <row r="54">
      <c r="A54" s="4" t="inlineStr">
        <is>
          <t>Minimum | Furniture, fixtures, computers and machinery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perty, Plant and Equipment, Useful Life</t>
        </is>
      </c>
      <c r="B56" s="4" t="inlineStr">
        <is>
          <t xml:space="preserve"> </t>
        </is>
      </c>
      <c r="C56" s="4" t="inlineStr">
        <is>
          <t>3 years</t>
        </is>
      </c>
      <c r="D56" s="4" t="inlineStr">
        <is>
          <t>3 years</t>
        </is>
      </c>
      <c r="E56" s="4" t="inlineStr">
        <is>
          <t xml:space="preserve"> </t>
        </is>
      </c>
      <c r="F56" s="4" t="inlineStr">
        <is>
          <t xml:space="preserve"> </t>
        </is>
      </c>
      <c r="G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rketable securities, maturity period</t>
        </is>
      </c>
      <c r="B59" s="4" t="inlineStr">
        <is>
          <t xml:space="preserve"> </t>
        </is>
      </c>
      <c r="C59" s="4" t="inlineStr">
        <is>
          <t xml:space="preserve"> </t>
        </is>
      </c>
      <c r="D59" s="4" t="inlineStr">
        <is>
          <t>2 years</t>
        </is>
      </c>
      <c r="E59" s="4" t="inlineStr">
        <is>
          <t xml:space="preserve"> </t>
        </is>
      </c>
      <c r="F59" s="4" t="inlineStr">
        <is>
          <t xml:space="preserve"> </t>
        </is>
      </c>
      <c r="G59" s="4" t="inlineStr">
        <is>
          <t xml:space="preserve"> </t>
        </is>
      </c>
    </row>
    <row r="60">
      <c r="A60" s="4" t="inlineStr">
        <is>
          <t>Finite lived intangible assets, useful life</t>
        </is>
      </c>
      <c r="B60" s="4" t="inlineStr">
        <is>
          <t xml:space="preserve"> </t>
        </is>
      </c>
      <c r="C60" s="4" t="inlineStr">
        <is>
          <t>25 years</t>
        </is>
      </c>
      <c r="D60" s="4" t="inlineStr">
        <is>
          <t>25 years</t>
        </is>
      </c>
      <c r="E60" s="4" t="inlineStr">
        <is>
          <t xml:space="preserve"> </t>
        </is>
      </c>
      <c r="F60" s="4" t="inlineStr">
        <is>
          <t xml:space="preserve"> </t>
        </is>
      </c>
      <c r="G60" s="4" t="inlineStr">
        <is>
          <t xml:space="preserve"> </t>
        </is>
      </c>
    </row>
    <row r="61">
      <c r="A61" s="4" t="inlineStr">
        <is>
          <t>Stock option vesting period</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row>
    <row r="62">
      <c r="A62" s="4" t="inlineStr">
        <is>
          <t>Maximum | Buildings And Improv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perty, Plant and Equipment, Useful Life</t>
        </is>
      </c>
      <c r="B64" s="4" t="inlineStr">
        <is>
          <t xml:space="preserve"> </t>
        </is>
      </c>
      <c r="C64" s="4" t="inlineStr">
        <is>
          <t>39 years</t>
        </is>
      </c>
      <c r="D64" s="4" t="inlineStr">
        <is>
          <t>39 years</t>
        </is>
      </c>
      <c r="E64" s="4" t="inlineStr">
        <is>
          <t xml:space="preserve"> </t>
        </is>
      </c>
      <c r="F64" s="4" t="inlineStr">
        <is>
          <t xml:space="preserve"> </t>
        </is>
      </c>
      <c r="G64" s="4" t="inlineStr">
        <is>
          <t xml:space="preserve"> </t>
        </is>
      </c>
    </row>
    <row r="65">
      <c r="A65" s="4" t="inlineStr">
        <is>
          <t>Maximum | Furniture, fixtures, computers and machinery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perty, Plant and Equipment, Useful Life</t>
        </is>
      </c>
      <c r="B67" s="4" t="inlineStr">
        <is>
          <t xml:space="preserve"> </t>
        </is>
      </c>
      <c r="C67" s="4" t="inlineStr">
        <is>
          <t>10 years</t>
        </is>
      </c>
      <c r="D67" s="4" t="inlineStr">
        <is>
          <t>10 years</t>
        </is>
      </c>
      <c r="E67" s="4" t="inlineStr">
        <is>
          <t xml:space="preserve"> </t>
        </is>
      </c>
      <c r="F67" s="4" t="inlineStr">
        <is>
          <t xml:space="preserve"> </t>
        </is>
      </c>
      <c r="G67"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chedule of Classification and Maturities of Marketable Securities (Detail) - USD ($) $ in Thousands</t>
        </is>
      </c>
      <c r="B1" s="2" t="inlineStr">
        <is>
          <t>May 31, 2024</t>
        </is>
      </c>
      <c r="C1" s="2" t="inlineStr">
        <is>
          <t>May 31, 2023</t>
        </is>
      </c>
    </row>
    <row r="2">
      <c r="A2" s="4" t="inlineStr">
        <is>
          <t>Marketable Securities, Current</t>
        </is>
      </c>
      <c r="B2" s="5" t="n">
        <v>325</v>
      </c>
      <c r="C2" s="5" t="n">
        <v>82329</v>
      </c>
    </row>
    <row r="3">
      <c r="A3" s="4" t="inlineStr">
        <is>
          <t>Maturing in 0 - 90 days</t>
        </is>
      </c>
      <c r="B3" s="4" t="inlineStr">
        <is>
          <t xml:space="preserve"> </t>
        </is>
      </c>
      <c r="C3" s="4" t="inlineStr">
        <is>
          <t xml:space="preserve"> </t>
        </is>
      </c>
    </row>
    <row r="4">
      <c r="A4" s="4" t="inlineStr">
        <is>
          <t>Investment, Type [Extensible Enumeration]</t>
        </is>
      </c>
      <c r="B4" s="4" t="inlineStr">
        <is>
          <t>Commercial Paper</t>
        </is>
      </c>
      <c r="C4" s="4" t="inlineStr">
        <is>
          <t>Commercial Paper</t>
        </is>
      </c>
    </row>
    <row r="5">
      <c r="A5" s="4" t="inlineStr">
        <is>
          <t>Maturing in 91 - 180 days</t>
        </is>
      </c>
      <c r="B5" s="4" t="inlineStr">
        <is>
          <t xml:space="preserve"> </t>
        </is>
      </c>
      <c r="C5" s="4" t="inlineStr">
        <is>
          <t xml:space="preserve"> </t>
        </is>
      </c>
    </row>
    <row r="6">
      <c r="A6" s="4" t="inlineStr">
        <is>
          <t>Investment, Type [Extensible Enumeration]</t>
        </is>
      </c>
      <c r="B6" s="4" t="inlineStr">
        <is>
          <t>Commercial Paper</t>
        </is>
      </c>
      <c r="C6" s="4" t="inlineStr">
        <is>
          <t>Commercial Paper</t>
        </is>
      </c>
    </row>
    <row r="7">
      <c r="A7" s="4" t="inlineStr">
        <is>
          <t>Maturing in 181 days -1 year</t>
        </is>
      </c>
      <c r="B7" s="4" t="inlineStr">
        <is>
          <t xml:space="preserve"> </t>
        </is>
      </c>
      <c r="C7" s="4" t="inlineStr">
        <is>
          <t xml:space="preserve"> </t>
        </is>
      </c>
    </row>
    <row r="8">
      <c r="A8" s="4" t="inlineStr">
        <is>
          <t>Investment, Type [Extensible Enumeration]</t>
        </is>
      </c>
      <c r="B8" s="4" t="inlineStr">
        <is>
          <t>Commercial Paper</t>
        </is>
      </c>
      <c r="C8" s="4" t="inlineStr">
        <is>
          <t>Commercial Paper</t>
        </is>
      </c>
    </row>
    <row r="9">
      <c r="A9" s="4" t="inlineStr">
        <is>
          <t>Maturing in 1 - 2 years</t>
        </is>
      </c>
      <c r="B9" s="4" t="inlineStr">
        <is>
          <t xml:space="preserve"> </t>
        </is>
      </c>
      <c r="C9" s="4" t="inlineStr">
        <is>
          <t xml:space="preserve"> </t>
        </is>
      </c>
    </row>
    <row r="10">
      <c r="A10" s="4" t="inlineStr">
        <is>
          <t>Investment, Type [Extensible Enumeration]</t>
        </is>
      </c>
      <c r="B10" s="4" t="inlineStr">
        <is>
          <t>Commercial Paper</t>
        </is>
      </c>
      <c r="C10" s="4" t="inlineStr">
        <is>
          <t>Commercial Paper</t>
        </is>
      </c>
    </row>
    <row r="11">
      <c r="A11" s="4" t="inlineStr">
        <is>
          <t>Commercial Paper | Maturing in 0 - 90 days</t>
        </is>
      </c>
      <c r="B11" s="4" t="inlineStr">
        <is>
          <t xml:space="preserve"> </t>
        </is>
      </c>
      <c r="C11" s="4" t="inlineStr">
        <is>
          <t xml:space="preserve"> </t>
        </is>
      </c>
    </row>
    <row r="12">
      <c r="A12" s="4" t="inlineStr">
        <is>
          <t>Marketable Securities, Current</t>
        </is>
      </c>
      <c r="B12" s="5" t="n">
        <v>325</v>
      </c>
      <c r="C12" s="5" t="n">
        <v>22552</v>
      </c>
    </row>
    <row r="13">
      <c r="A13" s="4" t="inlineStr">
        <is>
          <t>Commercial Paper | Maturing in 91 - 180 days</t>
        </is>
      </c>
      <c r="B13" s="4" t="inlineStr">
        <is>
          <t xml:space="preserve"> </t>
        </is>
      </c>
      <c r="C13" s="4" t="inlineStr">
        <is>
          <t xml:space="preserve"> </t>
        </is>
      </c>
    </row>
    <row r="14">
      <c r="A14" s="4" t="inlineStr">
        <is>
          <t>Marketable Securities, Current</t>
        </is>
      </c>
      <c r="B14" s="6" t="n">
        <v>0</v>
      </c>
      <c r="C14" s="6" t="n">
        <v>35692</v>
      </c>
    </row>
    <row r="15">
      <c r="A15" s="4" t="inlineStr">
        <is>
          <t>Commercial Paper | Maturing in 1 - 2 years</t>
        </is>
      </c>
      <c r="B15" s="4" t="inlineStr">
        <is>
          <t xml:space="preserve"> </t>
        </is>
      </c>
      <c r="C15" s="4" t="inlineStr">
        <is>
          <t xml:space="preserve"> </t>
        </is>
      </c>
    </row>
    <row r="16">
      <c r="A16" s="4" t="inlineStr">
        <is>
          <t>Marketable Securities, Current</t>
        </is>
      </c>
      <c r="B16" s="6" t="n">
        <v>0</v>
      </c>
      <c r="C16" s="6" t="n">
        <v>317</v>
      </c>
    </row>
    <row r="17">
      <c r="A17" s="4" t="inlineStr">
        <is>
          <t>Certificates of Deposit | Maturing in 181 days -1 year</t>
        </is>
      </c>
      <c r="B17" s="4" t="inlineStr">
        <is>
          <t xml:space="preserve"> </t>
        </is>
      </c>
      <c r="C17" s="4" t="inlineStr">
        <is>
          <t xml:space="preserve"> </t>
        </is>
      </c>
    </row>
    <row r="18">
      <c r="A18" s="4" t="inlineStr">
        <is>
          <t>Marketable Securities, Current</t>
        </is>
      </c>
      <c r="B18" s="5" t="n">
        <v>0</v>
      </c>
      <c r="C18" s="5" t="n">
        <v>237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 Summary of components of marketable securities (Details) - USD ($) $ in Thousands</t>
        </is>
      </c>
      <c r="B1" s="2" t="inlineStr">
        <is>
          <t>12 Months Ended</t>
        </is>
      </c>
    </row>
    <row r="2">
      <c r="B2" s="2" t="inlineStr">
        <is>
          <t>May 31, 2024</t>
        </is>
      </c>
      <c r="C2" s="2" t="inlineStr">
        <is>
          <t>May 31, 2023</t>
        </is>
      </c>
    </row>
    <row r="3">
      <c r="A3" s="3" t="inlineStr">
        <is>
          <t>Marketable Securities [Line Items]</t>
        </is>
      </c>
      <c r="B3" s="4" t="inlineStr">
        <is>
          <t xml:space="preserve"> </t>
        </is>
      </c>
      <c r="C3" s="4" t="inlineStr">
        <is>
          <t xml:space="preserve"> </t>
        </is>
      </c>
    </row>
    <row r="4">
      <c r="A4" s="4" t="inlineStr">
        <is>
          <t>Amortized Cost</t>
        </is>
      </c>
      <c r="B4" s="5" t="n">
        <v>325</v>
      </c>
      <c r="C4" s="5" t="n">
        <v>83549</v>
      </c>
    </row>
    <row r="5">
      <c r="A5" s="4" t="inlineStr">
        <is>
          <t>Commercial Paper And Corporate Bond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mortized Cost</t>
        </is>
      </c>
      <c r="B7" s="6" t="n">
        <v>325</v>
      </c>
      <c r="C7" s="6" t="n">
        <v>83549</v>
      </c>
    </row>
    <row r="8">
      <c r="A8" s="4" t="inlineStr">
        <is>
          <t>Unrealized Gains</t>
        </is>
      </c>
      <c r="B8" s="6" t="n">
        <v>0</v>
      </c>
      <c r="C8" s="6" t="n">
        <v>0</v>
      </c>
    </row>
    <row r="9">
      <c r="A9" s="4" t="inlineStr">
        <is>
          <t>Unrealized Losses</t>
        </is>
      </c>
      <c r="B9" s="4" t="inlineStr">
        <is>
          <t xml:space="preserve"> </t>
        </is>
      </c>
      <c r="C9" s="6" t="n">
        <v>-1220</v>
      </c>
    </row>
    <row r="10">
      <c r="A10" s="4" t="inlineStr">
        <is>
          <t>Fair Value</t>
        </is>
      </c>
      <c r="B10" s="5" t="n">
        <v>325</v>
      </c>
      <c r="C10" s="5" t="n">
        <v>823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Activity in Allowance for Credit Losses (Detail) - USD ($) $ in Thousands</t>
        </is>
      </c>
      <c r="B1" s="2" t="inlineStr">
        <is>
          <t>12 Months Ended</t>
        </is>
      </c>
    </row>
    <row r="2">
      <c r="B2" s="2" t="inlineStr">
        <is>
          <t>May 31, 2024</t>
        </is>
      </c>
      <c r="C2" s="2" t="inlineStr">
        <is>
          <t>May 31, 2023</t>
        </is>
      </c>
      <c r="D2" s="2" t="inlineStr">
        <is>
          <t>May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5" t="n">
        <v>2827</v>
      </c>
      <c r="C4" s="5" t="n">
        <v>1650</v>
      </c>
      <c r="D4" s="5" t="n">
        <v>1400</v>
      </c>
    </row>
    <row r="5">
      <c r="A5" s="4" t="inlineStr">
        <is>
          <t>Provision</t>
        </is>
      </c>
      <c r="B5" s="6" t="n">
        <v>1720</v>
      </c>
      <c r="C5" s="6" t="n">
        <v>1460</v>
      </c>
      <c r="D5" s="6" t="n">
        <v>332</v>
      </c>
    </row>
    <row r="6">
      <c r="A6" s="4" t="inlineStr">
        <is>
          <t>Recoveries</t>
        </is>
      </c>
      <c r="B6" s="6" t="n">
        <v>-191</v>
      </c>
      <c r="C6" s="6" t="n">
        <v>46</v>
      </c>
      <c r="D6" s="6" t="n">
        <v>98</v>
      </c>
    </row>
    <row r="7">
      <c r="A7" s="4" t="inlineStr">
        <is>
          <t>Write-offs</t>
        </is>
      </c>
      <c r="B7" s="6" t="n">
        <v>-216</v>
      </c>
      <c r="C7" s="6" t="n">
        <v>-329</v>
      </c>
      <c r="D7" s="6" t="n">
        <v>-180</v>
      </c>
    </row>
    <row r="8">
      <c r="A8" s="4" t="inlineStr">
        <is>
          <t>Ending Balance</t>
        </is>
      </c>
      <c r="B8" s="5" t="n">
        <v>4140</v>
      </c>
      <c r="C8" s="5" t="n">
        <v>2827</v>
      </c>
      <c r="D8" s="5" t="n">
        <v>165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Components of Inventories (Detail) - USD ($) $ in Thousands</t>
        </is>
      </c>
      <c r="B1" s="2" t="inlineStr">
        <is>
          <t>May 31, 2024</t>
        </is>
      </c>
      <c r="C1" s="2" t="inlineStr">
        <is>
          <t>May 31, 2023</t>
        </is>
      </c>
    </row>
    <row r="2">
      <c r="A2" s="3" t="inlineStr">
        <is>
          <t>Inventory [Line Items]</t>
        </is>
      </c>
      <c r="B2" s="4" t="inlineStr">
        <is>
          <t xml:space="preserve"> </t>
        </is>
      </c>
      <c r="C2" s="4" t="inlineStr">
        <is>
          <t xml:space="preserve"> </t>
        </is>
      </c>
    </row>
    <row r="3">
      <c r="A3" s="4" t="inlineStr">
        <is>
          <t>Raw Materials</t>
        </is>
      </c>
      <c r="B3" s="5" t="n">
        <v>78799</v>
      </c>
      <c r="C3" s="5" t="n">
        <v>66617</v>
      </c>
    </row>
    <row r="4">
      <c r="A4" s="4" t="inlineStr">
        <is>
          <t>Work-in-process</t>
        </is>
      </c>
      <c r="B4" s="6" t="n">
        <v>10990</v>
      </c>
      <c r="C4" s="6" t="n">
        <v>5366</v>
      </c>
    </row>
    <row r="5">
      <c r="A5" s="4" t="inlineStr">
        <is>
          <t>Finished goods</t>
        </is>
      </c>
      <c r="B5" s="6" t="n">
        <v>111839</v>
      </c>
      <c r="C5" s="6" t="n">
        <v>68099</v>
      </c>
    </row>
    <row r="6">
      <c r="A6" s="4" t="inlineStr">
        <is>
          <t>Inventory reserve</t>
        </is>
      </c>
      <c r="B6" s="6" t="n">
        <v>-12361</v>
      </c>
      <c r="C6" s="6" t="n">
        <v>-6270</v>
      </c>
    </row>
    <row r="7">
      <c r="A7" s="4" t="inlineStr">
        <is>
          <t>Inventory, net</t>
        </is>
      </c>
      <c r="B7" s="5" t="n">
        <v>189267</v>
      </c>
      <c r="C7" s="5" t="n">
        <v>1338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Consolidated Statements of Operations - USD ($) $ in Thousands</t>
        </is>
      </c>
      <c r="B1" s="2" t="inlineStr">
        <is>
          <t>12 Months Ended</t>
        </is>
      </c>
    </row>
    <row r="2">
      <c r="B2" s="2" t="inlineStr">
        <is>
          <t>May 31, 2024</t>
        </is>
      </c>
      <c r="C2" s="2" t="inlineStr">
        <is>
          <t>May 31, 2023</t>
        </is>
      </c>
      <c r="D2" s="2" t="inlineStr">
        <is>
          <t>May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924222</v>
      </c>
      <c r="C4" s="5" t="n">
        <v>822447</v>
      </c>
      <c r="D4" s="5" t="n">
        <v>527159</v>
      </c>
    </row>
    <row r="5">
      <c r="A5" s="3" t="inlineStr">
        <is>
          <t>Cost of Revenues</t>
        </is>
      </c>
      <c r="B5" s="4" t="inlineStr">
        <is>
          <t xml:space="preserve"> </t>
        </is>
      </c>
      <c r="C5" s="4" t="inlineStr">
        <is>
          <t xml:space="preserve"> </t>
        </is>
      </c>
      <c r="D5" s="4" t="inlineStr">
        <is>
          <t xml:space="preserve"> </t>
        </is>
      </c>
    </row>
    <row r="6">
      <c r="A6" s="4" t="inlineStr">
        <is>
          <t>Cost of Revenues</t>
        </is>
      </c>
      <c r="B6" s="6" t="n">
        <v>460322</v>
      </c>
      <c r="C6" s="6" t="n">
        <v>416492</v>
      </c>
      <c r="D6" s="6" t="n">
        <v>284146</v>
      </c>
    </row>
    <row r="7">
      <c r="A7" s="4" t="inlineStr">
        <is>
          <t>Gross Profit</t>
        </is>
      </c>
      <c r="B7" s="6" t="n">
        <v>463900</v>
      </c>
      <c r="C7" s="6" t="n">
        <v>405955</v>
      </c>
      <c r="D7" s="6" t="n">
        <v>243013</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82872</v>
      </c>
      <c r="C9" s="6" t="n">
        <v>141222</v>
      </c>
      <c r="D9" s="6" t="n">
        <v>84604</v>
      </c>
    </row>
    <row r="10">
      <c r="A10" s="4" t="inlineStr">
        <is>
          <t>General and administrative</t>
        </is>
      </c>
      <c r="B10" s="6" t="n">
        <v>199889</v>
      </c>
      <c r="C10" s="6" t="n">
        <v>201179</v>
      </c>
      <c r="D10" s="6" t="n">
        <v>82742</v>
      </c>
    </row>
    <row r="11">
      <c r="A11" s="4" t="inlineStr">
        <is>
          <t>Research and development</t>
        </is>
      </c>
      <c r="B11" s="6" t="n">
        <v>22476</v>
      </c>
      <c r="C11" s="6" t="n">
        <v>26039</v>
      </c>
      <c r="D11" s="6" t="n">
        <v>17049</v>
      </c>
    </row>
    <row r="12">
      <c r="A12" s="4" t="inlineStr">
        <is>
          <t>Total Operating Expenses</t>
        </is>
      </c>
      <c r="B12" s="6" t="n">
        <v>405237</v>
      </c>
      <c r="C12" s="6" t="n">
        <v>368440</v>
      </c>
      <c r="D12" s="6" t="n">
        <v>184395</v>
      </c>
    </row>
    <row r="13">
      <c r="A13" s="4" t="inlineStr">
        <is>
          <t>Operating Income</t>
        </is>
      </c>
      <c r="B13" s="6" t="n">
        <v>58663</v>
      </c>
      <c r="C13" s="6" t="n">
        <v>37515</v>
      </c>
      <c r="D13" s="6" t="n">
        <v>58618</v>
      </c>
    </row>
    <row r="14">
      <c r="A14" s="3" t="inlineStr">
        <is>
          <t>Other (Expense) Income</t>
        </is>
      </c>
      <c r="B14" s="4" t="inlineStr">
        <is>
          <t xml:space="preserve"> </t>
        </is>
      </c>
      <c r="C14" s="4" t="inlineStr">
        <is>
          <t xml:space="preserve"> </t>
        </is>
      </c>
      <c r="D14" s="4" t="inlineStr">
        <is>
          <t xml:space="preserve"> </t>
        </is>
      </c>
    </row>
    <row r="15">
      <c r="A15" s="4" t="inlineStr">
        <is>
          <t>Interest income</t>
        </is>
      </c>
      <c r="B15" s="6" t="n">
        <v>6362</v>
      </c>
      <c r="C15" s="6" t="n">
        <v>3166</v>
      </c>
      <c r="D15" s="6" t="n">
        <v>1339</v>
      </c>
    </row>
    <row r="16">
      <c r="A16" s="4" t="inlineStr">
        <is>
          <t>Interest expense</t>
        </is>
      </c>
      <c r="B16" s="6" t="n">
        <v>-73394</v>
      </c>
      <c r="C16" s="6" t="n">
        <v>-55961</v>
      </c>
      <c r="D16" s="6" t="n">
        <v>-72</v>
      </c>
    </row>
    <row r="17">
      <c r="A17" s="4" t="inlineStr">
        <is>
          <t>Other, net</t>
        </is>
      </c>
      <c r="B17" s="6" t="n">
        <v>-5936</v>
      </c>
      <c r="C17" s="6" t="n">
        <v>-6762</v>
      </c>
      <c r="D17" s="6" t="n">
        <v>322</v>
      </c>
    </row>
    <row r="18">
      <c r="A18" s="4" t="inlineStr">
        <is>
          <t>Total Other (Expense) Income</t>
        </is>
      </c>
      <c r="B18" s="6" t="n">
        <v>-72968</v>
      </c>
      <c r="C18" s="6" t="n">
        <v>-59557</v>
      </c>
      <c r="D18" s="6" t="n">
        <v>1589</v>
      </c>
    </row>
    <row r="19">
      <c r="A19" s="4" t="inlineStr">
        <is>
          <t>(Loss) Income Before Taxes</t>
        </is>
      </c>
      <c r="B19" s="6" t="n">
        <v>-14305</v>
      </c>
      <c r="C19" s="6" t="n">
        <v>-22042</v>
      </c>
      <c r="D19" s="6" t="n">
        <v>60207</v>
      </c>
    </row>
    <row r="20">
      <c r="A20" s="4" t="inlineStr">
        <is>
          <t>Income Tax (Benefit) Expense</t>
        </is>
      </c>
      <c r="B20" s="6" t="n">
        <v>-4884</v>
      </c>
      <c r="C20" s="6" t="n">
        <v>828</v>
      </c>
      <c r="D20" s="6" t="n">
        <v>11900</v>
      </c>
    </row>
    <row r="21">
      <c r="A21" s="4" t="inlineStr">
        <is>
          <t>Net (Loss) Income</t>
        </is>
      </c>
      <c r="B21" s="5" t="n">
        <v>-9421</v>
      </c>
      <c r="C21" s="5" t="n">
        <v>-22870</v>
      </c>
      <c r="D21" s="5" t="n">
        <v>48307</v>
      </c>
    </row>
    <row r="22">
      <c r="A22" s="3" t="inlineStr">
        <is>
          <t>Net (Loss) Income Per Share</t>
        </is>
      </c>
      <c r="B22" s="4" t="inlineStr">
        <is>
          <t xml:space="preserve"> </t>
        </is>
      </c>
      <c r="C22" s="4" t="inlineStr">
        <is>
          <t xml:space="preserve"> </t>
        </is>
      </c>
      <c r="D22" s="4" t="inlineStr">
        <is>
          <t xml:space="preserve"> </t>
        </is>
      </c>
    </row>
    <row r="23">
      <c r="A23" s="4" t="inlineStr">
        <is>
          <t>Basic</t>
        </is>
      </c>
      <c r="B23" s="7" t="n">
        <v>-0.04</v>
      </c>
      <c r="C23" s="7" t="n">
        <v>-0.12</v>
      </c>
      <c r="D23" s="7" t="n">
        <v>0.45</v>
      </c>
    </row>
    <row r="24">
      <c r="A24" s="4" t="inlineStr">
        <is>
          <t>Diluted</t>
        </is>
      </c>
      <c r="B24" s="7" t="n">
        <v>-0.04</v>
      </c>
      <c r="C24" s="7" t="n">
        <v>-0.12</v>
      </c>
      <c r="D24" s="7" t="n">
        <v>0.45</v>
      </c>
    </row>
    <row r="25">
      <c r="A25" s="3" t="inlineStr">
        <is>
          <t>Weighted Average Shares Outstanding</t>
        </is>
      </c>
      <c r="B25" s="4" t="inlineStr">
        <is>
          <t xml:space="preserve"> </t>
        </is>
      </c>
      <c r="C25" s="4" t="inlineStr">
        <is>
          <t xml:space="preserve"> </t>
        </is>
      </c>
      <c r="D25" s="4" t="inlineStr">
        <is>
          <t xml:space="preserve"> </t>
        </is>
      </c>
    </row>
    <row r="26">
      <c r="A26" s="4" t="inlineStr">
        <is>
          <t>Basic</t>
        </is>
      </c>
      <c r="B26" s="6" t="n">
        <v>216481878</v>
      </c>
      <c r="C26" s="6" t="n">
        <v>188880836</v>
      </c>
      <c r="D26" s="6" t="n">
        <v>107684000</v>
      </c>
    </row>
    <row r="27">
      <c r="A27" s="4" t="inlineStr">
        <is>
          <t>Diluted</t>
        </is>
      </c>
      <c r="B27" s="6" t="n">
        <v>216481878</v>
      </c>
      <c r="C27" s="6" t="n">
        <v>188880836</v>
      </c>
      <c r="D27" s="6" t="n">
        <v>108020000</v>
      </c>
    </row>
    <row r="28">
      <c r="A28" s="4" t="inlineStr">
        <is>
          <t>Product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821821</v>
      </c>
      <c r="C30" s="5" t="n">
        <v>715076</v>
      </c>
      <c r="D30" s="5" t="n">
        <v>424664</v>
      </c>
    </row>
    <row r="31">
      <c r="A31" s="3" t="inlineStr">
        <is>
          <t>Cost of Revenues</t>
        </is>
      </c>
      <c r="B31" s="4" t="inlineStr">
        <is>
          <t xml:space="preserve"> </t>
        </is>
      </c>
      <c r="C31" s="4" t="inlineStr">
        <is>
          <t xml:space="preserve"> </t>
        </is>
      </c>
      <c r="D31" s="4" t="inlineStr">
        <is>
          <t xml:space="preserve"> </t>
        </is>
      </c>
    </row>
    <row r="32">
      <c r="A32" s="4" t="inlineStr">
        <is>
          <t>Cost of Revenues</t>
        </is>
      </c>
      <c r="B32" s="6" t="n">
        <v>401079</v>
      </c>
      <c r="C32" s="6" t="n">
        <v>354707</v>
      </c>
      <c r="D32" s="6" t="n">
        <v>228017</v>
      </c>
    </row>
    <row r="33">
      <c r="A33" s="4" t="inlineStr">
        <is>
          <t>Service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02401</v>
      </c>
      <c r="C35" s="6" t="n">
        <v>107371</v>
      </c>
      <c r="D35" s="6" t="n">
        <v>102495</v>
      </c>
    </row>
    <row r="36">
      <c r="A36" s="3" t="inlineStr">
        <is>
          <t>Cost of Revenues</t>
        </is>
      </c>
      <c r="B36" s="4" t="inlineStr">
        <is>
          <t xml:space="preserve"> </t>
        </is>
      </c>
      <c r="C36" s="4" t="inlineStr">
        <is>
          <t xml:space="preserve"> </t>
        </is>
      </c>
      <c r="D36" s="4" t="inlineStr">
        <is>
          <t xml:space="preserve"> </t>
        </is>
      </c>
    </row>
    <row r="37">
      <c r="A37" s="4" t="inlineStr">
        <is>
          <t>Cost of Revenues</t>
        </is>
      </c>
      <c r="B37" s="5" t="n">
        <v>59243</v>
      </c>
      <c r="C37" s="5" t="n">
        <v>61785</v>
      </c>
      <c r="D37" s="5" t="n">
        <v>561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Recognition (Additional Information) (Details) - USD ($) $ in Thousands</t>
        </is>
      </c>
      <c r="B1" s="2" t="inlineStr">
        <is>
          <t>12 Months Ended</t>
        </is>
      </c>
    </row>
    <row r="2">
      <c r="B2" s="2" t="inlineStr">
        <is>
          <t>May 31, 2024</t>
        </is>
      </c>
      <c r="C2" s="2" t="inlineStr">
        <is>
          <t>May 31, 2023</t>
        </is>
      </c>
      <c r="D2" s="2" t="inlineStr">
        <is>
          <t>May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Products and services, payment terms</t>
        </is>
      </c>
      <c r="B4" s="4" t="inlineStr">
        <is>
          <t>30 to 60 days</t>
        </is>
      </c>
      <c r="C4" s="4" t="inlineStr">
        <is>
          <t xml:space="preserve"> </t>
        </is>
      </c>
      <c r="D4" s="4" t="inlineStr">
        <is>
          <t xml:space="preserve"> </t>
        </is>
      </c>
    </row>
    <row r="5">
      <c r="A5" s="4" t="inlineStr">
        <is>
          <t>Deferred revenue</t>
        </is>
      </c>
      <c r="B5" s="5" t="n">
        <v>4632</v>
      </c>
      <c r="C5" s="5" t="n">
        <v>4616</v>
      </c>
      <c r="D5" s="5" t="n">
        <v>5460</v>
      </c>
    </row>
    <row r="6">
      <c r="A6" s="4" t="inlineStr">
        <is>
          <t>Additions to deferred revenue</t>
        </is>
      </c>
      <c r="B6" s="6" t="n">
        <v>13267</v>
      </c>
      <c r="C6" s="6" t="n">
        <v>11046</v>
      </c>
      <c r="D6" s="4" t="inlineStr">
        <is>
          <t xml:space="preserve"> </t>
        </is>
      </c>
    </row>
    <row r="7">
      <c r="A7" s="4" t="inlineStr">
        <is>
          <t>Deferred revenue recognized</t>
        </is>
      </c>
      <c r="B7" s="5" t="n">
        <v>13251</v>
      </c>
      <c r="C7" s="5" t="n">
        <v>11890</v>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Recognition - Summary of Disaggregated Revenue (Detail) - USD ($) $ in Thousands</t>
        </is>
      </c>
      <c r="B1" s="2" t="inlineStr">
        <is>
          <t>12 Months Ended</t>
        </is>
      </c>
    </row>
    <row r="2">
      <c r="B2" s="2" t="inlineStr">
        <is>
          <t>May 31, 2024</t>
        </is>
      </c>
      <c r="C2" s="2" t="inlineStr">
        <is>
          <t>May 31, 2023</t>
        </is>
      </c>
      <c r="D2" s="2" t="inlineStr">
        <is>
          <t>May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5" t="n">
        <v>924222</v>
      </c>
      <c r="C4" s="5" t="n">
        <v>822447</v>
      </c>
      <c r="D4" s="5" t="n">
        <v>527159</v>
      </c>
    </row>
    <row r="5">
      <c r="A5" s="4" t="inlineStr">
        <is>
          <t>Food Safe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655341</v>
      </c>
      <c r="C7" s="6" t="n">
        <v>546797</v>
      </c>
      <c r="D7" s="6" t="n">
        <v>259979</v>
      </c>
    </row>
    <row r="8">
      <c r="A8" s="4" t="inlineStr">
        <is>
          <t>Food Safety | Natural Toxins, Allergens &amp; Drug Resid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6" t="n">
        <v>82240</v>
      </c>
      <c r="C10" s="6" t="n">
        <v>82567</v>
      </c>
      <c r="D10" s="6" t="n">
        <v>79395</v>
      </c>
    </row>
    <row r="11">
      <c r="A11" s="4" t="inlineStr">
        <is>
          <t>Food Safety | Bacterial &amp; General Sanit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net</t>
        </is>
      </c>
      <c r="B13" s="6" t="n">
        <v>171217</v>
      </c>
      <c r="C13" s="6" t="n">
        <v>134934</v>
      </c>
      <c r="D13" s="6" t="n">
        <v>47282</v>
      </c>
    </row>
    <row r="14">
      <c r="A14" s="4" t="inlineStr">
        <is>
          <t>Food Safety | Indicator Testing, Culture Media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net</t>
        </is>
      </c>
      <c r="B16" s="6" t="n">
        <v>334636</v>
      </c>
      <c r="C16" s="6" t="n">
        <v>267178</v>
      </c>
      <c r="D16" s="6" t="n">
        <v>75278</v>
      </c>
    </row>
    <row r="17">
      <c r="A17" s="4" t="inlineStr">
        <is>
          <t>Food Safety | Rodenticides, Insecticides &amp; Disinfecta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net</t>
        </is>
      </c>
      <c r="B19" s="6" t="n">
        <v>42965</v>
      </c>
      <c r="C19" s="6" t="n">
        <v>39655</v>
      </c>
      <c r="D19" s="6" t="n">
        <v>35691</v>
      </c>
    </row>
    <row r="20">
      <c r="A20" s="4" t="inlineStr">
        <is>
          <t>Food Safety | Genomics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net</t>
        </is>
      </c>
      <c r="B22" s="6" t="n">
        <v>24283</v>
      </c>
      <c r="C22" s="6" t="n">
        <v>22463</v>
      </c>
      <c r="D22" s="6" t="n">
        <v>22333</v>
      </c>
    </row>
    <row r="23">
      <c r="A23" s="4" t="inlineStr">
        <is>
          <t>Animal Safet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net</t>
        </is>
      </c>
      <c r="B25" s="6" t="n">
        <v>268881</v>
      </c>
      <c r="C25" s="6" t="n">
        <v>275650</v>
      </c>
      <c r="D25" s="6" t="n">
        <v>267180</v>
      </c>
    </row>
    <row r="26">
      <c r="A26" s="4" t="inlineStr">
        <is>
          <t>Animal Safety | Life Scien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net</t>
        </is>
      </c>
      <c r="B28" s="6" t="n">
        <v>6515</v>
      </c>
      <c r="C28" s="6" t="n">
        <v>6254</v>
      </c>
      <c r="D28" s="6" t="n">
        <v>5685</v>
      </c>
    </row>
    <row r="29">
      <c r="A29" s="4" t="inlineStr">
        <is>
          <t>Animal Safety | Animal Care &amp;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net</t>
        </is>
      </c>
      <c r="B31" s="6" t="n">
        <v>36978</v>
      </c>
      <c r="C31" s="6" t="n">
        <v>39068</v>
      </c>
      <c r="D31" s="6" t="n">
        <v>39805</v>
      </c>
    </row>
    <row r="32">
      <c r="A32" s="4" t="inlineStr">
        <is>
          <t>Animal Safety | Veterinary Instruments &amp; Disposab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net</t>
        </is>
      </c>
      <c r="B34" s="6" t="n">
        <v>65848</v>
      </c>
      <c r="C34" s="6" t="n">
        <v>63843</v>
      </c>
      <c r="D34" s="6" t="n">
        <v>63938</v>
      </c>
    </row>
    <row r="35">
      <c r="A35" s="4" t="inlineStr">
        <is>
          <t>Animal Safety | Rodenticides, Insecticides &amp; Disinfecta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net</t>
        </is>
      </c>
      <c r="B37" s="6" t="n">
        <v>88732</v>
      </c>
      <c r="C37" s="6" t="n">
        <v>87423</v>
      </c>
      <c r="D37" s="6" t="n">
        <v>83610</v>
      </c>
    </row>
    <row r="38">
      <c r="A38" s="4" t="inlineStr">
        <is>
          <t>Animal Safety | Genomics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net</t>
        </is>
      </c>
      <c r="B40" s="5" t="n">
        <v>70808</v>
      </c>
      <c r="C40" s="5" t="n">
        <v>79062</v>
      </c>
      <c r="D40" s="5" t="n">
        <v>7414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of Calculation of Net (Loss) Income Per Share (Detail) - USD ($) $ / shares in Units, $ in Thousands</t>
        </is>
      </c>
      <c r="B1" s="2" t="inlineStr">
        <is>
          <t>12 Months Ended</t>
        </is>
      </c>
    </row>
    <row r="2">
      <c r="B2" s="2" t="inlineStr">
        <is>
          <t>May 31, 2024</t>
        </is>
      </c>
      <c r="C2" s="2" t="inlineStr">
        <is>
          <t>May 31, 2023</t>
        </is>
      </c>
      <c r="D2" s="2" t="inlineStr">
        <is>
          <t>May 31, 2022</t>
        </is>
      </c>
    </row>
    <row r="3">
      <c r="A3" s="3" t="inlineStr">
        <is>
          <t>Earnings Per Share [Line Items]</t>
        </is>
      </c>
      <c r="B3" s="4" t="inlineStr">
        <is>
          <t xml:space="preserve"> </t>
        </is>
      </c>
      <c r="C3" s="4" t="inlineStr">
        <is>
          <t xml:space="preserve"> </t>
        </is>
      </c>
      <c r="D3" s="4" t="inlineStr">
        <is>
          <t xml:space="preserve"> </t>
        </is>
      </c>
    </row>
    <row r="4">
      <c r="A4" s="4" t="inlineStr">
        <is>
          <t>Numerator for basic and diluted net (loss) income per share - Net (Loss) Income</t>
        </is>
      </c>
      <c r="B4" s="5" t="n">
        <v>-9421</v>
      </c>
      <c r="C4" s="5" t="n">
        <v>-22870</v>
      </c>
      <c r="D4" s="5" t="n">
        <v>48307</v>
      </c>
    </row>
    <row r="5">
      <c r="A5" s="4" t="inlineStr">
        <is>
          <t>Denominator for basic net (loss) income per share - Weighted average shares</t>
        </is>
      </c>
      <c r="B5" s="6" t="n">
        <v>216481878</v>
      </c>
      <c r="C5" s="6" t="n">
        <v>188880836</v>
      </c>
      <c r="D5" s="6" t="n">
        <v>107684000</v>
      </c>
    </row>
    <row r="6">
      <c r="A6" s="4" t="inlineStr">
        <is>
          <t>Effect of dilutive stock options</t>
        </is>
      </c>
      <c r="B6" s="4" t="inlineStr">
        <is>
          <t xml:space="preserve"> </t>
        </is>
      </c>
      <c r="C6" s="4" t="inlineStr">
        <is>
          <t xml:space="preserve"> </t>
        </is>
      </c>
      <c r="D6" s="6" t="n">
        <v>336000</v>
      </c>
    </row>
    <row r="7">
      <c r="A7" s="4" t="inlineStr">
        <is>
          <t>Denominator for diluted net (loss) income per share</t>
        </is>
      </c>
      <c r="B7" s="6" t="n">
        <v>216481878</v>
      </c>
      <c r="C7" s="6" t="n">
        <v>188880836</v>
      </c>
      <c r="D7" s="6" t="n">
        <v>108020000</v>
      </c>
    </row>
    <row r="8">
      <c r="A8" s="3" t="inlineStr">
        <is>
          <t>Net (loss) income attributable per share</t>
        </is>
      </c>
      <c r="B8" s="4" t="inlineStr">
        <is>
          <t xml:space="preserve"> </t>
        </is>
      </c>
      <c r="C8" s="4" t="inlineStr">
        <is>
          <t xml:space="preserve"> </t>
        </is>
      </c>
      <c r="D8" s="4" t="inlineStr">
        <is>
          <t xml:space="preserve"> </t>
        </is>
      </c>
    </row>
    <row r="9">
      <c r="A9" s="4" t="inlineStr">
        <is>
          <t>Basic</t>
        </is>
      </c>
      <c r="B9" s="7" t="n">
        <v>-0.04</v>
      </c>
      <c r="C9" s="7" t="n">
        <v>-0.12</v>
      </c>
      <c r="D9" s="7" t="n">
        <v>0.45</v>
      </c>
    </row>
    <row r="10">
      <c r="A10" s="4" t="inlineStr">
        <is>
          <t>Diluted</t>
        </is>
      </c>
      <c r="B10" s="7" t="n">
        <v>-0.04</v>
      </c>
      <c r="C10" s="7" t="n">
        <v>-0.12</v>
      </c>
      <c r="D10" s="7" t="n">
        <v>0.4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Net (Loss) Income Per Share - Additional Information (Detail) - shares</t>
        </is>
      </c>
      <c r="B1" s="2" t="inlineStr">
        <is>
          <t>12 Months Ended</t>
        </is>
      </c>
    </row>
    <row r="2">
      <c r="B2" s="2" t="inlineStr">
        <is>
          <t>May 31, 2024</t>
        </is>
      </c>
      <c r="C2" s="2" t="inlineStr">
        <is>
          <t>May 31, 2023</t>
        </is>
      </c>
    </row>
    <row r="3">
      <c r="A3" s="3" t="inlineStr">
        <is>
          <t>Earnings Per Share [Abstract]</t>
        </is>
      </c>
      <c r="B3" s="4" t="inlineStr">
        <is>
          <t xml:space="preserve"> </t>
        </is>
      </c>
      <c r="C3" s="4" t="inlineStr">
        <is>
          <t xml:space="preserve"> </t>
        </is>
      </c>
    </row>
    <row r="4">
      <c r="A4" s="4" t="inlineStr">
        <is>
          <t>Shares excluded from calculation of diluted net (loss) income per share</t>
        </is>
      </c>
      <c r="B4" s="6" t="n">
        <v>332025</v>
      </c>
      <c r="C4" s="6" t="n">
        <v>1476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Related to Operating and Finance Leases (Detail) - USD ($) $ in Thousands</t>
        </is>
      </c>
      <c r="B1" s="2" t="inlineStr">
        <is>
          <t>May 31, 2024</t>
        </is>
      </c>
      <c r="C1" s="2" t="inlineStr">
        <is>
          <t>May 31, 2023</t>
        </is>
      </c>
    </row>
    <row r="2">
      <c r="A2" s="3" t="inlineStr">
        <is>
          <t>Leases [Abstract]</t>
        </is>
      </c>
      <c r="B2" s="4" t="inlineStr">
        <is>
          <t xml:space="preserve"> </t>
        </is>
      </c>
      <c r="C2" s="4" t="inlineStr">
        <is>
          <t xml:space="preserve"> </t>
        </is>
      </c>
    </row>
    <row r="3">
      <c r="A3" s="4" t="inlineStr">
        <is>
          <t>Rights of use - non-current assets</t>
        </is>
      </c>
      <c r="B3" s="5" t="n">
        <v>14785</v>
      </c>
      <c r="C3" s="5" t="n">
        <v>11933</v>
      </c>
    </row>
    <row r="4">
      <c r="A4" s="4" t="inlineStr">
        <is>
          <t>Lease liabilities - other current liabilities</t>
        </is>
      </c>
      <c r="B4" s="5" t="n">
        <v>5101</v>
      </c>
      <c r="C4" s="5" t="n">
        <v>3277</v>
      </c>
    </row>
    <row r="5">
      <c r="A5" s="4" t="inlineStr">
        <is>
          <t>Operating Lease, Liability, Current, Statement of Financial Position [Extensible Enumeration]</t>
        </is>
      </c>
      <c r="B5" s="4" t="inlineStr">
        <is>
          <t>Other Liabilities, Current</t>
        </is>
      </c>
      <c r="C5" s="4" t="inlineStr">
        <is>
          <t>Other Liabilities, Current</t>
        </is>
      </c>
    </row>
    <row r="6">
      <c r="A6" s="4" t="inlineStr">
        <is>
          <t>Lease liabilities - non-current liabilities</t>
        </is>
      </c>
      <c r="B6" s="5" t="n">
        <v>10300</v>
      </c>
      <c r="C6" s="5" t="n">
        <v>8812</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Property and equipment</t>
        </is>
      </c>
      <c r="B8" s="5" t="n">
        <v>277104</v>
      </c>
      <c r="C8" s="5" t="n">
        <v>198749</v>
      </c>
    </row>
    <row r="9">
      <c r="A9" s="4" t="inlineStr">
        <is>
          <t>Property and equipment</t>
        </is>
      </c>
      <c r="B9" s="6" t="n">
        <v>2423</v>
      </c>
      <c r="C9" s="4" t="inlineStr">
        <is>
          <t xml:space="preserve"> </t>
        </is>
      </c>
    </row>
    <row r="10">
      <c r="A10" s="4" t="inlineStr">
        <is>
          <t>Current portion of finance lease</t>
        </is>
      </c>
      <c r="B10" s="5" t="n">
        <v>2447</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Weighted Average Remaining Lease Term and Weighted Average Discount Rate (Detail)</t>
        </is>
      </c>
      <c r="B1" s="2" t="inlineStr">
        <is>
          <t>May 31, 2024</t>
        </is>
      </c>
      <c r="C1" s="2" t="inlineStr">
        <is>
          <t>May 31, 2023</t>
        </is>
      </c>
    </row>
    <row r="2">
      <c r="A2" s="3" t="inlineStr">
        <is>
          <t>Leases [Abstract]</t>
        </is>
      </c>
      <c r="B2" s="4" t="inlineStr">
        <is>
          <t xml:space="preserve"> </t>
        </is>
      </c>
      <c r="C2" s="4" t="inlineStr">
        <is>
          <t xml:space="preserve"> </t>
        </is>
      </c>
    </row>
    <row r="3">
      <c r="A3" s="4" t="inlineStr">
        <is>
          <t>Weighted average remaining lease term</t>
        </is>
      </c>
      <c r="B3" s="4" t="inlineStr">
        <is>
          <t>3 years 10 months 24 days</t>
        </is>
      </c>
      <c r="C3" s="4" t="inlineStr">
        <is>
          <t>4 years 8 months 12 days</t>
        </is>
      </c>
    </row>
    <row r="4">
      <c r="A4" s="4" t="inlineStr">
        <is>
          <t>Weighted average discount rate</t>
        </is>
      </c>
      <c r="B4" s="10" t="n">
        <v>0.056</v>
      </c>
      <c r="C4" s="10" t="n">
        <v>0.047</v>
      </c>
    </row>
    <row r="5">
      <c r="A5" s="4" t="inlineStr">
        <is>
          <t>Weighted average remaining lease term</t>
        </is>
      </c>
      <c r="B5" s="4" t="inlineStr">
        <is>
          <t>3 months 18 days</t>
        </is>
      </c>
      <c r="C5" s="4" t="inlineStr">
        <is>
          <t xml:space="preserve"> </t>
        </is>
      </c>
    </row>
    <row r="6">
      <c r="A6" s="4" t="inlineStr">
        <is>
          <t>Weighted average discount rate</t>
        </is>
      </c>
      <c r="B6" s="10" t="n">
        <v>0.061</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Leases - Components of Lease Expense (Detail) - USD ($) $ in Thousands</t>
        </is>
      </c>
      <c r="B1" s="2" t="inlineStr">
        <is>
          <t>12 Months Ended</t>
        </is>
      </c>
    </row>
    <row r="2">
      <c r="B2" s="2" t="inlineStr">
        <is>
          <t>May 31, 2024</t>
        </is>
      </c>
      <c r="C2" s="2" t="inlineStr">
        <is>
          <t>May 31, 2023</t>
        </is>
      </c>
    </row>
    <row r="3">
      <c r="A3" s="3" t="inlineStr">
        <is>
          <t>Leases [Abstract]</t>
        </is>
      </c>
      <c r="B3" s="4" t="inlineStr">
        <is>
          <t xml:space="preserve"> </t>
        </is>
      </c>
      <c r="C3" s="4" t="inlineStr">
        <is>
          <t xml:space="preserve"> </t>
        </is>
      </c>
    </row>
    <row r="4">
      <c r="A4" s="4" t="inlineStr">
        <is>
          <t>Operating leases</t>
        </is>
      </c>
      <c r="B4" s="5" t="n">
        <v>4510</v>
      </c>
      <c r="C4" s="5" t="n">
        <v>2097</v>
      </c>
    </row>
    <row r="5">
      <c r="A5" s="4" t="inlineStr">
        <is>
          <t>Short term leases</t>
        </is>
      </c>
      <c r="B5" s="6" t="n">
        <v>625</v>
      </c>
      <c r="C5" s="6" t="n">
        <v>460</v>
      </c>
    </row>
    <row r="6">
      <c r="A6" s="4" t="inlineStr">
        <is>
          <t>Amortization of asset</t>
        </is>
      </c>
      <c r="B6" s="6" t="n">
        <v>219</v>
      </c>
      <c r="C6" s="4" t="inlineStr">
        <is>
          <t xml:space="preserve"> </t>
        </is>
      </c>
    </row>
    <row r="7">
      <c r="A7" s="4" t="inlineStr">
        <is>
          <t>Interest on lease liability</t>
        </is>
      </c>
      <c r="B7" s="6" t="n">
        <v>12</v>
      </c>
      <c r="C7" s="4" t="inlineStr">
        <is>
          <t xml:space="preserve"> </t>
        </is>
      </c>
    </row>
    <row r="8">
      <c r="A8" s="4" t="inlineStr">
        <is>
          <t>Total lease expense</t>
        </is>
      </c>
      <c r="B8" s="5" t="n">
        <v>5366</v>
      </c>
      <c r="C8" s="5" t="n">
        <v>25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Leases - Supplemental Cash Flow Information (Detail) - USD ($) $ in Thousands</t>
        </is>
      </c>
      <c r="B1" s="2" t="inlineStr">
        <is>
          <t>12 Months Ended</t>
        </is>
      </c>
    </row>
    <row r="2">
      <c r="B2" s="2" t="inlineStr">
        <is>
          <t>May 31, 2024</t>
        </is>
      </c>
      <c r="C2" s="2" t="inlineStr">
        <is>
          <t>May 31, 2023</t>
        </is>
      </c>
      <c r="D2" s="2" t="inlineStr">
        <is>
          <t>May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4714</v>
      </c>
      <c r="C4" s="5" t="n">
        <v>2139</v>
      </c>
      <c r="D4" s="5" t="n">
        <v>1407</v>
      </c>
    </row>
    <row r="5">
      <c r="A5" s="4" t="inlineStr">
        <is>
          <t>Operating cash flows for finance leases</t>
        </is>
      </c>
      <c r="B5" s="6" t="n">
        <v>12</v>
      </c>
      <c r="C5" s="4" t="inlineStr">
        <is>
          <t xml:space="preserve"> </t>
        </is>
      </c>
      <c r="D5" s="4" t="inlineStr">
        <is>
          <t xml:space="preserve"> </t>
        </is>
      </c>
    </row>
    <row r="6">
      <c r="A6" s="4" t="inlineStr">
        <is>
          <t>Financing cash flows for finance leases</t>
        </is>
      </c>
      <c r="B6" s="6" t="n">
        <v>192</v>
      </c>
      <c r="C6" s="4" t="inlineStr">
        <is>
          <t xml:space="preserve"> </t>
        </is>
      </c>
      <c r="D6" s="4" t="inlineStr">
        <is>
          <t xml:space="preserve"> </t>
        </is>
      </c>
    </row>
    <row r="7">
      <c r="A7" s="4" t="inlineStr">
        <is>
          <t>Operating leases</t>
        </is>
      </c>
      <c r="B7" s="6" t="n">
        <v>5562</v>
      </c>
      <c r="C7" s="5" t="n">
        <v>11192</v>
      </c>
      <c r="D7" s="4" t="inlineStr">
        <is>
          <t xml:space="preserve"> </t>
        </is>
      </c>
    </row>
    <row r="8">
      <c r="A8" s="4" t="inlineStr">
        <is>
          <t>Finance leases</t>
        </is>
      </c>
      <c r="B8" s="5" t="n">
        <v>264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4" customWidth="1" min="3" max="3"/>
  </cols>
  <sheetData>
    <row r="1">
      <c r="A1" s="1" t="inlineStr">
        <is>
          <t>Leases - Future Lease Payments (Detail) - USD ($) $ in Thousands</t>
        </is>
      </c>
      <c r="B1" s="2" t="inlineStr">
        <is>
          <t>May 31, 2024</t>
        </is>
      </c>
      <c r="C1" s="2" t="inlineStr">
        <is>
          <t>Jun. 01, 2019</t>
        </is>
      </c>
    </row>
    <row r="2">
      <c r="A2" s="3" t="inlineStr">
        <is>
          <t>Operating Leases</t>
        </is>
      </c>
      <c r="B2" s="4" t="inlineStr">
        <is>
          <t xml:space="preserve"> </t>
        </is>
      </c>
      <c r="C2" s="4" t="inlineStr">
        <is>
          <t xml:space="preserve"> </t>
        </is>
      </c>
    </row>
    <row r="3">
      <c r="A3" s="4" t="inlineStr">
        <is>
          <t>2025</t>
        </is>
      </c>
      <c r="B3" s="5" t="n">
        <v>5263</v>
      </c>
      <c r="C3" s="4" t="inlineStr">
        <is>
          <t xml:space="preserve"> </t>
        </is>
      </c>
    </row>
    <row r="4">
      <c r="A4" s="4" t="inlineStr">
        <is>
          <t>2026</t>
        </is>
      </c>
      <c r="B4" s="6" t="n">
        <v>4788</v>
      </c>
      <c r="C4" s="4" t="inlineStr">
        <is>
          <t xml:space="preserve"> </t>
        </is>
      </c>
    </row>
    <row r="5">
      <c r="A5" s="4" t="inlineStr">
        <is>
          <t>2027</t>
        </is>
      </c>
      <c r="B5" s="6" t="n">
        <v>3450</v>
      </c>
      <c r="C5" s="4" t="inlineStr">
        <is>
          <t xml:space="preserve"> </t>
        </is>
      </c>
    </row>
    <row r="6">
      <c r="A6" s="4" t="inlineStr">
        <is>
          <t>2028</t>
        </is>
      </c>
      <c r="B6" s="6" t="n">
        <v>2282</v>
      </c>
      <c r="C6" s="4" t="inlineStr">
        <is>
          <t xml:space="preserve"> </t>
        </is>
      </c>
    </row>
    <row r="7">
      <c r="A7" s="4" t="inlineStr">
        <is>
          <t>2029</t>
        </is>
      </c>
      <c r="B7" s="6" t="n">
        <v>1233</v>
      </c>
      <c r="C7" s="4" t="inlineStr">
        <is>
          <t xml:space="preserve"> </t>
        </is>
      </c>
    </row>
    <row r="8">
      <c r="A8" s="4" t="inlineStr">
        <is>
          <t>2030 and thereafter</t>
        </is>
      </c>
      <c r="B8" s="6" t="n">
        <v>1006</v>
      </c>
      <c r="C8" s="4" t="inlineStr">
        <is>
          <t xml:space="preserve"> </t>
        </is>
      </c>
    </row>
    <row r="9">
      <c r="A9" s="4" t="inlineStr">
        <is>
          <t>Total lease payments</t>
        </is>
      </c>
      <c r="B9" s="6" t="n">
        <v>18022</v>
      </c>
      <c r="C9" s="4" t="inlineStr">
        <is>
          <t xml:space="preserve"> </t>
        </is>
      </c>
    </row>
    <row r="10">
      <c r="A10" s="4" t="inlineStr">
        <is>
          <t>Less: imputed interest</t>
        </is>
      </c>
      <c r="B10" s="6" t="n">
        <v>-2621</v>
      </c>
      <c r="C10" s="4" t="inlineStr">
        <is>
          <t xml:space="preserve"> </t>
        </is>
      </c>
    </row>
    <row r="11">
      <c r="A11" s="4" t="inlineStr">
        <is>
          <t>Total lease liabilities</t>
        </is>
      </c>
      <c r="B11" s="5" t="n">
        <v>15401</v>
      </c>
      <c r="C11" s="4" t="inlineStr">
        <is>
          <t xml:space="preserve"> </t>
        </is>
      </c>
    </row>
    <row r="12">
      <c r="A12" s="4" t="inlineStr">
        <is>
          <t>Operating Lease, Liability, Statement of Financial Position [Extensible Enumeration]</t>
        </is>
      </c>
      <c r="B12" s="4" t="inlineStr">
        <is>
          <t>Total lease liabilities</t>
        </is>
      </c>
      <c r="C12" s="4" t="inlineStr">
        <is>
          <t>Total lease liabilities</t>
        </is>
      </c>
    </row>
    <row r="13">
      <c r="A13" s="3" t="inlineStr">
        <is>
          <t>Finance Lease</t>
        </is>
      </c>
      <c r="B13" s="4" t="inlineStr">
        <is>
          <t xml:space="preserve"> </t>
        </is>
      </c>
      <c r="C13" s="4" t="inlineStr">
        <is>
          <t xml:space="preserve"> </t>
        </is>
      </c>
    </row>
    <row r="14">
      <c r="A14" s="4" t="inlineStr">
        <is>
          <t>2025</t>
        </is>
      </c>
      <c r="B14" s="5" t="n">
        <v>2454</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2029</t>
        </is>
      </c>
      <c r="B18" s="6" t="n">
        <v>0</v>
      </c>
      <c r="C18" s="4" t="inlineStr">
        <is>
          <t xml:space="preserve"> </t>
        </is>
      </c>
    </row>
    <row r="19">
      <c r="A19" s="4" t="inlineStr">
        <is>
          <t>2030 and thereafter</t>
        </is>
      </c>
      <c r="B19" s="6" t="n">
        <v>0</v>
      </c>
      <c r="C19" s="4" t="inlineStr">
        <is>
          <t xml:space="preserve"> </t>
        </is>
      </c>
    </row>
    <row r="20">
      <c r="A20" s="4" t="inlineStr">
        <is>
          <t>Total lease payments</t>
        </is>
      </c>
      <c r="B20" s="6" t="n">
        <v>2454</v>
      </c>
      <c r="C20" s="4" t="inlineStr">
        <is>
          <t xml:space="preserve"> </t>
        </is>
      </c>
    </row>
    <row r="21">
      <c r="A21" s="4" t="inlineStr">
        <is>
          <t>Less: imputed interest</t>
        </is>
      </c>
      <c r="B21" s="6" t="n">
        <v>-7</v>
      </c>
      <c r="C21" s="4" t="inlineStr">
        <is>
          <t xml:space="preserve"> </t>
        </is>
      </c>
    </row>
    <row r="22">
      <c r="A22" s="4" t="inlineStr">
        <is>
          <t>Total lease liabilities</t>
        </is>
      </c>
      <c r="B22" s="5" t="n">
        <v>2447</v>
      </c>
      <c r="C22" s="4" t="inlineStr">
        <is>
          <t xml:space="preserve"> </t>
        </is>
      </c>
    </row>
    <row r="23">
      <c r="A23" s="4" t="inlineStr">
        <is>
          <t>Finance Lease, Liability, Statement of Financial Position [Extensible Enumeration]</t>
        </is>
      </c>
      <c r="B23" s="4" t="inlineStr">
        <is>
          <t>Finance Lease, Liability, Current</t>
        </is>
      </c>
      <c r="C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 Additional Information (Detail) - USD ($) $ in Thousands</t>
        </is>
      </c>
      <c r="B1" s="2" t="inlineStr">
        <is>
          <t>12 Months Ended</t>
        </is>
      </c>
    </row>
    <row r="2">
      <c r="B2" s="2" t="inlineStr">
        <is>
          <t>May 31, 2024</t>
        </is>
      </c>
      <c r="C2" s="2" t="inlineStr">
        <is>
          <t>May 31, 2023</t>
        </is>
      </c>
      <c r="D2" s="2" t="inlineStr">
        <is>
          <t>May 31, 2022</t>
        </is>
      </c>
    </row>
    <row r="3">
      <c r="A3" s="4" t="inlineStr">
        <is>
          <t>Other non-amortizable intangible assets</t>
        </is>
      </c>
      <c r="B3" s="4" t="inlineStr">
        <is>
          <t xml:space="preserve"> </t>
        </is>
      </c>
      <c r="C3" s="5" t="n">
        <v>14316</v>
      </c>
      <c r="D3" s="4" t="inlineStr">
        <is>
          <t xml:space="preserve"> </t>
        </is>
      </c>
    </row>
    <row r="4">
      <c r="A4" s="4" t="inlineStr">
        <is>
          <t>Impairment</t>
        </is>
      </c>
      <c r="B4" s="5" t="n">
        <v>556</v>
      </c>
      <c r="C4" s="6" t="n">
        <v>2109</v>
      </c>
      <c r="D4" s="4" t="inlineStr">
        <is>
          <t xml:space="preserve"> </t>
        </is>
      </c>
    </row>
    <row r="5">
      <c r="A5" s="4" t="inlineStr">
        <is>
          <t>Amortization expense for intangible assets</t>
        </is>
      </c>
      <c r="B5" s="6" t="n">
        <v>94946</v>
      </c>
      <c r="C5" s="6" t="n">
        <v>71085</v>
      </c>
      <c r="D5" s="5" t="n">
        <v>9600</v>
      </c>
    </row>
    <row r="6">
      <c r="A6" s="4" t="inlineStr">
        <is>
          <t>Estimated approximate amortization expense for period, 2025</t>
        </is>
      </c>
      <c r="B6" s="6" t="n">
        <v>96000</v>
      </c>
      <c r="C6" s="4" t="inlineStr">
        <is>
          <t xml:space="preserve"> </t>
        </is>
      </c>
      <c r="D6" s="4" t="inlineStr">
        <is>
          <t xml:space="preserve"> </t>
        </is>
      </c>
    </row>
    <row r="7">
      <c r="A7" s="4" t="inlineStr">
        <is>
          <t>Estimated approximate amortization expense for period, 2026</t>
        </is>
      </c>
      <c r="B7" s="6" t="n">
        <v>96000</v>
      </c>
      <c r="C7" s="4" t="inlineStr">
        <is>
          <t xml:space="preserve"> </t>
        </is>
      </c>
      <c r="D7" s="4" t="inlineStr">
        <is>
          <t xml:space="preserve"> </t>
        </is>
      </c>
    </row>
    <row r="8">
      <c r="A8" s="4" t="inlineStr">
        <is>
          <t>Estimated approximate amortization expense for period, 2027</t>
        </is>
      </c>
      <c r="B8" s="6" t="n">
        <v>95000</v>
      </c>
      <c r="C8" s="4" t="inlineStr">
        <is>
          <t xml:space="preserve"> </t>
        </is>
      </c>
      <c r="D8" s="4" t="inlineStr">
        <is>
          <t xml:space="preserve"> </t>
        </is>
      </c>
    </row>
    <row r="9">
      <c r="A9" s="4" t="inlineStr">
        <is>
          <t>Estimated approximate amortization expense for period, 2028</t>
        </is>
      </c>
      <c r="B9" s="6" t="n">
        <v>95000</v>
      </c>
      <c r="C9" s="4" t="inlineStr">
        <is>
          <t xml:space="preserve"> </t>
        </is>
      </c>
      <c r="D9" s="4" t="inlineStr">
        <is>
          <t xml:space="preserve"> </t>
        </is>
      </c>
    </row>
    <row r="10">
      <c r="A10" s="4" t="inlineStr">
        <is>
          <t>Estimated approximate amortization expense for period, 2029</t>
        </is>
      </c>
      <c r="B10" s="6" t="n">
        <v>91000</v>
      </c>
      <c r="C10" s="4" t="inlineStr">
        <is>
          <t xml:space="preserve"> </t>
        </is>
      </c>
      <c r="D10" s="4" t="inlineStr">
        <is>
          <t xml:space="preserve"> </t>
        </is>
      </c>
    </row>
    <row r="11">
      <c r="A11" s="4" t="inlineStr">
        <is>
          <t>Estimated approximate amortization expense for period, thereafter</t>
        </is>
      </c>
      <c r="B11" s="5" t="n">
        <v>1039000</v>
      </c>
      <c r="C11" s="4" t="inlineStr">
        <is>
          <t xml:space="preserve"> </t>
        </is>
      </c>
      <c r="D11" s="4" t="inlineStr">
        <is>
          <t xml:space="preserve"> </t>
        </is>
      </c>
    </row>
    <row r="12">
      <c r="A12" s="4" t="inlineStr">
        <is>
          <t>Licenses</t>
        </is>
      </c>
      <c r="B12" s="4" t="inlineStr">
        <is>
          <t xml:space="preserve"> </t>
        </is>
      </c>
      <c r="C12" s="4" t="inlineStr">
        <is>
          <t xml:space="preserve"> </t>
        </is>
      </c>
      <c r="D12" s="4" t="inlineStr">
        <is>
          <t xml:space="preserve"> </t>
        </is>
      </c>
    </row>
    <row r="13">
      <c r="A13" s="4" t="inlineStr">
        <is>
          <t>Other non-amortizable intangible assets</t>
        </is>
      </c>
      <c r="B13" s="4" t="inlineStr">
        <is>
          <t xml:space="preserve"> </t>
        </is>
      </c>
      <c r="C13" s="6" t="n">
        <v>569</v>
      </c>
      <c r="D13" s="4" t="inlineStr">
        <is>
          <t xml:space="preserve"> </t>
        </is>
      </c>
    </row>
    <row r="14">
      <c r="A14" s="4" t="inlineStr">
        <is>
          <t>Trademarks</t>
        </is>
      </c>
      <c r="B14" s="4" t="inlineStr">
        <is>
          <t xml:space="preserve"> </t>
        </is>
      </c>
      <c r="C14" s="4" t="inlineStr">
        <is>
          <t xml:space="preserve"> </t>
        </is>
      </c>
      <c r="D14" s="4" t="inlineStr">
        <is>
          <t xml:space="preserve"> </t>
        </is>
      </c>
    </row>
    <row r="15">
      <c r="A15" s="4" t="inlineStr">
        <is>
          <t>Other non-amortizable intangible assets</t>
        </is>
      </c>
      <c r="B15" s="4" t="inlineStr">
        <is>
          <t xml:space="preserve"> </t>
        </is>
      </c>
      <c r="C15" s="6" t="n">
        <v>12522</v>
      </c>
      <c r="D15" s="4" t="inlineStr">
        <is>
          <t xml:space="preserve"> </t>
        </is>
      </c>
    </row>
    <row r="16">
      <c r="A16" s="4" t="inlineStr">
        <is>
          <t>Trademarks | Food Safety</t>
        </is>
      </c>
      <c r="B16" s="4" t="inlineStr">
        <is>
          <t xml:space="preserve"> </t>
        </is>
      </c>
      <c r="C16" s="4" t="inlineStr">
        <is>
          <t xml:space="preserve"> </t>
        </is>
      </c>
      <c r="D16" s="4" t="inlineStr">
        <is>
          <t xml:space="preserve"> </t>
        </is>
      </c>
    </row>
    <row r="17">
      <c r="A17" s="4" t="inlineStr">
        <is>
          <t>Impairment</t>
        </is>
      </c>
      <c r="B17" s="4" t="inlineStr">
        <is>
          <t xml:space="preserve"> </t>
        </is>
      </c>
      <c r="C17" s="6" t="n">
        <v>1000</v>
      </c>
      <c r="D17" s="4" t="inlineStr">
        <is>
          <t xml:space="preserve"> </t>
        </is>
      </c>
    </row>
    <row r="18">
      <c r="A18" s="4" t="inlineStr">
        <is>
          <t>Other Intangible Assets</t>
        </is>
      </c>
      <c r="B18" s="4" t="inlineStr">
        <is>
          <t xml:space="preserve"> </t>
        </is>
      </c>
      <c r="C18" s="4" t="inlineStr">
        <is>
          <t xml:space="preserve"> </t>
        </is>
      </c>
      <c r="D18" s="4" t="inlineStr">
        <is>
          <t xml:space="preserve"> </t>
        </is>
      </c>
    </row>
    <row r="19">
      <c r="A19" s="4" t="inlineStr">
        <is>
          <t>Other non-amortizable intangible assets</t>
        </is>
      </c>
      <c r="B19" s="4" t="inlineStr">
        <is>
          <t xml:space="preserve"> </t>
        </is>
      </c>
      <c r="C19" s="5" t="n">
        <v>1224</v>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Loss) Income - USD ($) $ in Thousands</t>
        </is>
      </c>
      <c r="B1" s="2" t="inlineStr">
        <is>
          <t>12 Months Ended</t>
        </is>
      </c>
    </row>
    <row r="2">
      <c r="B2" s="2" t="inlineStr">
        <is>
          <t>May 31, 2024</t>
        </is>
      </c>
      <c r="C2" s="2" t="inlineStr">
        <is>
          <t>May 31, 2023</t>
        </is>
      </c>
      <c r="D2" s="2" t="inlineStr">
        <is>
          <t>May 31, 2022</t>
        </is>
      </c>
    </row>
    <row r="3">
      <c r="A3" s="4" t="inlineStr">
        <is>
          <t>Net (Loss) Income</t>
        </is>
      </c>
      <c r="B3" s="5" t="n">
        <v>-9421</v>
      </c>
      <c r="C3" s="5" t="n">
        <v>-22870</v>
      </c>
      <c r="D3" s="5" t="n">
        <v>48307</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s</t>
        </is>
      </c>
      <c r="B5" s="6" t="n">
        <v>-1599</v>
      </c>
      <c r="C5" s="6" t="n">
        <v>-4796</v>
      </c>
      <c r="D5" s="6" t="n">
        <v>-13955</v>
      </c>
    </row>
    <row r="6">
      <c r="A6" s="4" t="inlineStr">
        <is>
          <t>Unrealized gain (loss) on marketable securities, net of tax of $293, $389, and ($728)</t>
        </is>
      </c>
      <c r="B6" s="6" t="n">
        <v>927</v>
      </c>
      <c r="C6" s="6" t="n">
        <v>1353</v>
      </c>
      <c r="D6" s="6" t="n">
        <v>-2439</v>
      </c>
    </row>
    <row r="7">
      <c r="A7" s="4" t="inlineStr">
        <is>
          <t>Unrealized gain (loss) on derivative instruments, net of tax of $1,232 and ($644)</t>
        </is>
      </c>
      <c r="B7" s="6" t="n">
        <v>3902</v>
      </c>
      <c r="C7" s="6" t="n">
        <v>-2039</v>
      </c>
      <c r="D7" s="4" t="inlineStr">
        <is>
          <t xml:space="preserve"> </t>
        </is>
      </c>
    </row>
    <row r="8">
      <c r="A8" s="4" t="inlineStr">
        <is>
          <t>Other comprehensive income (loss), net of tax:</t>
        </is>
      </c>
      <c r="B8" s="6" t="n">
        <v>3230</v>
      </c>
      <c r="C8" s="6" t="n">
        <v>-5482</v>
      </c>
      <c r="D8" s="6" t="n">
        <v>-16394</v>
      </c>
    </row>
    <row r="9">
      <c r="A9" s="4" t="inlineStr">
        <is>
          <t>Total comprehensive (loss) income</t>
        </is>
      </c>
      <c r="B9" s="5" t="n">
        <v>-6191</v>
      </c>
      <c r="C9" s="5" t="n">
        <v>-28352</v>
      </c>
      <c r="D9" s="5" t="n">
        <v>319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ntangible Assets - Goodwill by Business Segment (Detail) - USD ($) $ in Thousands</t>
        </is>
      </c>
      <c r="B1" s="2" t="inlineStr">
        <is>
          <t>12 Months Ended</t>
        </is>
      </c>
    </row>
    <row r="2">
      <c r="B2" s="2" t="inlineStr">
        <is>
          <t>May 31, 2024</t>
        </is>
      </c>
      <c r="C2" s="2" t="inlineStr">
        <is>
          <t>May 31, 2023</t>
        </is>
      </c>
    </row>
    <row r="3">
      <c r="A3" s="3" t="inlineStr">
        <is>
          <t>Goodwill [Line Items]</t>
        </is>
      </c>
      <c r="B3" s="4" t="inlineStr">
        <is>
          <t xml:space="preserve"> </t>
        </is>
      </c>
      <c r="C3" s="4" t="inlineStr">
        <is>
          <t xml:space="preserve"> </t>
        </is>
      </c>
    </row>
    <row r="4">
      <c r="A4" s="4" t="inlineStr">
        <is>
          <t>Beginning Balance</t>
        </is>
      </c>
      <c r="B4" s="5" t="n">
        <v>2137496</v>
      </c>
      <c r="C4" s="5" t="n">
        <v>142704</v>
      </c>
    </row>
    <row r="5">
      <c r="A5" s="4" t="inlineStr">
        <is>
          <t>Acquisitions</t>
        </is>
      </c>
      <c r="B5" s="6" t="n">
        <v>250</v>
      </c>
      <c r="C5" s="6" t="n">
        <v>1992259</v>
      </c>
    </row>
    <row r="6">
      <c r="A6" s="4" t="inlineStr">
        <is>
          <t>Foreign currency translation and other</t>
        </is>
      </c>
      <c r="B6" s="6" t="n">
        <v>-2114</v>
      </c>
      <c r="C6" s="6" t="n">
        <v>2533</v>
      </c>
    </row>
    <row r="7">
      <c r="A7" s="4" t="inlineStr">
        <is>
          <t>Ending Balance</t>
        </is>
      </c>
      <c r="B7" s="6" t="n">
        <v>2135632</v>
      </c>
      <c r="C7" s="6" t="n">
        <v>2137496</v>
      </c>
    </row>
    <row r="8">
      <c r="A8" s="4" t="inlineStr">
        <is>
          <t>Food Safety</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6" t="n">
        <v>2056161</v>
      </c>
      <c r="C10" s="6" t="n">
        <v>67558</v>
      </c>
    </row>
    <row r="11">
      <c r="A11" s="4" t="inlineStr">
        <is>
          <t>Acquisitions</t>
        </is>
      </c>
      <c r="B11" s="6" t="n">
        <v>250</v>
      </c>
      <c r="C11" s="6" t="n">
        <v>1985476</v>
      </c>
    </row>
    <row r="12">
      <c r="A12" s="4" t="inlineStr">
        <is>
          <t>Foreign currency translation and other</t>
        </is>
      </c>
      <c r="B12" s="6" t="n">
        <v>-2206</v>
      </c>
      <c r="C12" s="6" t="n">
        <v>3127</v>
      </c>
    </row>
    <row r="13">
      <c r="A13" s="4" t="inlineStr">
        <is>
          <t>Ending Balance</t>
        </is>
      </c>
      <c r="B13" s="6" t="n">
        <v>2054205</v>
      </c>
      <c r="C13" s="6" t="n">
        <v>2056161</v>
      </c>
    </row>
    <row r="14">
      <c r="A14" s="4" t="inlineStr">
        <is>
          <t>Animal Safety</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 Balance</t>
        </is>
      </c>
      <c r="B16" s="6" t="n">
        <v>81335</v>
      </c>
      <c r="C16" s="6" t="n">
        <v>75146</v>
      </c>
    </row>
    <row r="17">
      <c r="A17" s="4" t="inlineStr">
        <is>
          <t>Acquisitions</t>
        </is>
      </c>
      <c r="B17" s="4" t="inlineStr">
        <is>
          <t xml:space="preserve"> </t>
        </is>
      </c>
      <c r="C17" s="6" t="n">
        <v>6783</v>
      </c>
    </row>
    <row r="18">
      <c r="A18" s="4" t="inlineStr">
        <is>
          <t>Foreign currency translation and other</t>
        </is>
      </c>
      <c r="B18" s="6" t="n">
        <v>92</v>
      </c>
      <c r="C18" s="6" t="n">
        <v>-594</v>
      </c>
    </row>
    <row r="19">
      <c r="A19" s="4" t="inlineStr">
        <is>
          <t>Ending Balance</t>
        </is>
      </c>
      <c r="B19" s="5" t="n">
        <v>81427</v>
      </c>
      <c r="C19" s="5" t="n">
        <v>813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ntangible Assets - Summary of Definite Lived Intangible Assets (Detail) - USD ($) $ in Thousands</t>
        </is>
      </c>
      <c r="B1" s="2" t="inlineStr">
        <is>
          <t>May 31, 2024</t>
        </is>
      </c>
      <c r="C1" s="2" t="inlineStr">
        <is>
          <t>May 31, 2023</t>
        </is>
      </c>
    </row>
    <row r="2">
      <c r="A2" s="3" t="inlineStr">
        <is>
          <t>Finite-Lived Intangible Assets [Line Items]</t>
        </is>
      </c>
      <c r="B2" s="4" t="inlineStr">
        <is>
          <t xml:space="preserve"> </t>
        </is>
      </c>
      <c r="C2" s="4" t="inlineStr">
        <is>
          <t xml:space="preserve"> </t>
        </is>
      </c>
    </row>
    <row r="3">
      <c r="A3" s="4" t="inlineStr">
        <is>
          <t>Gross Carrying Amount</t>
        </is>
      </c>
      <c r="B3" s="5" t="n">
        <v>1723211</v>
      </c>
      <c r="C3" s="5" t="n">
        <v>1714041</v>
      </c>
    </row>
    <row r="4">
      <c r="A4" s="4" t="inlineStr">
        <is>
          <t>Less Accumulated Amortization</t>
        </is>
      </c>
      <c r="B4" s="6" t="n">
        <v>211558</v>
      </c>
      <c r="C4" s="6" t="n">
        <v>123254</v>
      </c>
    </row>
    <row r="5">
      <c r="A5" s="4" t="inlineStr">
        <is>
          <t>Net Carrying Amount</t>
        </is>
      </c>
      <c r="B5" s="6" t="n">
        <v>1511653</v>
      </c>
      <c r="C5" s="6" t="n">
        <v>1590787</v>
      </c>
    </row>
    <row r="6">
      <c r="A6" s="4" t="inlineStr">
        <is>
          <t>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4407</v>
      </c>
      <c r="C8" s="6" t="n">
        <v>16010</v>
      </c>
    </row>
    <row r="9">
      <c r="A9" s="4" t="inlineStr">
        <is>
          <t>Less Accumulated Amortization</t>
        </is>
      </c>
      <c r="B9" s="6" t="n">
        <v>7214</v>
      </c>
      <c r="C9" s="6" t="n">
        <v>6763</v>
      </c>
    </row>
    <row r="10">
      <c r="A10" s="4" t="inlineStr">
        <is>
          <t>Net Carrying Amount</t>
        </is>
      </c>
      <c r="B10" s="6" t="n">
        <v>7193</v>
      </c>
      <c r="C10" s="6" t="n">
        <v>9247</v>
      </c>
    </row>
    <row r="11">
      <c r="A11" s="4" t="inlineStr">
        <is>
          <t>Covenants not to 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87</v>
      </c>
      <c r="C13" s="6" t="n">
        <v>488</v>
      </c>
    </row>
    <row r="14">
      <c r="A14" s="4" t="inlineStr">
        <is>
          <t>Less Accumulated Amortization</t>
        </is>
      </c>
      <c r="B14" s="6" t="n">
        <v>425</v>
      </c>
      <c r="C14" s="6" t="n">
        <v>384</v>
      </c>
    </row>
    <row r="15">
      <c r="A15" s="4" t="inlineStr">
        <is>
          <t>Net Carrying Amount</t>
        </is>
      </c>
      <c r="B15" s="6" t="n">
        <v>62</v>
      </c>
      <c r="C15" s="6" t="n">
        <v>104</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692</v>
      </c>
      <c r="C18" s="6" t="n">
        <v>8499</v>
      </c>
    </row>
    <row r="19">
      <c r="A19" s="4" t="inlineStr">
        <is>
          <t>Less Accumulated Amortization</t>
        </is>
      </c>
      <c r="B19" s="6" t="n">
        <v>3770</v>
      </c>
      <c r="C19" s="6" t="n">
        <v>4865</v>
      </c>
    </row>
    <row r="20">
      <c r="A20" s="4" t="inlineStr">
        <is>
          <t>Net Carrying Amount</t>
        </is>
      </c>
      <c r="B20" s="6" t="n">
        <v>3922</v>
      </c>
      <c r="C20" s="6" t="n">
        <v>3634</v>
      </c>
    </row>
    <row r="21">
      <c r="A21" s="4" t="inlineStr">
        <is>
          <t>Customer relationships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244790</v>
      </c>
      <c r="C23" s="6" t="n">
        <v>1244635</v>
      </c>
    </row>
    <row r="24">
      <c r="A24" s="4" t="inlineStr">
        <is>
          <t>Less Accumulated Amortization</t>
        </is>
      </c>
      <c r="B24" s="6" t="n">
        <v>140963</v>
      </c>
      <c r="C24" s="6" t="n">
        <v>81577</v>
      </c>
    </row>
    <row r="25">
      <c r="A25" s="4" t="inlineStr">
        <is>
          <t>Net Carrying Amount</t>
        </is>
      </c>
      <c r="B25" s="6" t="n">
        <v>1103827</v>
      </c>
      <c r="C25" s="6" t="n">
        <v>1163058</v>
      </c>
    </row>
    <row r="26">
      <c r="A26" s="4" t="inlineStr">
        <is>
          <t>Trade Names and 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24328</v>
      </c>
      <c r="C28" s="6" t="n">
        <v>111172</v>
      </c>
    </row>
    <row r="29">
      <c r="A29" s="4" t="inlineStr">
        <is>
          <t>Less Accumulated Amortization</t>
        </is>
      </c>
      <c r="B29" s="6" t="n">
        <v>11407</v>
      </c>
      <c r="C29" s="6" t="n">
        <v>3583</v>
      </c>
    </row>
    <row r="30">
      <c r="A30" s="4" t="inlineStr">
        <is>
          <t>Net Carrying Amount</t>
        </is>
      </c>
      <c r="B30" s="6" t="n">
        <v>112921</v>
      </c>
      <c r="C30" s="6" t="n">
        <v>107589</v>
      </c>
    </row>
    <row r="31">
      <c r="A31" s="4" t="inlineStr">
        <is>
          <t>Developed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307560</v>
      </c>
      <c r="C33" s="6" t="n">
        <v>309609</v>
      </c>
    </row>
    <row r="34">
      <c r="A34" s="4" t="inlineStr">
        <is>
          <t>Less Accumulated Amortization</t>
        </is>
      </c>
      <c r="B34" s="6" t="n">
        <v>41150</v>
      </c>
      <c r="C34" s="6" t="n">
        <v>20175</v>
      </c>
    </row>
    <row r="35">
      <c r="A35" s="4" t="inlineStr">
        <is>
          <t>Net Carrying Amount</t>
        </is>
      </c>
      <c r="B35" s="6" t="n">
        <v>266410</v>
      </c>
      <c r="C35" s="6" t="n">
        <v>289434</v>
      </c>
    </row>
    <row r="36">
      <c r="A36" s="4" t="inlineStr">
        <is>
          <t>Other products and service-related intangibl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6" t="n">
        <v>23947</v>
      </c>
      <c r="C38" s="6" t="n">
        <v>23628</v>
      </c>
    </row>
    <row r="39">
      <c r="A39" s="4" t="inlineStr">
        <is>
          <t>Less Accumulated Amortization</t>
        </is>
      </c>
      <c r="B39" s="6" t="n">
        <v>6629</v>
      </c>
      <c r="C39" s="6" t="n">
        <v>5907</v>
      </c>
    </row>
    <row r="40">
      <c r="A40" s="4" t="inlineStr">
        <is>
          <t>Net Carrying Amount</t>
        </is>
      </c>
      <c r="B40" s="5" t="n">
        <v>17318</v>
      </c>
      <c r="C40" s="5" t="n">
        <v>17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3" customWidth="1" min="2" max="2"/>
  </cols>
  <sheetData>
    <row r="1">
      <c r="A1" s="1" t="inlineStr">
        <is>
          <t>Goodwill and Other Intangible Assets - Amortizable Intangible Assets' Useful Lives (Details)</t>
        </is>
      </c>
      <c r="B1" s="2" t="inlineStr">
        <is>
          <t>May 31, 2024</t>
        </is>
      </c>
    </row>
    <row r="2">
      <c r="A2" s="4" t="inlineStr">
        <is>
          <t>Minimum</t>
        </is>
      </c>
      <c r="B2" s="4" t="inlineStr">
        <is>
          <t xml:space="preserve"> </t>
        </is>
      </c>
    </row>
    <row r="3">
      <c r="A3" s="3" t="inlineStr">
        <is>
          <t>Finite-Lived Intangible Assets [Line Items]</t>
        </is>
      </c>
      <c r="B3" s="4" t="inlineStr">
        <is>
          <t xml:space="preserve"> </t>
        </is>
      </c>
    </row>
    <row r="4">
      <c r="A4" s="4" t="inlineStr">
        <is>
          <t>Finite lived intangible assets, useful life</t>
        </is>
      </c>
      <c r="B4" s="4" t="inlineStr">
        <is>
          <t>2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 lived intangible assets, useful life</t>
        </is>
      </c>
      <c r="B7" s="4" t="inlineStr">
        <is>
          <t>25 years</t>
        </is>
      </c>
    </row>
    <row r="8">
      <c r="A8" s="4" t="inlineStr">
        <is>
          <t>Licenses | Minimum</t>
        </is>
      </c>
      <c r="B8" s="4" t="inlineStr">
        <is>
          <t xml:space="preserve"> </t>
        </is>
      </c>
    </row>
    <row r="9">
      <c r="A9" s="3" t="inlineStr">
        <is>
          <t>Finite-Lived Intangible Assets [Line Items]</t>
        </is>
      </c>
      <c r="B9" s="4" t="inlineStr">
        <is>
          <t xml:space="preserve"> </t>
        </is>
      </c>
    </row>
    <row r="10">
      <c r="A10" s="4" t="inlineStr">
        <is>
          <t>Finite lived intangible assets, useful life</t>
        </is>
      </c>
      <c r="B10" s="4" t="inlineStr">
        <is>
          <t>2 years</t>
        </is>
      </c>
    </row>
    <row r="11">
      <c r="A11" s="4" t="inlineStr">
        <is>
          <t>Licenses | Maximum</t>
        </is>
      </c>
      <c r="B11" s="4" t="inlineStr">
        <is>
          <t xml:space="preserve"> </t>
        </is>
      </c>
    </row>
    <row r="12">
      <c r="A12" s="3" t="inlineStr">
        <is>
          <t>Finite-Lived Intangible Assets [Line Items]</t>
        </is>
      </c>
      <c r="B12" s="4" t="inlineStr">
        <is>
          <t xml:space="preserve"> </t>
        </is>
      </c>
    </row>
    <row r="13">
      <c r="A13" s="4" t="inlineStr">
        <is>
          <t>Finite lived intangible assets, useful life</t>
        </is>
      </c>
      <c r="B13" s="4" t="inlineStr">
        <is>
          <t>20 years</t>
        </is>
      </c>
    </row>
    <row r="14">
      <c r="A14" s="4" t="inlineStr">
        <is>
          <t>Covenants not to compete | Minimum</t>
        </is>
      </c>
      <c r="B14" s="4" t="inlineStr">
        <is>
          <t xml:space="preserve"> </t>
        </is>
      </c>
    </row>
    <row r="15">
      <c r="A15" s="3" t="inlineStr">
        <is>
          <t>Finite-Lived Intangible Assets [Line Items]</t>
        </is>
      </c>
      <c r="B15" s="4" t="inlineStr">
        <is>
          <t xml:space="preserve"> </t>
        </is>
      </c>
    </row>
    <row r="16">
      <c r="A16" s="4" t="inlineStr">
        <is>
          <t>Finite lived intangible assets, useful life</t>
        </is>
      </c>
      <c r="B16" s="4" t="inlineStr">
        <is>
          <t>3 years</t>
        </is>
      </c>
    </row>
    <row r="17">
      <c r="A17" s="4" t="inlineStr">
        <is>
          <t>Covenants not to compete | Maximum</t>
        </is>
      </c>
      <c r="B17" s="4" t="inlineStr">
        <is>
          <t xml:space="preserve"> </t>
        </is>
      </c>
    </row>
    <row r="18">
      <c r="A18" s="3" t="inlineStr">
        <is>
          <t>Finite-Lived Intangible Assets [Line Items]</t>
        </is>
      </c>
      <c r="B18" s="4" t="inlineStr">
        <is>
          <t xml:space="preserve"> </t>
        </is>
      </c>
    </row>
    <row r="19">
      <c r="A19" s="4" t="inlineStr">
        <is>
          <t>Finite lived intangible assets, useful life</t>
        </is>
      </c>
      <c r="B19" s="4" t="inlineStr">
        <is>
          <t>10 years</t>
        </is>
      </c>
    </row>
    <row r="20">
      <c r="A20" s="4" t="inlineStr">
        <is>
          <t>Patents | Minimum</t>
        </is>
      </c>
      <c r="B20" s="4" t="inlineStr">
        <is>
          <t xml:space="preserve"> </t>
        </is>
      </c>
    </row>
    <row r="21">
      <c r="A21" s="3" t="inlineStr">
        <is>
          <t>Finite-Lived Intangible Assets [Line Items]</t>
        </is>
      </c>
      <c r="B21" s="4" t="inlineStr">
        <is>
          <t xml:space="preserve"> </t>
        </is>
      </c>
    </row>
    <row r="22">
      <c r="A22" s="4" t="inlineStr">
        <is>
          <t>Finite lived intangible assets, useful life</t>
        </is>
      </c>
      <c r="B22" s="4" t="inlineStr">
        <is>
          <t>5 years</t>
        </is>
      </c>
    </row>
    <row r="23">
      <c r="A23" s="4" t="inlineStr">
        <is>
          <t>Patents | Maximum</t>
        </is>
      </c>
      <c r="B23" s="4" t="inlineStr">
        <is>
          <t xml:space="preserve"> </t>
        </is>
      </c>
    </row>
    <row r="24">
      <c r="A24" s="3" t="inlineStr">
        <is>
          <t>Finite-Lived Intangible Assets [Line Items]</t>
        </is>
      </c>
      <c r="B24" s="4" t="inlineStr">
        <is>
          <t xml:space="preserve"> </t>
        </is>
      </c>
    </row>
    <row r="25">
      <c r="A25" s="4" t="inlineStr">
        <is>
          <t>Finite lived intangible assets, useful life</t>
        </is>
      </c>
      <c r="B25" s="4" t="inlineStr">
        <is>
          <t>25 years</t>
        </is>
      </c>
    </row>
    <row r="26">
      <c r="A26" s="4" t="inlineStr">
        <is>
          <t>Customer relationships intangibles | Minimum</t>
        </is>
      </c>
      <c r="B26" s="4" t="inlineStr">
        <is>
          <t xml:space="preserve"> </t>
        </is>
      </c>
    </row>
    <row r="27">
      <c r="A27" s="3" t="inlineStr">
        <is>
          <t>Finite-Lived Intangible Assets [Line Items]</t>
        </is>
      </c>
      <c r="B27" s="4" t="inlineStr">
        <is>
          <t xml:space="preserve"> </t>
        </is>
      </c>
    </row>
    <row r="28">
      <c r="A28" s="4" t="inlineStr">
        <is>
          <t>Finite lived intangible assets, useful life</t>
        </is>
      </c>
      <c r="B28" s="4" t="inlineStr">
        <is>
          <t>9 years</t>
        </is>
      </c>
    </row>
    <row r="29">
      <c r="A29" s="4" t="inlineStr">
        <is>
          <t>Customer relationships intangibles | Maximum</t>
        </is>
      </c>
      <c r="B29" s="4" t="inlineStr">
        <is>
          <t xml:space="preserve"> </t>
        </is>
      </c>
    </row>
    <row r="30">
      <c r="A30" s="3" t="inlineStr">
        <is>
          <t>Finite-Lived Intangible Assets [Line Items]</t>
        </is>
      </c>
      <c r="B30" s="4" t="inlineStr">
        <is>
          <t xml:space="preserve"> </t>
        </is>
      </c>
    </row>
    <row r="31">
      <c r="A31" s="4" t="inlineStr">
        <is>
          <t>Finite lived intangible assets, useful life</t>
        </is>
      </c>
      <c r="B31" s="4" t="inlineStr">
        <is>
          <t>20 years</t>
        </is>
      </c>
    </row>
    <row r="32">
      <c r="A32" s="4" t="inlineStr">
        <is>
          <t>Trade names and trademarks | Minimum</t>
        </is>
      </c>
      <c r="B32" s="4" t="inlineStr">
        <is>
          <t xml:space="preserve"> </t>
        </is>
      </c>
    </row>
    <row r="33">
      <c r="A33" s="3" t="inlineStr">
        <is>
          <t>Finite-Lived Intangible Assets [Line Items]</t>
        </is>
      </c>
      <c r="B33" s="4" t="inlineStr">
        <is>
          <t xml:space="preserve"> </t>
        </is>
      </c>
    </row>
    <row r="34">
      <c r="A34" s="4" t="inlineStr">
        <is>
          <t>Finite lived intangible assets, useful life</t>
        </is>
      </c>
      <c r="B34" s="4" t="inlineStr">
        <is>
          <t>10 years</t>
        </is>
      </c>
    </row>
    <row r="35">
      <c r="A35" s="4" t="inlineStr">
        <is>
          <t>Trade names and trademarks | Maximum</t>
        </is>
      </c>
      <c r="B35" s="4" t="inlineStr">
        <is>
          <t xml:space="preserve"> </t>
        </is>
      </c>
    </row>
    <row r="36">
      <c r="A36" s="3" t="inlineStr">
        <is>
          <t>Finite-Lived Intangible Assets [Line Items]</t>
        </is>
      </c>
      <c r="B36" s="4" t="inlineStr">
        <is>
          <t xml:space="preserve"> </t>
        </is>
      </c>
    </row>
    <row r="37">
      <c r="A37" s="4" t="inlineStr">
        <is>
          <t>Finite lived intangible assets, useful life</t>
        </is>
      </c>
      <c r="B37" s="4" t="inlineStr">
        <is>
          <t>25 years</t>
        </is>
      </c>
    </row>
    <row r="38">
      <c r="A38" s="4" t="inlineStr">
        <is>
          <t>Developed technology | Minimum</t>
        </is>
      </c>
      <c r="B38" s="4" t="inlineStr">
        <is>
          <t xml:space="preserve"> </t>
        </is>
      </c>
    </row>
    <row r="39">
      <c r="A39" s="3" t="inlineStr">
        <is>
          <t>Finite-Lived Intangible Assets [Line Items]</t>
        </is>
      </c>
      <c r="B39" s="4" t="inlineStr">
        <is>
          <t xml:space="preserve"> </t>
        </is>
      </c>
    </row>
    <row r="40">
      <c r="A40" s="4" t="inlineStr">
        <is>
          <t>Finite lived intangible assets, useful life</t>
        </is>
      </c>
      <c r="B40" s="4" t="inlineStr">
        <is>
          <t>10 years</t>
        </is>
      </c>
    </row>
    <row r="41">
      <c r="A41" s="4" t="inlineStr">
        <is>
          <t>Developed technology | Maximum</t>
        </is>
      </c>
      <c r="B41" s="4" t="inlineStr">
        <is>
          <t xml:space="preserve"> </t>
        </is>
      </c>
    </row>
    <row r="42">
      <c r="A42" s="3" t="inlineStr">
        <is>
          <t>Finite-Lived Intangible Assets [Line Items]</t>
        </is>
      </c>
      <c r="B42" s="4" t="inlineStr">
        <is>
          <t xml:space="preserve"> </t>
        </is>
      </c>
    </row>
    <row r="43">
      <c r="A43" s="4" t="inlineStr">
        <is>
          <t>Finite lived intangible assets, useful life</t>
        </is>
      </c>
      <c r="B43" s="4" t="inlineStr">
        <is>
          <t>20 years</t>
        </is>
      </c>
    </row>
    <row r="44">
      <c r="A44" s="4" t="inlineStr">
        <is>
          <t>Other products and service-related intangibles | Minimum</t>
        </is>
      </c>
      <c r="B44" s="4" t="inlineStr">
        <is>
          <t xml:space="preserve"> </t>
        </is>
      </c>
    </row>
    <row r="45">
      <c r="A45" s="3" t="inlineStr">
        <is>
          <t>Finite-Lived Intangible Assets [Line Items]</t>
        </is>
      </c>
      <c r="B45" s="4" t="inlineStr">
        <is>
          <t xml:space="preserve"> </t>
        </is>
      </c>
    </row>
    <row r="46">
      <c r="A46" s="4" t="inlineStr">
        <is>
          <t>Finite lived intangible assets, useful life</t>
        </is>
      </c>
      <c r="B46" s="4" t="inlineStr">
        <is>
          <t>5 years</t>
        </is>
      </c>
    </row>
    <row r="47">
      <c r="A47" s="4" t="inlineStr">
        <is>
          <t>Other products and service-related intangibles | Maximum</t>
        </is>
      </c>
      <c r="B47" s="4" t="inlineStr">
        <is>
          <t xml:space="preserve"> </t>
        </is>
      </c>
    </row>
    <row r="48">
      <c r="A48" s="3" t="inlineStr">
        <is>
          <t>Finite-Lived Intangible Assets [Line Items]</t>
        </is>
      </c>
      <c r="B48" s="4" t="inlineStr">
        <is>
          <t xml:space="preserve"> </t>
        </is>
      </c>
    </row>
    <row r="49">
      <c r="A49" s="4" t="inlineStr">
        <is>
          <t>Finite lived intangible assets, useful life</t>
        </is>
      </c>
      <c r="B49"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6" customWidth="1" min="10" max="10"/>
    <col width="13" customWidth="1" min="11" max="11"/>
    <col width="13" customWidth="1" min="12" max="12"/>
    <col width="14" customWidth="1" min="13" max="13"/>
  </cols>
  <sheetData>
    <row r="1">
      <c r="A1" s="1" t="inlineStr">
        <is>
          <t>Business Combinations - Additional Information (Detail) - USD ($)</t>
        </is>
      </c>
      <c r="I1" s="2" t="inlineStr">
        <is>
          <t>3 Months Ended</t>
        </is>
      </c>
      <c r="J1" s="2" t="inlineStr">
        <is>
          <t>12 Months Ended</t>
        </is>
      </c>
    </row>
    <row r="2">
      <c r="B2" s="2" t="inlineStr">
        <is>
          <t>Feb. 10, 2023</t>
        </is>
      </c>
      <c r="C2" s="2" t="inlineStr">
        <is>
          <t>Nov. 29, 2022</t>
        </is>
      </c>
      <c r="D2" s="2" t="inlineStr">
        <is>
          <t>Sep. 01, 2022</t>
        </is>
      </c>
      <c r="E2" s="2" t="inlineStr">
        <is>
          <t>Jul. 01, 2022</t>
        </is>
      </c>
      <c r="F2" s="2" t="inlineStr">
        <is>
          <t>Dec. 13, 2021</t>
        </is>
      </c>
      <c r="G2" s="2" t="inlineStr">
        <is>
          <t>Nov. 30, 2021</t>
        </is>
      </c>
      <c r="H2" s="2" t="inlineStr">
        <is>
          <t>Sep. 30, 2021</t>
        </is>
      </c>
      <c r="I2" s="2" t="inlineStr">
        <is>
          <t>Aug. 31, 2023</t>
        </is>
      </c>
      <c r="J2" s="2" t="inlineStr">
        <is>
          <t>May 31, 2024</t>
        </is>
      </c>
      <c r="K2" s="2" t="inlineStr">
        <is>
          <t>May 31, 2023</t>
        </is>
      </c>
      <c r="L2" s="2" t="inlineStr">
        <is>
          <t>May 31, 2022</t>
        </is>
      </c>
      <c r="M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consideration for purchase of business</t>
        </is>
      </c>
      <c r="B4" s="4" t="inlineStr">
        <is>
          <t xml:space="preserve"> </t>
        </is>
      </c>
      <c r="C4" s="5" t="n">
        <v>37000</v>
      </c>
      <c r="D4" s="4" t="inlineStr">
        <is>
          <t xml:space="preserve"> </t>
        </is>
      </c>
      <c r="E4" s="5" t="n">
        <v>131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price allocation for intangible assets</t>
        </is>
      </c>
      <c r="B5" s="4" t="inlineStr">
        <is>
          <t xml:space="preserve"> </t>
        </is>
      </c>
      <c r="C5" s="4" t="inlineStr">
        <is>
          <t xml:space="preserve"> </t>
        </is>
      </c>
      <c r="D5" s="4" t="inlineStr">
        <is>
          <t xml:space="preserve"> </t>
        </is>
      </c>
      <c r="E5" s="6" t="n">
        <v>62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justments to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v>
      </c>
      <c r="J6" s="4" t="inlineStr">
        <is>
          <t xml:space="preserve"> </t>
        </is>
      </c>
      <c r="K6" s="4" t="inlineStr">
        <is>
          <t xml:space="preserve"> </t>
        </is>
      </c>
      <c r="L6" s="4" t="inlineStr">
        <is>
          <t xml:space="preserve"> </t>
        </is>
      </c>
      <c r="M6" s="4" t="inlineStr">
        <is>
          <t xml:space="preserve"> </t>
        </is>
      </c>
    </row>
    <row r="7">
      <c r="A7" s="4" t="inlineStr">
        <is>
          <t>Cash payable to former owner for purchase of business</t>
        </is>
      </c>
      <c r="B7" s="4" t="inlineStr">
        <is>
          <t xml:space="preserve"> </t>
        </is>
      </c>
      <c r="C7" s="4" t="inlineStr">
        <is>
          <t xml:space="preserve"> </t>
        </is>
      </c>
      <c r="D7" s="4" t="inlineStr">
        <is>
          <t xml:space="preserve"> </t>
        </is>
      </c>
      <c r="E7" s="6" t="n">
        <v>234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s to Acquire Businesses, Net of Cash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11721000</v>
      </c>
      <c r="L8" s="5" t="n">
        <v>38745000</v>
      </c>
      <c r="M8" s="4" t="inlineStr">
        <is>
          <t xml:space="preserve"> </t>
        </is>
      </c>
    </row>
    <row r="9">
      <c r="A9" s="4" t="inlineStr">
        <is>
          <t>Maximum potential Payments</t>
        </is>
      </c>
      <c r="B9" s="5" t="n">
        <v>8500000</v>
      </c>
      <c r="C9" s="4" t="inlineStr">
        <is>
          <t xml:space="preserve"> </t>
        </is>
      </c>
      <c r="D9" s="4" t="inlineStr">
        <is>
          <t xml:space="preserve"> </t>
        </is>
      </c>
      <c r="E9" s="4" t="inlineStr">
        <is>
          <t xml:space="preserve"> </t>
        </is>
      </c>
      <c r="F9" s="4" t="inlineStr">
        <is>
          <t xml:space="preserve"> </t>
        </is>
      </c>
      <c r="G9" s="4" t="inlineStr">
        <is>
          <t xml:space="preserve"> </t>
        </is>
      </c>
      <c r="H9" s="5" t="n">
        <v>6500000</v>
      </c>
      <c r="I9" s="4" t="inlineStr">
        <is>
          <t xml:space="preserve"> </t>
        </is>
      </c>
      <c r="J9" s="6" t="n">
        <v>0</v>
      </c>
      <c r="K9" s="4" t="inlineStr">
        <is>
          <t xml:space="preserve"> </t>
        </is>
      </c>
      <c r="L9" s="4" t="inlineStr">
        <is>
          <t xml:space="preserve"> </t>
        </is>
      </c>
      <c r="M9" s="4" t="inlineStr">
        <is>
          <t xml:space="preserve"> </t>
        </is>
      </c>
    </row>
    <row r="10">
      <c r="A10" s="4" t="inlineStr">
        <is>
          <t>Maximum future royalty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5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on performance mileston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v>
      </c>
      <c r="K11" s="4" t="inlineStr">
        <is>
          <t xml:space="preserve"> </t>
        </is>
      </c>
      <c r="L11" s="4" t="inlineStr">
        <is>
          <t xml:space="preserve"> </t>
        </is>
      </c>
      <c r="M11" s="4" t="inlineStr">
        <is>
          <t xml:space="preserve"> </t>
        </is>
      </c>
    </row>
    <row r="12">
      <c r="A12" s="4" t="inlineStr">
        <is>
          <t>Performance mileston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00000</v>
      </c>
      <c r="L12" s="4" t="inlineStr">
        <is>
          <t xml:space="preserve"> </t>
        </is>
      </c>
      <c r="M12" s="4" t="inlineStr">
        <is>
          <t xml:space="preserve"> </t>
        </is>
      </c>
    </row>
    <row r="13">
      <c r="A13" s="4" t="inlineStr">
        <is>
          <t>Other non-current liabilities</t>
        </is>
      </c>
      <c r="B13" s="6" t="n">
        <v>9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Value,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62841000</v>
      </c>
      <c r="L14" s="4" t="inlineStr">
        <is>
          <t xml:space="preserve"> </t>
        </is>
      </c>
      <c r="M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35632000</v>
      </c>
      <c r="K15" s="6" t="n">
        <v>2137496000</v>
      </c>
      <c r="L15" s="6" t="n">
        <v>142704000</v>
      </c>
      <c r="M15" s="4" t="inlineStr">
        <is>
          <t xml:space="preserve"> </t>
        </is>
      </c>
    </row>
    <row r="16">
      <c r="A16" s="4" t="inlineStr">
        <is>
          <t>Operating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8663000</v>
      </c>
      <c r="K16" s="6" t="n">
        <v>37515000</v>
      </c>
      <c r="L16" s="6" t="n">
        <v>58618000</v>
      </c>
      <c r="M16" s="4" t="inlineStr">
        <is>
          <t xml:space="preserve"> </t>
        </is>
      </c>
    </row>
    <row r="17">
      <c r="A17" s="4" t="inlineStr">
        <is>
          <t>Amortization expense for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4946000</v>
      </c>
      <c r="K17" s="6" t="n">
        <v>71085000</v>
      </c>
      <c r="L17" s="6" t="n">
        <v>9600000</v>
      </c>
      <c r="M17" s="4" t="inlineStr">
        <is>
          <t xml:space="preserve"> </t>
        </is>
      </c>
    </row>
    <row r="18">
      <c r="A18" s="4" t="inlineStr">
        <is>
          <t>CAPInnoVe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price allocation for 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8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price allocation for invento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31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price allocation for Prepai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96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price allocation for 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4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price allocation for long-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5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price allocation for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92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 allocation for 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to Acquire Businesses, Net of Cash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9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lf (UK)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consideration for purchase of business</t>
        </is>
      </c>
      <c r="B30" s="4" t="inlineStr">
        <is>
          <t xml:space="preserve"> </t>
        </is>
      </c>
      <c r="C30" s="4" t="inlineStr">
        <is>
          <t xml:space="preserve"> </t>
        </is>
      </c>
      <c r="D30" s="4" t="inlineStr">
        <is>
          <t xml:space="preserve"> </t>
        </is>
      </c>
      <c r="E30" s="4" t="inlineStr">
        <is>
          <t xml:space="preserve"> </t>
        </is>
      </c>
      <c r="F30" s="4" t="inlineStr">
        <is>
          <t xml:space="preserve"> </t>
        </is>
      </c>
      <c r="G30" s="5" t="n">
        <v>9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 allocation for accounts receivable</t>
        </is>
      </c>
      <c r="B31" s="4" t="inlineStr">
        <is>
          <t xml:space="preserve"> </t>
        </is>
      </c>
      <c r="C31" s="4" t="inlineStr">
        <is>
          <t xml:space="preserve"> </t>
        </is>
      </c>
      <c r="D31" s="4" t="inlineStr">
        <is>
          <t xml:space="preserve"> </t>
        </is>
      </c>
      <c r="E31" s="4" t="inlineStr">
        <is>
          <t xml:space="preserve"> </t>
        </is>
      </c>
      <c r="F31" s="4" t="inlineStr">
        <is>
          <t xml:space="preserve"> </t>
        </is>
      </c>
      <c r="G31" s="6" t="n">
        <v>1059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price allocation for inventory</t>
        </is>
      </c>
      <c r="B32" s="4" t="inlineStr">
        <is>
          <t xml:space="preserve"> </t>
        </is>
      </c>
      <c r="C32" s="4" t="inlineStr">
        <is>
          <t xml:space="preserve"> </t>
        </is>
      </c>
      <c r="D32" s="4" t="inlineStr">
        <is>
          <t xml:space="preserve"> </t>
        </is>
      </c>
      <c r="E32" s="4" t="inlineStr">
        <is>
          <t xml:space="preserve"> </t>
        </is>
      </c>
      <c r="F32" s="4" t="inlineStr">
        <is>
          <t xml:space="preserve"> </t>
        </is>
      </c>
      <c r="G32" s="6" t="n">
        <v>972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price allocation for land,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6" t="n">
        <v>152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price allocation for Prepaid Expenses</t>
        </is>
      </c>
      <c r="B34" s="4" t="inlineStr">
        <is>
          <t xml:space="preserve"> </t>
        </is>
      </c>
      <c r="C34" s="4" t="inlineStr">
        <is>
          <t xml:space="preserve"> </t>
        </is>
      </c>
      <c r="D34" s="4" t="inlineStr">
        <is>
          <t xml:space="preserve"> </t>
        </is>
      </c>
      <c r="E34" s="4" t="inlineStr">
        <is>
          <t xml:space="preserve"> </t>
        </is>
      </c>
      <c r="F34" s="4" t="inlineStr">
        <is>
          <t xml:space="preserve"> </t>
        </is>
      </c>
      <c r="G34" s="6" t="n">
        <v>31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price allocation for 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6" t="n">
        <v>378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price allocation for deferred tax liability</t>
        </is>
      </c>
      <c r="B36" s="4" t="inlineStr">
        <is>
          <t xml:space="preserve"> </t>
        </is>
      </c>
      <c r="C36" s="4" t="inlineStr">
        <is>
          <t xml:space="preserve"> </t>
        </is>
      </c>
      <c r="D36" s="4" t="inlineStr">
        <is>
          <t xml:space="preserve"> </t>
        </is>
      </c>
      <c r="E36" s="4" t="inlineStr">
        <is>
          <t xml:space="preserve"> </t>
        </is>
      </c>
      <c r="F36" s="4" t="inlineStr">
        <is>
          <t xml:space="preserve"> </t>
        </is>
      </c>
      <c r="G36" s="6" t="n">
        <v>78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rchase price allocation for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6" t="n">
        <v>31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price allocation for accounts payable</t>
        </is>
      </c>
      <c r="B38" s="4" t="inlineStr">
        <is>
          <t xml:space="preserve"> </t>
        </is>
      </c>
      <c r="C38" s="4" t="inlineStr">
        <is>
          <t xml:space="preserve"> </t>
        </is>
      </c>
      <c r="D38" s="4" t="inlineStr">
        <is>
          <t xml:space="preserve"> </t>
        </is>
      </c>
      <c r="E38" s="4" t="inlineStr">
        <is>
          <t xml:space="preserve"> </t>
        </is>
      </c>
      <c r="F38" s="4" t="inlineStr">
        <is>
          <t xml:space="preserve"> </t>
        </is>
      </c>
      <c r="G38" s="5" t="n">
        <v>497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enetic Veterinary Service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 price allocation for accou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8000</v>
      </c>
    </row>
    <row r="42">
      <c r="A42" s="4" t="inlineStr">
        <is>
          <t>Purchase price allocation for invento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92000</v>
      </c>
    </row>
    <row r="43">
      <c r="A43" s="4" t="inlineStr">
        <is>
          <t>Purchase price allocation for land, 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99000</v>
      </c>
    </row>
    <row r="44">
      <c r="A44" s="4" t="inlineStr">
        <is>
          <t>Purchase price allocation for Prepai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4000</v>
      </c>
    </row>
    <row r="45">
      <c r="A45" s="4" t="inlineStr">
        <is>
          <t>Purchase price allocation for other 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21000</v>
      </c>
    </row>
    <row r="46">
      <c r="A46" s="4" t="inlineStr">
        <is>
          <t>Unearned revenue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900000</v>
      </c>
    </row>
    <row r="47">
      <c r="A47" s="4" t="inlineStr">
        <is>
          <t>Purchase price allocation for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500000</v>
      </c>
    </row>
    <row r="48">
      <c r="A48" s="4" t="inlineStr">
        <is>
          <t>Purchase price allocation for account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25000</v>
      </c>
    </row>
    <row r="49">
      <c r="A49" s="4" t="inlineStr">
        <is>
          <t>Payments to Acquire Businesses, Net of Cash Acquired</t>
        </is>
      </c>
      <c r="B49" s="4" t="inlineStr">
        <is>
          <t xml:space="preserve"> </t>
        </is>
      </c>
      <c r="C49" s="4" t="inlineStr">
        <is>
          <t xml:space="preserve"> </t>
        </is>
      </c>
      <c r="D49" s="4" t="inlineStr">
        <is>
          <t xml:space="preserve"> </t>
        </is>
      </c>
      <c r="E49" s="4" t="inlineStr">
        <is>
          <t xml:space="preserve"> </t>
        </is>
      </c>
      <c r="F49" s="5" t="n">
        <v>113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haineo Biotech Co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usiness combination, consideration transferred</t>
        </is>
      </c>
      <c r="B52" s="4" t="inlineStr">
        <is>
          <t xml:space="preserve"> </t>
        </is>
      </c>
      <c r="C52" s="4" t="inlineStr">
        <is>
          <t xml:space="preserve"> </t>
        </is>
      </c>
      <c r="D52" s="4" t="inlineStr">
        <is>
          <t xml:space="preserve"> </t>
        </is>
      </c>
      <c r="E52" s="5" t="n">
        <v>158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rvium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urchase price allocation for land, property and equipment</t>
        </is>
      </c>
      <c r="B55" s="6" t="n">
        <v>1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price allocation for Prepaid Expenses</t>
        </is>
      </c>
      <c r="B56" s="6" t="n">
        <v>6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nearned revenue liability</t>
        </is>
      </c>
      <c r="B57" s="6" t="n">
        <v>182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urchase price allocation for intangible assets</t>
        </is>
      </c>
      <c r="B58" s="6" t="n">
        <v>1028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combination, consideration transferred</t>
        </is>
      </c>
      <c r="B59" s="6" t="n">
        <v>24067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ash held in escrow</t>
        </is>
      </c>
      <c r="B60" s="6" t="n">
        <v>9004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scrow balance relea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000000</v>
      </c>
      <c r="J61" s="4" t="inlineStr">
        <is>
          <t xml:space="preserve"> </t>
        </is>
      </c>
      <c r="K61" s="4" t="inlineStr">
        <is>
          <t xml:space="preserve"> </t>
        </is>
      </c>
      <c r="L61" s="4" t="inlineStr">
        <is>
          <t xml:space="preserve"> </t>
        </is>
      </c>
      <c r="M61" s="4" t="inlineStr">
        <is>
          <t xml:space="preserve"> </t>
        </is>
      </c>
    </row>
    <row r="62">
      <c r="A62" s="4" t="inlineStr">
        <is>
          <t>Other non-current liabilities</t>
        </is>
      </c>
      <c r="B62" s="6" t="n">
        <v>93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oodwill</t>
        </is>
      </c>
      <c r="B63" s="5" t="n">
        <v>16884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3M Food Safety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rchase price allocation for inventory</t>
        </is>
      </c>
      <c r="B66" s="4" t="inlineStr">
        <is>
          <t xml:space="preserve"> </t>
        </is>
      </c>
      <c r="C66" s="4" t="inlineStr">
        <is>
          <t xml:space="preserve"> </t>
        </is>
      </c>
      <c r="D66" s="5" t="n">
        <v>18403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urchase price allocation for land, property and equipment</t>
        </is>
      </c>
      <c r="B67" s="4" t="inlineStr">
        <is>
          <t xml:space="preserve"> </t>
        </is>
      </c>
      <c r="C67" s="4" t="inlineStr">
        <is>
          <t xml:space="preserve"> </t>
        </is>
      </c>
      <c r="D67" s="6" t="n">
        <v>25832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urchase price allocation for deferred tax liability</t>
        </is>
      </c>
      <c r="B68" s="4" t="inlineStr">
        <is>
          <t xml:space="preserve"> </t>
        </is>
      </c>
      <c r="C68" s="4" t="inlineStr">
        <is>
          <t xml:space="preserve"> </t>
        </is>
      </c>
      <c r="D68" s="6" t="n">
        <v>352636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urchase price allocation for intangible assets</t>
        </is>
      </c>
      <c r="B69" s="4" t="inlineStr">
        <is>
          <t xml:space="preserve"> </t>
        </is>
      </c>
      <c r="C69" s="4" t="inlineStr">
        <is>
          <t xml:space="preserve"> </t>
        </is>
      </c>
      <c r="D69" s="6" t="n">
        <v>1559805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ther non-current liabilities</t>
        </is>
      </c>
      <c r="B70" s="4" t="inlineStr">
        <is>
          <t xml:space="preserve"> </t>
        </is>
      </c>
      <c r="C70" s="4" t="inlineStr">
        <is>
          <t xml:space="preserve"> </t>
        </is>
      </c>
      <c r="D70" s="5" t="n">
        <v>2832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shares issued in business acquisitions</t>
        </is>
      </c>
      <c r="B71" s="4" t="inlineStr">
        <is>
          <t xml:space="preserve"> </t>
        </is>
      </c>
      <c r="C71" s="4" t="inlineStr">
        <is>
          <t xml:space="preserve"> </t>
        </is>
      </c>
      <c r="D71" s="6" t="n">
        <v>10826994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Issued During Period, Value, Acquisitions</t>
        </is>
      </c>
      <c r="B72" s="4" t="inlineStr">
        <is>
          <t xml:space="preserve"> </t>
        </is>
      </c>
      <c r="C72" s="4" t="inlineStr">
        <is>
          <t xml:space="preserve"> </t>
        </is>
      </c>
      <c r="D72" s="5" t="n">
        <v>22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oodwill</t>
        </is>
      </c>
      <c r="B73" s="4" t="inlineStr">
        <is>
          <t xml:space="preserve"> </t>
        </is>
      </c>
      <c r="C73" s="4" t="inlineStr">
        <is>
          <t xml:space="preserve"> </t>
        </is>
      </c>
      <c r="D73" s="6" t="n">
        <v>1974870000</v>
      </c>
      <c r="E73" s="4" t="inlineStr">
        <is>
          <t xml:space="preserve"> </t>
        </is>
      </c>
      <c r="F73" s="4" t="inlineStr">
        <is>
          <t xml:space="preserve"> </t>
        </is>
      </c>
      <c r="G73" s="4" t="inlineStr">
        <is>
          <t xml:space="preserve"> </t>
        </is>
      </c>
      <c r="H73" s="4" t="inlineStr">
        <is>
          <t xml:space="preserve"> </t>
        </is>
      </c>
      <c r="I73" s="4" t="inlineStr">
        <is>
          <t xml:space="preserve"> </t>
        </is>
      </c>
      <c r="J73" s="6" t="n">
        <v>1970000000</v>
      </c>
      <c r="K73" s="4" t="inlineStr">
        <is>
          <t xml:space="preserve"> </t>
        </is>
      </c>
      <c r="L73" s="4" t="inlineStr">
        <is>
          <t xml:space="preserve"> </t>
        </is>
      </c>
      <c r="M73" s="4" t="inlineStr">
        <is>
          <t xml:space="preserve"> </t>
        </is>
      </c>
    </row>
    <row r="74">
      <c r="A74" s="4" t="inlineStr">
        <is>
          <t>Business acquisition, goodwill, not deductible for tax purpo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920000000</v>
      </c>
      <c r="K74" s="4" t="inlineStr">
        <is>
          <t xml:space="preserve"> </t>
        </is>
      </c>
      <c r="L74" s="4" t="inlineStr">
        <is>
          <t xml:space="preserve"> </t>
        </is>
      </c>
      <c r="M74" s="4" t="inlineStr">
        <is>
          <t xml:space="preserve"> </t>
        </is>
      </c>
    </row>
    <row r="75">
      <c r="A75" s="4"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919959000</v>
      </c>
      <c r="L75" s="6" t="n">
        <v>910978000</v>
      </c>
      <c r="M75" s="4" t="inlineStr">
        <is>
          <t xml:space="preserve"> </t>
        </is>
      </c>
    </row>
    <row r="76">
      <c r="A76" s="4" t="inlineStr">
        <is>
          <t>Operating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44373000</v>
      </c>
      <c r="L76" s="5" t="n">
        <v>42258000</v>
      </c>
      <c r="M76" s="4" t="inlineStr">
        <is>
          <t xml:space="preserve"> </t>
        </is>
      </c>
    </row>
    <row r="77">
      <c r="A77" s="4" t="inlineStr">
        <is>
          <t>Non-cash consideration</t>
        </is>
      </c>
      <c r="B77" s="4" t="inlineStr">
        <is>
          <t xml:space="preserve"> </t>
        </is>
      </c>
      <c r="C77" s="4" t="inlineStr">
        <is>
          <t xml:space="preserve"> </t>
        </is>
      </c>
      <c r="D77" s="6" t="n">
        <v>320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3M Food Safety Transaction | Garden Spinc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on-cash consideration by additional financing</t>
        </is>
      </c>
      <c r="B80" s="4" t="inlineStr">
        <is>
          <t xml:space="preserve"> </t>
        </is>
      </c>
      <c r="C80" s="4" t="inlineStr">
        <is>
          <t xml:space="preserve"> </t>
        </is>
      </c>
      <c r="D80" s="5" t="n">
        <v>10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3M Food Safety Transaction | Postmerger Neogen Corp | PreMerger Neogen Sharehold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inority interest ownership percentage by Noncontrolling owners</t>
        </is>
      </c>
      <c r="B83" s="4" t="inlineStr">
        <is>
          <t xml:space="preserve"> </t>
        </is>
      </c>
      <c r="C83" s="4" t="inlineStr">
        <is>
          <t xml:space="preserve"> </t>
        </is>
      </c>
      <c r="D83" s="10" t="n">
        <v>0.49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3M Food Safety Transaction | Postmerger Neogen Corp | Garden Spinc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inority interest ownership percentage by Parent</t>
        </is>
      </c>
      <c r="B86" s="4" t="inlineStr">
        <is>
          <t xml:space="preserve"> </t>
        </is>
      </c>
      <c r="C86" s="4" t="inlineStr">
        <is>
          <t xml:space="preserve"> </t>
        </is>
      </c>
      <c r="D86" s="10" t="n">
        <v>0.5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2">
    <mergeCell ref="A1:A2"/>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3" customWidth="1" min="7" max="7"/>
  </cols>
  <sheetData>
    <row r="1">
      <c r="A1" s="1" t="inlineStr">
        <is>
          <t>Business Combinations - Summary of Final Purchase Price Allocation Based upon Fair Value of Assets Acquired And Liabilities Assumed (Detail) - USD ($) $ in Thousands</t>
        </is>
      </c>
      <c r="B1" s="2" t="inlineStr">
        <is>
          <t>May 31, 2024</t>
        </is>
      </c>
      <c r="C1" s="2" t="inlineStr">
        <is>
          <t>May 31, 2023</t>
        </is>
      </c>
      <c r="D1" s="2" t="inlineStr">
        <is>
          <t>Feb. 10, 2023</t>
        </is>
      </c>
      <c r="E1" s="2" t="inlineStr">
        <is>
          <t>Sep. 01, 2022</t>
        </is>
      </c>
      <c r="F1" s="2" t="inlineStr">
        <is>
          <t>Jul. 01, 2022</t>
        </is>
      </c>
      <c r="G1" s="2" t="inlineStr">
        <is>
          <t>May 31, 2022</t>
        </is>
      </c>
    </row>
    <row r="2">
      <c r="A2" s="3" t="inlineStr">
        <is>
          <t>Business Combination Recognized Identifiable Assets Acquired Goodwill And Liabilities Assumed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s</t>
        </is>
      </c>
      <c r="B3" s="4" t="inlineStr">
        <is>
          <t xml:space="preserve"> </t>
        </is>
      </c>
      <c r="C3" s="4" t="inlineStr">
        <is>
          <t xml:space="preserve"> </t>
        </is>
      </c>
      <c r="D3" s="4" t="inlineStr">
        <is>
          <t xml:space="preserve"> </t>
        </is>
      </c>
      <c r="E3" s="4" t="inlineStr">
        <is>
          <t xml:space="preserve"> </t>
        </is>
      </c>
      <c r="F3" s="5" t="n">
        <v>620</v>
      </c>
      <c r="G3" s="4" t="inlineStr">
        <is>
          <t xml:space="preserve"> </t>
        </is>
      </c>
    </row>
    <row r="4">
      <c r="A4" s="4" t="inlineStr">
        <is>
          <t>Other non-current liabilities</t>
        </is>
      </c>
      <c r="B4" s="4" t="inlineStr">
        <is>
          <t xml:space="preserve"> </t>
        </is>
      </c>
      <c r="C4" s="4" t="inlineStr">
        <is>
          <t xml:space="preserve"> </t>
        </is>
      </c>
      <c r="D4" s="5" t="n">
        <v>-930</v>
      </c>
      <c r="E4" s="4" t="inlineStr">
        <is>
          <t xml:space="preserve"> </t>
        </is>
      </c>
      <c r="F4" s="4" t="inlineStr">
        <is>
          <t xml:space="preserve"> </t>
        </is>
      </c>
      <c r="G4" s="4" t="inlineStr">
        <is>
          <t xml:space="preserve"> </t>
        </is>
      </c>
    </row>
    <row r="5">
      <c r="A5" s="4" t="inlineStr">
        <is>
          <t>Goodwill (note 5)</t>
        </is>
      </c>
      <c r="B5" s="5" t="n">
        <v>2135632</v>
      </c>
      <c r="C5" s="5" t="n">
        <v>2137496</v>
      </c>
      <c r="D5" s="4" t="inlineStr">
        <is>
          <t xml:space="preserve"> </t>
        </is>
      </c>
      <c r="E5" s="4" t="inlineStr">
        <is>
          <t xml:space="preserve"> </t>
        </is>
      </c>
      <c r="F5" s="4" t="inlineStr">
        <is>
          <t xml:space="preserve"> </t>
        </is>
      </c>
      <c r="G5" s="5" t="n">
        <v>142704</v>
      </c>
    </row>
    <row r="6">
      <c r="A6" s="4" t="inlineStr">
        <is>
          <t>Corvium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Recognized Identifiable Assets Acquired Goodwill And Liabilities Assumed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ids and other current assets</t>
        </is>
      </c>
      <c r="B8" s="4" t="inlineStr">
        <is>
          <t xml:space="preserve"> </t>
        </is>
      </c>
      <c r="C8" s="4" t="inlineStr">
        <is>
          <t xml:space="preserve"> </t>
        </is>
      </c>
      <c r="D8" s="6" t="n">
        <v>66</v>
      </c>
      <c r="E8" s="4" t="inlineStr">
        <is>
          <t xml:space="preserve"> </t>
        </is>
      </c>
      <c r="F8" s="4" t="inlineStr">
        <is>
          <t xml:space="preserve"> </t>
        </is>
      </c>
      <c r="G8" s="4" t="inlineStr">
        <is>
          <t xml:space="preserve"> </t>
        </is>
      </c>
    </row>
    <row r="9">
      <c r="A9" s="4" t="inlineStr">
        <is>
          <t>Property, plant and equipment</t>
        </is>
      </c>
      <c r="B9" s="4" t="inlineStr">
        <is>
          <t xml:space="preserve"> </t>
        </is>
      </c>
      <c r="C9" s="4" t="inlineStr">
        <is>
          <t xml:space="preserve"> </t>
        </is>
      </c>
      <c r="D9" s="6" t="n">
        <v>13</v>
      </c>
      <c r="E9" s="4" t="inlineStr">
        <is>
          <t xml:space="preserve"> </t>
        </is>
      </c>
      <c r="F9" s="4" t="inlineStr">
        <is>
          <t xml:space="preserve"> </t>
        </is>
      </c>
      <c r="G9" s="4" t="inlineStr">
        <is>
          <t xml:space="preserve"> </t>
        </is>
      </c>
    </row>
    <row r="10">
      <c r="A10" s="4" t="inlineStr">
        <is>
          <t>Intangible assets</t>
        </is>
      </c>
      <c r="B10" s="4" t="inlineStr">
        <is>
          <t xml:space="preserve"> </t>
        </is>
      </c>
      <c r="C10" s="4" t="inlineStr">
        <is>
          <t xml:space="preserve"> </t>
        </is>
      </c>
      <c r="D10" s="6" t="n">
        <v>10280</v>
      </c>
      <c r="E10" s="4" t="inlineStr">
        <is>
          <t xml:space="preserve"> </t>
        </is>
      </c>
      <c r="F10" s="4" t="inlineStr">
        <is>
          <t xml:space="preserve"> </t>
        </is>
      </c>
      <c r="G10" s="4" t="inlineStr">
        <is>
          <t xml:space="preserve"> </t>
        </is>
      </c>
    </row>
    <row r="11">
      <c r="A11" s="4" t="inlineStr">
        <is>
          <t>Deferred revenue</t>
        </is>
      </c>
      <c r="B11" s="4" t="inlineStr">
        <is>
          <t xml:space="preserve"> </t>
        </is>
      </c>
      <c r="C11" s="4" t="inlineStr">
        <is>
          <t xml:space="preserve"> </t>
        </is>
      </c>
      <c r="D11" s="6" t="n">
        <v>-1827</v>
      </c>
      <c r="E11" s="4" t="inlineStr">
        <is>
          <t xml:space="preserve"> </t>
        </is>
      </c>
      <c r="F11" s="4" t="inlineStr">
        <is>
          <t xml:space="preserve"> </t>
        </is>
      </c>
      <c r="G11" s="4" t="inlineStr">
        <is>
          <t xml:space="preserve"> </t>
        </is>
      </c>
    </row>
    <row r="12">
      <c r="A12" s="4" t="inlineStr">
        <is>
          <t>Adjustment of annual license prepaid</t>
        </is>
      </c>
      <c r="B12" s="4" t="inlineStr">
        <is>
          <t xml:space="preserve"> </t>
        </is>
      </c>
      <c r="C12" s="4" t="inlineStr">
        <is>
          <t xml:space="preserve"> </t>
        </is>
      </c>
      <c r="D12" s="6" t="n">
        <v>-419</v>
      </c>
      <c r="E12" s="4" t="inlineStr">
        <is>
          <t xml:space="preserve"> </t>
        </is>
      </c>
      <c r="F12" s="4" t="inlineStr">
        <is>
          <t xml:space="preserve"> </t>
        </is>
      </c>
      <c r="G12" s="4" t="inlineStr">
        <is>
          <t xml:space="preserve"> </t>
        </is>
      </c>
    </row>
    <row r="13">
      <c r="A13" s="4" t="inlineStr">
        <is>
          <t>Other non-current liabilities</t>
        </is>
      </c>
      <c r="B13" s="4" t="inlineStr">
        <is>
          <t xml:space="preserve"> </t>
        </is>
      </c>
      <c r="C13" s="4" t="inlineStr">
        <is>
          <t xml:space="preserve"> </t>
        </is>
      </c>
      <c r="D13" s="6" t="n">
        <v>-930</v>
      </c>
      <c r="E13" s="4" t="inlineStr">
        <is>
          <t xml:space="preserve"> </t>
        </is>
      </c>
      <c r="F13" s="4" t="inlineStr">
        <is>
          <t xml:space="preserve"> </t>
        </is>
      </c>
      <c r="G13" s="4" t="inlineStr">
        <is>
          <t xml:space="preserve"> </t>
        </is>
      </c>
    </row>
    <row r="14">
      <c r="A14" s="4" t="inlineStr">
        <is>
          <t>Total identifiable assets and liabilities acquired</t>
        </is>
      </c>
      <c r="B14" s="4" t="inlineStr">
        <is>
          <t xml:space="preserve"> </t>
        </is>
      </c>
      <c r="C14" s="4" t="inlineStr">
        <is>
          <t xml:space="preserve"> </t>
        </is>
      </c>
      <c r="D14" s="6" t="n">
        <v>7183</v>
      </c>
      <c r="E14" s="4" t="inlineStr">
        <is>
          <t xml:space="preserve"> </t>
        </is>
      </c>
      <c r="F14" s="4" t="inlineStr">
        <is>
          <t xml:space="preserve"> </t>
        </is>
      </c>
      <c r="G14" s="4" t="inlineStr">
        <is>
          <t xml:space="preserve"> </t>
        </is>
      </c>
    </row>
    <row r="15">
      <c r="A15" s="4" t="inlineStr">
        <is>
          <t>Goodwill (note 5)</t>
        </is>
      </c>
      <c r="B15" s="4" t="inlineStr">
        <is>
          <t xml:space="preserve"> </t>
        </is>
      </c>
      <c r="C15" s="4" t="inlineStr">
        <is>
          <t xml:space="preserve"> </t>
        </is>
      </c>
      <c r="D15" s="6" t="n">
        <v>16884</v>
      </c>
      <c r="E15" s="4" t="inlineStr">
        <is>
          <t xml:space="preserve"> </t>
        </is>
      </c>
      <c r="F15" s="4" t="inlineStr">
        <is>
          <t xml:space="preserve"> </t>
        </is>
      </c>
      <c r="G15" s="4" t="inlineStr">
        <is>
          <t xml:space="preserve"> </t>
        </is>
      </c>
    </row>
    <row r="16">
      <c r="A16" s="4" t="inlineStr">
        <is>
          <t>Total purchase consideration</t>
        </is>
      </c>
      <c r="B16" s="4" t="inlineStr">
        <is>
          <t xml:space="preserve"> </t>
        </is>
      </c>
      <c r="C16" s="4" t="inlineStr">
        <is>
          <t xml:space="preserve"> </t>
        </is>
      </c>
      <c r="D16" s="5" t="n">
        <v>24067</v>
      </c>
      <c r="E16" s="4" t="inlineStr">
        <is>
          <t xml:space="preserve"> </t>
        </is>
      </c>
      <c r="F16" s="4" t="inlineStr">
        <is>
          <t xml:space="preserve"> </t>
        </is>
      </c>
      <c r="G16" s="4" t="inlineStr">
        <is>
          <t xml:space="preserve"> </t>
        </is>
      </c>
    </row>
    <row r="17">
      <c r="A17" s="4" t="inlineStr">
        <is>
          <t>Three M Food Safety Trans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Recognized Identifiable Assets Acquired Goodwill And Liabilities Assumed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4" t="inlineStr">
        <is>
          <t xml:space="preserve"> </t>
        </is>
      </c>
      <c r="C19" s="4" t="inlineStr">
        <is>
          <t xml:space="preserve"> </t>
        </is>
      </c>
      <c r="D19" s="4" t="inlineStr">
        <is>
          <t xml:space="preserve"> </t>
        </is>
      </c>
      <c r="E19" s="5" t="n">
        <v>319</v>
      </c>
      <c r="F19" s="4" t="inlineStr">
        <is>
          <t xml:space="preserve"> </t>
        </is>
      </c>
      <c r="G19" s="4" t="inlineStr">
        <is>
          <t xml:space="preserve"> </t>
        </is>
      </c>
    </row>
    <row r="20">
      <c r="A20" s="4" t="inlineStr">
        <is>
          <t>Inventories</t>
        </is>
      </c>
      <c r="B20" s="4" t="inlineStr">
        <is>
          <t xml:space="preserve"> </t>
        </is>
      </c>
      <c r="C20" s="4" t="inlineStr">
        <is>
          <t xml:space="preserve"> </t>
        </is>
      </c>
      <c r="D20" s="4" t="inlineStr">
        <is>
          <t xml:space="preserve"> </t>
        </is>
      </c>
      <c r="E20" s="6" t="n">
        <v>18403</v>
      </c>
      <c r="F20" s="4" t="inlineStr">
        <is>
          <t xml:space="preserve"> </t>
        </is>
      </c>
      <c r="G20" s="4" t="inlineStr">
        <is>
          <t xml:space="preserve"> </t>
        </is>
      </c>
    </row>
    <row r="21">
      <c r="A21" s="4" t="inlineStr">
        <is>
          <t>Other current assets</t>
        </is>
      </c>
      <c r="B21" s="4" t="inlineStr">
        <is>
          <t xml:space="preserve"> </t>
        </is>
      </c>
      <c r="C21" s="4" t="inlineStr">
        <is>
          <t xml:space="preserve"> </t>
        </is>
      </c>
      <c r="D21" s="4" t="inlineStr">
        <is>
          <t xml:space="preserve"> </t>
        </is>
      </c>
      <c r="E21" s="6" t="n">
        <v>14855</v>
      </c>
      <c r="F21" s="4" t="inlineStr">
        <is>
          <t xml:space="preserve"> </t>
        </is>
      </c>
      <c r="G21" s="4" t="inlineStr">
        <is>
          <t xml:space="preserve"> </t>
        </is>
      </c>
    </row>
    <row r="22">
      <c r="A22" s="4" t="inlineStr">
        <is>
          <t>Property, plant and equipment</t>
        </is>
      </c>
      <c r="B22" s="4" t="inlineStr">
        <is>
          <t xml:space="preserve"> </t>
        </is>
      </c>
      <c r="C22" s="4" t="inlineStr">
        <is>
          <t xml:space="preserve"> </t>
        </is>
      </c>
      <c r="D22" s="4" t="inlineStr">
        <is>
          <t xml:space="preserve"> </t>
        </is>
      </c>
      <c r="E22" s="6" t="n">
        <v>25832</v>
      </c>
      <c r="F22" s="4" t="inlineStr">
        <is>
          <t xml:space="preserve"> </t>
        </is>
      </c>
      <c r="G22" s="4" t="inlineStr">
        <is>
          <t xml:space="preserve"> </t>
        </is>
      </c>
    </row>
    <row r="23">
      <c r="A23" s="4" t="inlineStr">
        <is>
          <t>Intangible assets</t>
        </is>
      </c>
      <c r="B23" s="4" t="inlineStr">
        <is>
          <t xml:space="preserve"> </t>
        </is>
      </c>
      <c r="C23" s="4" t="inlineStr">
        <is>
          <t xml:space="preserve"> </t>
        </is>
      </c>
      <c r="D23" s="4" t="inlineStr">
        <is>
          <t xml:space="preserve"> </t>
        </is>
      </c>
      <c r="E23" s="6" t="n">
        <v>1559805</v>
      </c>
      <c r="F23" s="4" t="inlineStr">
        <is>
          <t xml:space="preserve"> </t>
        </is>
      </c>
      <c r="G23" s="4" t="inlineStr">
        <is>
          <t xml:space="preserve"> </t>
        </is>
      </c>
    </row>
    <row r="24">
      <c r="A24" s="4" t="inlineStr">
        <is>
          <t>Right of use asset</t>
        </is>
      </c>
      <c r="B24" s="4" t="inlineStr">
        <is>
          <t xml:space="preserve"> </t>
        </is>
      </c>
      <c r="C24" s="4" t="inlineStr">
        <is>
          <t xml:space="preserve"> </t>
        </is>
      </c>
      <c r="D24" s="4" t="inlineStr">
        <is>
          <t xml:space="preserve"> </t>
        </is>
      </c>
      <c r="E24" s="6" t="n">
        <v>882</v>
      </c>
      <c r="F24" s="4" t="inlineStr">
        <is>
          <t xml:space="preserve"> </t>
        </is>
      </c>
      <c r="G24" s="4" t="inlineStr">
        <is>
          <t xml:space="preserve"> </t>
        </is>
      </c>
    </row>
    <row r="25">
      <c r="A25" s="4" t="inlineStr">
        <is>
          <t>Lease liability</t>
        </is>
      </c>
      <c r="B25" s="4" t="inlineStr">
        <is>
          <t xml:space="preserve"> </t>
        </is>
      </c>
      <c r="C25" s="4" t="inlineStr">
        <is>
          <t xml:space="preserve"> </t>
        </is>
      </c>
      <c r="D25" s="4" t="inlineStr">
        <is>
          <t xml:space="preserve"> </t>
        </is>
      </c>
      <c r="E25" s="6" t="n">
        <v>-885</v>
      </c>
      <c r="F25" s="4" t="inlineStr">
        <is>
          <t xml:space="preserve"> </t>
        </is>
      </c>
      <c r="G25" s="4" t="inlineStr">
        <is>
          <t xml:space="preserve"> </t>
        </is>
      </c>
    </row>
    <row r="26">
      <c r="A26" s="4" t="inlineStr">
        <is>
          <t>Deferred tax liabilities</t>
        </is>
      </c>
      <c r="B26" s="4" t="inlineStr">
        <is>
          <t xml:space="preserve"> </t>
        </is>
      </c>
      <c r="C26" s="4" t="inlineStr">
        <is>
          <t xml:space="preserve"> </t>
        </is>
      </c>
      <c r="D26" s="4" t="inlineStr">
        <is>
          <t xml:space="preserve"> </t>
        </is>
      </c>
      <c r="E26" s="6" t="n">
        <v>-352636</v>
      </c>
      <c r="F26" s="4" t="inlineStr">
        <is>
          <t xml:space="preserve"> </t>
        </is>
      </c>
      <c r="G26" s="4" t="inlineStr">
        <is>
          <t xml:space="preserve"> </t>
        </is>
      </c>
    </row>
    <row r="27">
      <c r="A27" s="4" t="inlineStr">
        <is>
          <t>Other non-current liabilities</t>
        </is>
      </c>
      <c r="B27" s="4" t="inlineStr">
        <is>
          <t xml:space="preserve"> </t>
        </is>
      </c>
      <c r="C27" s="4" t="inlineStr">
        <is>
          <t xml:space="preserve"> </t>
        </is>
      </c>
      <c r="D27" s="4" t="inlineStr">
        <is>
          <t xml:space="preserve"> </t>
        </is>
      </c>
      <c r="E27" s="6" t="n">
        <v>-2832</v>
      </c>
      <c r="F27" s="4" t="inlineStr">
        <is>
          <t xml:space="preserve"> </t>
        </is>
      </c>
      <c r="G27" s="4" t="inlineStr">
        <is>
          <t xml:space="preserve"> </t>
        </is>
      </c>
    </row>
    <row r="28">
      <c r="A28" s="4" t="inlineStr">
        <is>
          <t>Total identifiable assets and liabilities acquired</t>
        </is>
      </c>
      <c r="B28" s="4" t="inlineStr">
        <is>
          <t xml:space="preserve"> </t>
        </is>
      </c>
      <c r="C28" s="4" t="inlineStr">
        <is>
          <t xml:space="preserve"> </t>
        </is>
      </c>
      <c r="D28" s="4" t="inlineStr">
        <is>
          <t xml:space="preserve"> </t>
        </is>
      </c>
      <c r="E28" s="6" t="n">
        <v>1263743</v>
      </c>
      <c r="F28" s="4" t="inlineStr">
        <is>
          <t xml:space="preserve"> </t>
        </is>
      </c>
      <c r="G28" s="4" t="inlineStr">
        <is>
          <t xml:space="preserve"> </t>
        </is>
      </c>
    </row>
    <row r="29">
      <c r="A29" s="4" t="inlineStr">
        <is>
          <t>Goodwill (note 5)</t>
        </is>
      </c>
      <c r="B29" s="5" t="n">
        <v>1970000</v>
      </c>
      <c r="C29" s="4" t="inlineStr">
        <is>
          <t xml:space="preserve"> </t>
        </is>
      </c>
      <c r="D29" s="4" t="inlineStr">
        <is>
          <t xml:space="preserve"> </t>
        </is>
      </c>
      <c r="E29" s="6" t="n">
        <v>1974870</v>
      </c>
      <c r="F29" s="4" t="inlineStr">
        <is>
          <t xml:space="preserve"> </t>
        </is>
      </c>
      <c r="G29" s="4" t="inlineStr">
        <is>
          <t xml:space="preserve"> </t>
        </is>
      </c>
    </row>
    <row r="30">
      <c r="A30" s="4" t="inlineStr">
        <is>
          <t>Total purchase consideration</t>
        </is>
      </c>
      <c r="B30" s="4" t="inlineStr">
        <is>
          <t xml:space="preserve"> </t>
        </is>
      </c>
      <c r="C30" s="4" t="inlineStr">
        <is>
          <t xml:space="preserve"> </t>
        </is>
      </c>
      <c r="D30" s="4" t="inlineStr">
        <is>
          <t xml:space="preserve"> </t>
        </is>
      </c>
      <c r="E30" s="5" t="n">
        <v>3238613</v>
      </c>
      <c r="F30" s="4" t="inlineStr">
        <is>
          <t xml:space="preserve"> </t>
        </is>
      </c>
      <c r="G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inite-Lived Intangible Assets Acquired as Part of Business Combination (Details) - 3M Food Safety Transaction $ in Thousands</t>
        </is>
      </c>
      <c r="B1" s="2" t="inlineStr">
        <is>
          <t>12 Months Ended</t>
        </is>
      </c>
    </row>
    <row r="2">
      <c r="B2" s="2" t="inlineStr">
        <is>
          <t>May 31, 2024 USD ($)</t>
        </is>
      </c>
    </row>
    <row r="3">
      <c r="A3" s="3" t="inlineStr">
        <is>
          <t>Acquired Finite-Lived Intangible Assets [Line Items]</t>
        </is>
      </c>
      <c r="B3" s="4" t="inlineStr">
        <is>
          <t xml:space="preserve"> </t>
        </is>
      </c>
    </row>
    <row r="4">
      <c r="A4" s="4" t="inlineStr">
        <is>
          <t>Fair Value</t>
        </is>
      </c>
      <c r="B4" s="5" t="n">
        <v>1559805</v>
      </c>
    </row>
    <row r="5">
      <c r="A5" s="4" t="inlineStr">
        <is>
          <t>Trade Names and Trademarks</t>
        </is>
      </c>
      <c r="B5" s="4" t="inlineStr">
        <is>
          <t xml:space="preserve"> </t>
        </is>
      </c>
    </row>
    <row r="6">
      <c r="A6" s="3" t="inlineStr">
        <is>
          <t>Acquired Finite-Lived Intangible Assets [Line Items]</t>
        </is>
      </c>
      <c r="B6" s="4" t="inlineStr">
        <is>
          <t xml:space="preserve"> </t>
        </is>
      </c>
    </row>
    <row r="7">
      <c r="A7" s="4" t="inlineStr">
        <is>
          <t>Fair Value</t>
        </is>
      </c>
      <c r="B7" s="5" t="n">
        <v>108434</v>
      </c>
    </row>
    <row r="8">
      <c r="A8" s="4" t="inlineStr">
        <is>
          <t>Useful Life in Years</t>
        </is>
      </c>
      <c r="B8" s="4" t="inlineStr">
        <is>
          <t>25 years</t>
        </is>
      </c>
    </row>
    <row r="9">
      <c r="A9" s="4" t="inlineStr">
        <is>
          <t>Developed Technology</t>
        </is>
      </c>
      <c r="B9" s="4" t="inlineStr">
        <is>
          <t xml:space="preserve"> </t>
        </is>
      </c>
    </row>
    <row r="10">
      <c r="A10" s="3" t="inlineStr">
        <is>
          <t>Acquired Finite-Lived Intangible Assets [Line Items]</t>
        </is>
      </c>
      <c r="B10" s="4" t="inlineStr">
        <is>
          <t xml:space="preserve"> </t>
        </is>
      </c>
    </row>
    <row r="11">
      <c r="A11" s="4" t="inlineStr">
        <is>
          <t>Fair Value</t>
        </is>
      </c>
      <c r="B11" s="5" t="n">
        <v>277650</v>
      </c>
    </row>
    <row r="12">
      <c r="A12" s="4" t="inlineStr">
        <is>
          <t>Useful Life in Years</t>
        </is>
      </c>
      <c r="B12" s="4" t="inlineStr">
        <is>
          <t>15 years</t>
        </is>
      </c>
    </row>
    <row r="13">
      <c r="A13" s="4" t="inlineStr">
        <is>
          <t>Customer Relationships</t>
        </is>
      </c>
      <c r="B13" s="4" t="inlineStr">
        <is>
          <t xml:space="preserve"> </t>
        </is>
      </c>
    </row>
    <row r="14">
      <c r="A14" s="3" t="inlineStr">
        <is>
          <t>Acquired Finite-Lived Intangible Assets [Line Items]</t>
        </is>
      </c>
      <c r="B14" s="4" t="inlineStr">
        <is>
          <t xml:space="preserve"> </t>
        </is>
      </c>
    </row>
    <row r="15">
      <c r="A15" s="4" t="inlineStr">
        <is>
          <t>Fair Value</t>
        </is>
      </c>
      <c r="B15" s="5" t="n">
        <v>1173721</v>
      </c>
    </row>
    <row r="16">
      <c r="A16" s="4" t="inlineStr">
        <is>
          <t>Useful Life in Years</t>
        </is>
      </c>
      <c r="B16"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Combinations - Summary of Business Acquisition, Unaudited Pro Forma Information (Details) - USD ($) $ in Thousands</t>
        </is>
      </c>
      <c r="B1" s="2" t="inlineStr">
        <is>
          <t>12 Months Ended</t>
        </is>
      </c>
    </row>
    <row r="2">
      <c r="B2" s="2" t="inlineStr">
        <is>
          <t>May 31, 2024</t>
        </is>
      </c>
      <c r="C2" s="2" t="inlineStr">
        <is>
          <t>May 31, 2023</t>
        </is>
      </c>
      <c r="D2" s="2" t="inlineStr">
        <is>
          <t>May 31, 2022</t>
        </is>
      </c>
    </row>
    <row r="3">
      <c r="A3" s="3" t="inlineStr">
        <is>
          <t>Business Acquisition Pro Forma Information [Line Items]</t>
        </is>
      </c>
      <c r="B3" s="4" t="inlineStr">
        <is>
          <t xml:space="preserve"> </t>
        </is>
      </c>
      <c r="C3" s="4" t="inlineStr">
        <is>
          <t xml:space="preserve"> </t>
        </is>
      </c>
      <c r="D3" s="4" t="inlineStr">
        <is>
          <t xml:space="preserve"> </t>
        </is>
      </c>
    </row>
    <row r="4">
      <c r="A4" s="4" t="inlineStr">
        <is>
          <t>Operating income</t>
        </is>
      </c>
      <c r="B4" s="5" t="n">
        <v>58663</v>
      </c>
      <c r="C4" s="5" t="n">
        <v>37515</v>
      </c>
      <c r="D4" s="5" t="n">
        <v>58618</v>
      </c>
    </row>
    <row r="5">
      <c r="A5" s="4" t="inlineStr">
        <is>
          <t>3M Food Safety Transaction</t>
        </is>
      </c>
      <c r="B5" s="4" t="inlineStr">
        <is>
          <t xml:space="preserve"> </t>
        </is>
      </c>
      <c r="C5" s="4" t="inlineStr">
        <is>
          <t xml:space="preserve"> </t>
        </is>
      </c>
      <c r="D5" s="4" t="inlineStr">
        <is>
          <t xml:space="preserve"> </t>
        </is>
      </c>
    </row>
    <row r="6">
      <c r="A6" s="3" t="inlineStr">
        <is>
          <t>Business Acquisition Pro Forma Information [Line Items]</t>
        </is>
      </c>
      <c r="B6" s="4" t="inlineStr">
        <is>
          <t xml:space="preserve"> </t>
        </is>
      </c>
      <c r="C6" s="4" t="inlineStr">
        <is>
          <t xml:space="preserve"> </t>
        </is>
      </c>
      <c r="D6" s="4" t="inlineStr">
        <is>
          <t xml:space="preserve"> </t>
        </is>
      </c>
    </row>
    <row r="7">
      <c r="A7" s="4" t="inlineStr">
        <is>
          <t>Net revenue</t>
        </is>
      </c>
      <c r="B7" s="4" t="inlineStr">
        <is>
          <t xml:space="preserve"> </t>
        </is>
      </c>
      <c r="C7" s="6" t="n">
        <v>919959</v>
      </c>
      <c r="D7" s="6" t="n">
        <v>910978</v>
      </c>
    </row>
    <row r="8">
      <c r="A8" s="4" t="inlineStr">
        <is>
          <t>Operating income</t>
        </is>
      </c>
      <c r="B8" s="4" t="inlineStr">
        <is>
          <t xml:space="preserve"> </t>
        </is>
      </c>
      <c r="C8" s="5" t="n">
        <v>44373</v>
      </c>
      <c r="D8" s="5" t="n">
        <v>422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Long Term Debt - Summary of Long Term Debt (Detail) - USD ($) $ in Thousands</t>
        </is>
      </c>
      <c r="B1" s="2" t="inlineStr">
        <is>
          <t>May 31, 2024</t>
        </is>
      </c>
      <c r="C1" s="2" t="inlineStr">
        <is>
          <t>May 31, 2023</t>
        </is>
      </c>
    </row>
    <row r="2">
      <c r="A2" s="3" t="inlineStr">
        <is>
          <t>Debt Instrument [Line Items]</t>
        </is>
      </c>
      <c r="B2" s="4" t="inlineStr">
        <is>
          <t xml:space="preserve"> </t>
        </is>
      </c>
      <c r="C2" s="4" t="inlineStr">
        <is>
          <t xml:space="preserve"> </t>
        </is>
      </c>
    </row>
    <row r="3">
      <c r="A3" s="4" t="inlineStr">
        <is>
          <t>Total debt</t>
        </is>
      </c>
      <c r="B3" s="5" t="n">
        <v>902350</v>
      </c>
      <c r="C3" s="4" t="inlineStr">
        <is>
          <t xml:space="preserve"> </t>
        </is>
      </c>
    </row>
    <row r="4">
      <c r="A4" s="4" t="inlineStr">
        <is>
          <t>Total debt and finance lease</t>
        </is>
      </c>
      <c r="B4" s="6" t="n">
        <v>902447</v>
      </c>
      <c r="C4" s="5" t="n">
        <v>900000</v>
      </c>
    </row>
    <row r="5">
      <c r="A5" s="4" t="inlineStr">
        <is>
          <t>Less: Current portion</t>
        </is>
      </c>
      <c r="B5" s="6" t="n">
        <v>-2447</v>
      </c>
      <c r="C5" s="4" t="inlineStr">
        <is>
          <t xml:space="preserve"> </t>
        </is>
      </c>
    </row>
    <row r="6">
      <c r="A6" s="4" t="inlineStr">
        <is>
          <t>Total non-current debt</t>
        </is>
      </c>
      <c r="B6" s="6" t="n">
        <v>900000</v>
      </c>
      <c r="C6" s="6" t="n">
        <v>900000</v>
      </c>
    </row>
    <row r="7">
      <c r="A7" s="4" t="inlineStr">
        <is>
          <t>Less: Unamortized debt issuance costs</t>
        </is>
      </c>
      <c r="B7" s="6" t="n">
        <v>-11609</v>
      </c>
      <c r="C7" s="6" t="n">
        <v>-14561</v>
      </c>
    </row>
    <row r="8">
      <c r="A8" s="4" t="inlineStr">
        <is>
          <t>Total non-current debt, net</t>
        </is>
      </c>
      <c r="B8" s="6" t="n">
        <v>888391</v>
      </c>
      <c r="C8" s="6" t="n">
        <v>885439</v>
      </c>
    </row>
    <row r="9">
      <c r="A9" s="4" t="inlineStr">
        <is>
          <t>Term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550000</v>
      </c>
      <c r="C11" s="6" t="n">
        <v>550000</v>
      </c>
    </row>
    <row r="12">
      <c r="A12" s="4" t="inlineStr">
        <is>
          <t>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350000</v>
      </c>
      <c r="C14" s="6" t="n">
        <v>350000</v>
      </c>
    </row>
    <row r="15">
      <c r="A15" s="4" t="inlineStr">
        <is>
          <t>Less: Unamortized debt issuance costs</t>
        </is>
      </c>
      <c r="B15" s="6" t="n">
        <v>-5082</v>
      </c>
      <c r="C15" s="5" t="n">
        <v>-5917</v>
      </c>
    </row>
    <row r="16">
      <c r="A16" s="4" t="inlineStr">
        <is>
          <t>Finance Leas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2447</v>
      </c>
      <c r="C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60" customWidth="1" min="4" max="4"/>
    <col width="13" customWidth="1" min="5" max="5"/>
    <col width="13" customWidth="1" min="6" max="6"/>
  </cols>
  <sheetData>
    <row r="1">
      <c r="A1" s="1" t="inlineStr">
        <is>
          <t>Long Term Debt - Additional Information (Detail) - USD ($)</t>
        </is>
      </c>
      <c r="D1" s="2" t="inlineStr">
        <is>
          <t>12 Months Ended</t>
        </is>
      </c>
    </row>
    <row r="2">
      <c r="B2" s="2" t="inlineStr">
        <is>
          <t>Jul. 20, 2022</t>
        </is>
      </c>
      <c r="C2" s="2" t="inlineStr">
        <is>
          <t>Jun. 30, 2022</t>
        </is>
      </c>
      <c r="D2" s="2" t="inlineStr">
        <is>
          <t>May 31, 2024</t>
        </is>
      </c>
      <c r="E2" s="2" t="inlineStr">
        <is>
          <t>May 31, 2023</t>
        </is>
      </c>
      <c r="F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revolving line of credit, total amount available</t>
        </is>
      </c>
      <c r="B4" s="4" t="inlineStr">
        <is>
          <t xml:space="preserve"> </t>
        </is>
      </c>
      <c r="C4" s="4" t="inlineStr">
        <is>
          <t xml:space="preserve"> </t>
        </is>
      </c>
      <c r="D4" s="5" t="n">
        <v>15000000</v>
      </c>
      <c r="E4" s="4" t="inlineStr">
        <is>
          <t xml:space="preserve"> </t>
        </is>
      </c>
      <c r="F4" s="4" t="inlineStr">
        <is>
          <t xml:space="preserve"> </t>
        </is>
      </c>
    </row>
    <row r="5">
      <c r="A5" s="4" t="inlineStr">
        <is>
          <t>Unsecured revolving line of credit, maturity date</t>
        </is>
      </c>
      <c r="B5" s="4" t="inlineStr">
        <is>
          <t xml:space="preserve"> </t>
        </is>
      </c>
      <c r="C5" s="4" t="inlineStr">
        <is>
          <t xml:space="preserve"> </t>
        </is>
      </c>
      <c r="D5" s="4" t="inlineStr">
        <is>
          <t>Nov. 30,  2023</t>
        </is>
      </c>
      <c r="E5" s="4" t="inlineStr">
        <is>
          <t xml:space="preserve"> </t>
        </is>
      </c>
      <c r="F5" s="4" t="inlineStr">
        <is>
          <t xml:space="preserve"> </t>
        </is>
      </c>
    </row>
    <row r="6">
      <c r="A6" s="4" t="inlineStr">
        <is>
          <t>Unsecured revolving line of credit, interest terms</t>
        </is>
      </c>
      <c r="B6" s="4" t="inlineStr">
        <is>
          <t xml:space="preserve"> </t>
        </is>
      </c>
      <c r="C6" s="4" t="inlineStr">
        <is>
          <t xml:space="preserve"> </t>
        </is>
      </c>
      <c r="D6" s="4" t="inlineStr">
        <is>
          <t>LIBOR plus 100 basis points</t>
        </is>
      </c>
      <c r="E6" s="4" t="inlineStr">
        <is>
          <t xml:space="preserve"> </t>
        </is>
      </c>
      <c r="F6" s="4" t="inlineStr">
        <is>
          <t xml:space="preserve"> </t>
        </is>
      </c>
    </row>
    <row r="7">
      <c r="A7" s="4" t="inlineStr">
        <is>
          <t>Total debt</t>
        </is>
      </c>
      <c r="B7" s="4" t="inlineStr">
        <is>
          <t xml:space="preserve"> </t>
        </is>
      </c>
      <c r="C7" s="4" t="inlineStr">
        <is>
          <t xml:space="preserve"> </t>
        </is>
      </c>
      <c r="D7" s="5" t="n">
        <v>902350000</v>
      </c>
      <c r="E7" s="4" t="inlineStr">
        <is>
          <t xml:space="preserve"> </t>
        </is>
      </c>
      <c r="F7" s="4" t="inlineStr">
        <is>
          <t xml:space="preserve"> </t>
        </is>
      </c>
    </row>
    <row r="8">
      <c r="A8" s="4" t="inlineStr">
        <is>
          <t>Amortization of debt issuance costs on line of credit</t>
        </is>
      </c>
      <c r="B8" s="4" t="inlineStr">
        <is>
          <t xml:space="preserve"> </t>
        </is>
      </c>
      <c r="C8" s="4" t="inlineStr">
        <is>
          <t xml:space="preserve"> </t>
        </is>
      </c>
      <c r="D8" s="6" t="n">
        <v>3441000</v>
      </c>
      <c r="E8" s="5" t="n">
        <v>2720000</v>
      </c>
      <c r="F8" s="5" t="n">
        <v>0</v>
      </c>
    </row>
    <row r="9">
      <c r="A9" s="4" t="inlineStr">
        <is>
          <t>Accrued interest</t>
        </is>
      </c>
      <c r="B9" s="4" t="inlineStr">
        <is>
          <t xml:space="preserve"> </t>
        </is>
      </c>
      <c r="C9" s="4" t="inlineStr">
        <is>
          <t xml:space="preserve"> </t>
        </is>
      </c>
      <c r="D9" s="6" t="n">
        <v>10985000</v>
      </c>
      <c r="E9" s="6" t="n">
        <v>11149000</v>
      </c>
      <c r="F9" s="4" t="inlineStr">
        <is>
          <t xml:space="preserve"> </t>
        </is>
      </c>
    </row>
    <row r="10">
      <c r="A10" s="4" t="inlineStr">
        <is>
          <t>Amortization of deferred debt issuance costs</t>
        </is>
      </c>
      <c r="B10" s="4" t="inlineStr">
        <is>
          <t xml:space="preserve"> </t>
        </is>
      </c>
      <c r="C10" s="4" t="inlineStr">
        <is>
          <t xml:space="preserve"> </t>
        </is>
      </c>
      <c r="D10" s="6" t="n">
        <v>2117000</v>
      </c>
      <c r="E10" s="6" t="n">
        <v>1588000</v>
      </c>
      <c r="F10" s="4" t="inlineStr">
        <is>
          <t xml:space="preserve"> </t>
        </is>
      </c>
    </row>
    <row r="11">
      <c r="A11" s="4" t="inlineStr">
        <is>
          <t>Interest expense</t>
        </is>
      </c>
      <c r="B11" s="4" t="inlineStr">
        <is>
          <t xml:space="preserve"> </t>
        </is>
      </c>
      <c r="C11" s="4" t="inlineStr">
        <is>
          <t xml:space="preserve"> </t>
        </is>
      </c>
      <c r="D11" s="6" t="n">
        <v>42152000</v>
      </c>
      <c r="E11" s="6" t="n">
        <v>27254000</v>
      </c>
      <c r="F11" s="4" t="inlineStr">
        <is>
          <t xml:space="preserve"> </t>
        </is>
      </c>
    </row>
    <row r="12">
      <c r="A12" s="4" t="inlineStr">
        <is>
          <t>Swap credit</t>
        </is>
      </c>
      <c r="B12" s="4" t="inlineStr">
        <is>
          <t xml:space="preserve"> </t>
        </is>
      </c>
      <c r="C12" s="4" t="inlineStr">
        <is>
          <t xml:space="preserve"> </t>
        </is>
      </c>
      <c r="D12" s="6" t="n">
        <v>3002000</v>
      </c>
      <c r="E12" s="6" t="n">
        <v>577000</v>
      </c>
      <c r="F12" s="4" t="inlineStr">
        <is>
          <t xml:space="preserve"> </t>
        </is>
      </c>
    </row>
    <row r="13">
      <c r="A13" s="4" t="inlineStr">
        <is>
          <t>Debt instrument accrued interest</t>
        </is>
      </c>
      <c r="B13" s="4" t="inlineStr">
        <is>
          <t xml:space="preserve"> </t>
        </is>
      </c>
      <c r="C13" s="4" t="inlineStr">
        <is>
          <t xml:space="preserve"> </t>
        </is>
      </c>
      <c r="D13" s="6" t="n">
        <v>10985000</v>
      </c>
      <c r="E13" s="4" t="inlineStr">
        <is>
          <t xml:space="preserve"> </t>
        </is>
      </c>
      <c r="F13" s="4" t="inlineStr">
        <is>
          <t xml:space="preserve"> </t>
        </is>
      </c>
    </row>
    <row r="14">
      <c r="A14" s="4" t="inlineStr">
        <is>
          <t>Debt issuance costs incurred</t>
        </is>
      </c>
      <c r="B14" s="4" t="inlineStr">
        <is>
          <t xml:space="preserve"> </t>
        </is>
      </c>
      <c r="C14" s="4" t="inlineStr">
        <is>
          <t xml:space="preserve"> </t>
        </is>
      </c>
      <c r="D14" s="4" t="inlineStr">
        <is>
          <t xml:space="preserve"> </t>
        </is>
      </c>
      <c r="E14" s="6" t="n">
        <v>6683000</v>
      </c>
      <c r="F14" s="4" t="inlineStr">
        <is>
          <t xml:space="preserve"> </t>
        </is>
      </c>
    </row>
    <row r="15">
      <c r="A15" s="4" t="inlineStr">
        <is>
          <t>Interest expenses related to amortization, debt issuance costs</t>
        </is>
      </c>
      <c r="B15" s="4" t="inlineStr">
        <is>
          <t xml:space="preserve"> </t>
        </is>
      </c>
      <c r="C15" s="4" t="inlineStr">
        <is>
          <t xml:space="preserve"> </t>
        </is>
      </c>
      <c r="D15" s="6" t="n">
        <v>835000</v>
      </c>
      <c r="E15" s="6" t="n">
        <v>766000</v>
      </c>
      <c r="F15" s="4" t="inlineStr">
        <is>
          <t xml:space="preserve"> </t>
        </is>
      </c>
    </row>
    <row r="16">
      <c r="A16" s="4" t="inlineStr">
        <is>
          <t>Debt instrument interest expense</t>
        </is>
      </c>
      <c r="B16" s="4" t="inlineStr">
        <is>
          <t xml:space="preserve"> </t>
        </is>
      </c>
      <c r="C16" s="4" t="inlineStr">
        <is>
          <t xml:space="preserve"> </t>
        </is>
      </c>
      <c r="D16" s="6" t="n">
        <v>30188000</v>
      </c>
      <c r="E16" s="6" t="n">
        <v>26079000</v>
      </c>
      <c r="F16" s="4" t="inlineStr">
        <is>
          <t xml:space="preserve"> </t>
        </is>
      </c>
    </row>
    <row r="17">
      <c r="A17" s="4" t="inlineStr">
        <is>
          <t>Principal payments in 2026</t>
        </is>
      </c>
      <c r="B17" s="4" t="inlineStr">
        <is>
          <t xml:space="preserve"> </t>
        </is>
      </c>
      <c r="C17" s="4" t="inlineStr">
        <is>
          <t xml:space="preserve"> </t>
        </is>
      </c>
      <c r="D17" s="5" t="n">
        <v>34063000</v>
      </c>
      <c r="E17" s="4" t="inlineStr">
        <is>
          <t xml:space="preserve"> </t>
        </is>
      </c>
      <c r="F17" s="4" t="inlineStr">
        <is>
          <t xml:space="preserve"> </t>
        </is>
      </c>
    </row>
    <row r="18">
      <c r="A18" s="4" t="inlineStr">
        <is>
          <t>Debt, weighted average interest rate</t>
        </is>
      </c>
      <c r="B18" s="4" t="inlineStr">
        <is>
          <t xml:space="preserve"> </t>
        </is>
      </c>
      <c r="C18" s="4" t="inlineStr">
        <is>
          <t xml:space="preserve"> </t>
        </is>
      </c>
      <c r="D18" s="10" t="n">
        <v>0.0771</v>
      </c>
      <c r="E18" s="4" t="inlineStr">
        <is>
          <t xml:space="preserve"> </t>
        </is>
      </c>
      <c r="F18" s="4" t="inlineStr">
        <is>
          <t xml:space="preserve"> </t>
        </is>
      </c>
    </row>
    <row r="19">
      <c r="A19" s="4" t="inlineStr">
        <is>
          <t>Unamortized debt Issuance expense</t>
        </is>
      </c>
      <c r="B19" s="4" t="inlineStr">
        <is>
          <t xml:space="preserve"> </t>
        </is>
      </c>
      <c r="C19" s="4" t="inlineStr">
        <is>
          <t xml:space="preserve"> </t>
        </is>
      </c>
      <c r="D19" s="5" t="n">
        <v>11609000</v>
      </c>
      <c r="E19" s="6" t="n">
        <v>14561000</v>
      </c>
      <c r="F19" s="4" t="inlineStr">
        <is>
          <t xml:space="preserve"> </t>
        </is>
      </c>
    </row>
    <row r="20">
      <c r="A20" s="4" t="inlineStr">
        <is>
          <t>Interest Expe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annual commitment fee</t>
        </is>
      </c>
      <c r="B22" s="4" t="inlineStr">
        <is>
          <t xml:space="preserve"> </t>
        </is>
      </c>
      <c r="C22" s="4" t="inlineStr">
        <is>
          <t xml:space="preserve"> </t>
        </is>
      </c>
      <c r="D22" s="10" t="n">
        <v>0.0035</v>
      </c>
      <c r="E22" s="4" t="inlineStr">
        <is>
          <t xml:space="preserve"> </t>
        </is>
      </c>
      <c r="F22" s="4" t="inlineStr">
        <is>
          <t xml:space="preserve"> </t>
        </is>
      </c>
    </row>
    <row r="23">
      <c r="A23" s="4" t="inlineStr">
        <is>
          <t>Commitment fee</t>
        </is>
      </c>
      <c r="B23" s="4" t="inlineStr">
        <is>
          <t xml:space="preserve"> </t>
        </is>
      </c>
      <c r="C23" s="4" t="inlineStr">
        <is>
          <t xml:space="preserve"> </t>
        </is>
      </c>
      <c r="D23" s="5" t="n">
        <v>501000</v>
      </c>
      <c r="E23" s="6" t="n">
        <v>473000</v>
      </c>
      <c r="F23" s="4" t="inlineStr">
        <is>
          <t xml:space="preserve"> </t>
        </is>
      </c>
    </row>
    <row r="24">
      <c r="A24" s="4" t="inlineStr">
        <is>
          <t>Term Loan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periodic payments</t>
        </is>
      </c>
      <c r="B26" s="4" t="inlineStr">
        <is>
          <t xml:space="preserve"> </t>
        </is>
      </c>
      <c r="C26" s="4" t="inlineStr">
        <is>
          <t xml:space="preserve"> </t>
        </is>
      </c>
      <c r="D26" s="4" t="inlineStr">
        <is>
          <t xml:space="preserve"> </t>
        </is>
      </c>
      <c r="E26" s="6" t="n">
        <v>100000000</v>
      </c>
      <c r="F26" s="4" t="inlineStr">
        <is>
          <t xml:space="preserve"> </t>
        </is>
      </c>
    </row>
    <row r="27">
      <c r="A27" s="4" t="inlineStr">
        <is>
          <t>Payments of Debt Issuance Costs</t>
        </is>
      </c>
      <c r="B27" s="4" t="inlineStr">
        <is>
          <t xml:space="preserve"> </t>
        </is>
      </c>
      <c r="C27" s="4" t="inlineStr">
        <is>
          <t xml:space="preserve"> </t>
        </is>
      </c>
      <c r="D27" s="4" t="inlineStr">
        <is>
          <t xml:space="preserve"> </t>
        </is>
      </c>
      <c r="E27" s="6" t="n">
        <v>10232000</v>
      </c>
      <c r="F27" s="4" t="inlineStr">
        <is>
          <t xml:space="preserve"> </t>
        </is>
      </c>
    </row>
    <row r="28">
      <c r="A28" s="4" t="inlineStr">
        <is>
          <t>Principal payments in 2026</t>
        </is>
      </c>
      <c r="B28" s="4" t="inlineStr">
        <is>
          <t xml:space="preserve"> </t>
        </is>
      </c>
      <c r="C28" s="4" t="inlineStr">
        <is>
          <t xml:space="preserve"> </t>
        </is>
      </c>
      <c r="D28" s="6" t="n">
        <v>0</v>
      </c>
      <c r="E28" s="4" t="inlineStr">
        <is>
          <t xml:space="preserve"> </t>
        </is>
      </c>
      <c r="F28" s="4" t="inlineStr">
        <is>
          <t xml:space="preserve"> </t>
        </is>
      </c>
    </row>
    <row r="29">
      <c r="A29" s="4" t="inlineStr">
        <is>
          <t>Prepayments of principal amount</t>
        </is>
      </c>
      <c r="B29" s="4" t="inlineStr">
        <is>
          <t xml:space="preserve"> </t>
        </is>
      </c>
      <c r="C29" s="4" t="inlineStr">
        <is>
          <t xml:space="preserve"> </t>
        </is>
      </c>
      <c r="D29" s="4" t="inlineStr">
        <is>
          <t xml:space="preserve"> </t>
        </is>
      </c>
      <c r="E29" s="6" t="n">
        <v>100000000</v>
      </c>
      <c r="F29" s="4" t="inlineStr">
        <is>
          <t xml:space="preserve"> </t>
        </is>
      </c>
    </row>
    <row r="30">
      <c r="A30" s="4" t="inlineStr">
        <is>
          <t>Unamortized debt Issuance expense</t>
        </is>
      </c>
      <c r="B30" s="4" t="inlineStr">
        <is>
          <t xml:space="preserve"> </t>
        </is>
      </c>
      <c r="C30" s="4" t="inlineStr">
        <is>
          <t xml:space="preserve"> </t>
        </is>
      </c>
      <c r="D30" s="6" t="n">
        <v>6527000</v>
      </c>
      <c r="E30" s="6" t="n">
        <v>8644000</v>
      </c>
      <c r="F30" s="4" t="inlineStr">
        <is>
          <t xml:space="preserve"> </t>
        </is>
      </c>
    </row>
    <row r="31">
      <c r="A31" s="4" t="inlineStr">
        <is>
          <t>Term Lo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debt</t>
        </is>
      </c>
      <c r="B33" s="4" t="inlineStr">
        <is>
          <t xml:space="preserve"> </t>
        </is>
      </c>
      <c r="C33" s="4" t="inlineStr">
        <is>
          <t xml:space="preserve"> </t>
        </is>
      </c>
      <c r="D33" s="6" t="n">
        <v>550000000</v>
      </c>
      <c r="E33" s="6" t="n">
        <v>550000000</v>
      </c>
      <c r="F33" s="4" t="inlineStr">
        <is>
          <t xml:space="preserve"> </t>
        </is>
      </c>
    </row>
    <row r="34">
      <c r="A34" s="4" t="inlineStr">
        <is>
          <t>Accrued interest</t>
        </is>
      </c>
      <c r="B34" s="4" t="inlineStr">
        <is>
          <t xml:space="preserve"> </t>
        </is>
      </c>
      <c r="C34" s="4" t="inlineStr">
        <is>
          <t xml:space="preserve"> </t>
        </is>
      </c>
      <c r="D34" s="6" t="n">
        <v>0</v>
      </c>
      <c r="E34" s="4" t="inlineStr">
        <is>
          <t xml:space="preserve"> </t>
        </is>
      </c>
      <c r="F34" s="4" t="inlineStr">
        <is>
          <t xml:space="preserve"> </t>
        </is>
      </c>
    </row>
    <row r="35">
      <c r="A35" s="4" t="inlineStr">
        <is>
          <t>Senior Not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5" t="n">
        <v>350000000</v>
      </c>
      <c r="C37" s="4" t="inlineStr">
        <is>
          <t xml:space="preserve"> </t>
        </is>
      </c>
      <c r="D37" s="4" t="inlineStr">
        <is>
          <t xml:space="preserve"> </t>
        </is>
      </c>
      <c r="E37" s="4" t="inlineStr">
        <is>
          <t xml:space="preserve"> </t>
        </is>
      </c>
      <c r="F37" s="4" t="inlineStr">
        <is>
          <t xml:space="preserve"> </t>
        </is>
      </c>
    </row>
    <row r="38">
      <c r="A38" s="4" t="inlineStr">
        <is>
          <t>Total debt</t>
        </is>
      </c>
      <c r="B38" s="4" t="inlineStr">
        <is>
          <t xml:space="preserve"> </t>
        </is>
      </c>
      <c r="C38" s="4" t="inlineStr">
        <is>
          <t xml:space="preserve"> </t>
        </is>
      </c>
      <c r="D38" s="5" t="n">
        <v>350000000</v>
      </c>
      <c r="E38" s="6" t="n">
        <v>350000000</v>
      </c>
      <c r="F38" s="4" t="inlineStr">
        <is>
          <t xml:space="preserve"> </t>
        </is>
      </c>
    </row>
    <row r="39">
      <c r="A39" s="4" t="inlineStr">
        <is>
          <t>Debt instrument, interest rate, stated percentage</t>
        </is>
      </c>
      <c r="B39" s="11" t="n">
        <v>0.08624999999999999</v>
      </c>
      <c r="C39" s="4" t="inlineStr">
        <is>
          <t xml:space="preserve"> </t>
        </is>
      </c>
      <c r="D39" s="11" t="n">
        <v>0.08624999999999999</v>
      </c>
      <c r="E39" s="4" t="inlineStr">
        <is>
          <t xml:space="preserve"> </t>
        </is>
      </c>
      <c r="F39" s="4" t="inlineStr">
        <is>
          <t xml:space="preserve"> </t>
        </is>
      </c>
    </row>
    <row r="40">
      <c r="A40" s="4" t="inlineStr">
        <is>
          <t>Debt instrument, term</t>
        </is>
      </c>
      <c r="B40" s="4" t="inlineStr">
        <is>
          <t>2030 years</t>
        </is>
      </c>
      <c r="C40" s="4" t="inlineStr">
        <is>
          <t xml:space="preserve"> </t>
        </is>
      </c>
      <c r="D40" s="4" t="inlineStr">
        <is>
          <t xml:space="preserve"> </t>
        </is>
      </c>
      <c r="E40" s="4" t="inlineStr">
        <is>
          <t xml:space="preserve"> </t>
        </is>
      </c>
      <c r="F40" s="4" t="inlineStr">
        <is>
          <t xml:space="preserve"> </t>
        </is>
      </c>
    </row>
    <row r="41">
      <c r="A41" s="4" t="inlineStr">
        <is>
          <t>Principal payments in 2026</t>
        </is>
      </c>
      <c r="B41" s="4" t="inlineStr">
        <is>
          <t xml:space="preserve"> </t>
        </is>
      </c>
      <c r="C41" s="4" t="inlineStr">
        <is>
          <t xml:space="preserve"> </t>
        </is>
      </c>
      <c r="D41" s="5" t="n">
        <v>0</v>
      </c>
      <c r="E41" s="4" t="inlineStr">
        <is>
          <t xml:space="preserve"> </t>
        </is>
      </c>
      <c r="F41" s="4" t="inlineStr">
        <is>
          <t xml:space="preserve"> </t>
        </is>
      </c>
    </row>
    <row r="42">
      <c r="A42" s="4" t="inlineStr">
        <is>
          <t>Unamortized debt Issuance expense</t>
        </is>
      </c>
      <c r="B42" s="4" t="inlineStr">
        <is>
          <t xml:space="preserve"> </t>
        </is>
      </c>
      <c r="C42" s="4" t="inlineStr">
        <is>
          <t xml:space="preserve"> </t>
        </is>
      </c>
      <c r="D42" s="6" t="n">
        <v>5082000</v>
      </c>
      <c r="E42" s="6" t="n">
        <v>5917000</v>
      </c>
      <c r="F42" s="4" t="inlineStr">
        <is>
          <t xml:space="preserve"> </t>
        </is>
      </c>
    </row>
    <row r="43">
      <c r="A43" s="4" t="inlineStr">
        <is>
          <t>Credit Agreement [Member] | 3M Food Safety Transa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secured revolving line of credit, total amount available</t>
        </is>
      </c>
      <c r="B45" s="4" t="inlineStr">
        <is>
          <t xml:space="preserve"> </t>
        </is>
      </c>
      <c r="C45" s="5" t="n">
        <v>150000000</v>
      </c>
      <c r="D45" s="4" t="inlineStr">
        <is>
          <t xml:space="preserve"> </t>
        </is>
      </c>
      <c r="E45" s="4" t="inlineStr">
        <is>
          <t xml:space="preserve"> </t>
        </is>
      </c>
      <c r="F45" s="4" t="inlineStr">
        <is>
          <t xml:space="preserve"> </t>
        </is>
      </c>
    </row>
    <row r="46">
      <c r="A46" s="4" t="inlineStr">
        <is>
          <t>Unsecured revolving line of credit, balance outstanding</t>
        </is>
      </c>
      <c r="B46" s="4" t="inlineStr">
        <is>
          <t xml:space="preserve"> </t>
        </is>
      </c>
      <c r="C46" s="6" t="n">
        <v>150000000</v>
      </c>
      <c r="D46" s="4" t="inlineStr">
        <is>
          <t xml:space="preserve"> </t>
        </is>
      </c>
      <c r="E46" s="4" t="inlineStr">
        <is>
          <t xml:space="preserve"> </t>
        </is>
      </c>
      <c r="F46" s="4" t="inlineStr">
        <is>
          <t xml:space="preserve"> </t>
        </is>
      </c>
    </row>
    <row r="47">
      <c r="A47" s="4" t="inlineStr">
        <is>
          <t>Credit Agreement [Member] | Term Loan Facili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face amount</t>
        </is>
      </c>
      <c r="B49" s="4" t="inlineStr">
        <is>
          <t xml:space="preserve"> </t>
        </is>
      </c>
      <c r="C49" s="5" t="n">
        <v>650000000</v>
      </c>
      <c r="D49" s="4" t="inlineStr">
        <is>
          <t xml:space="preserve"> </t>
        </is>
      </c>
      <c r="E49" s="4" t="inlineStr">
        <is>
          <t xml:space="preserve"> </t>
        </is>
      </c>
      <c r="F49" s="4" t="inlineStr">
        <is>
          <t xml:space="preserve"> </t>
        </is>
      </c>
    </row>
    <row r="50">
      <c r="A50" s="4" t="inlineStr">
        <is>
          <t>Five Year Senior Secured Revolving Facility [Member] | Credit Agreement [Member] | 3M Food Safety Transac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debt issuance costs gross</t>
        </is>
      </c>
      <c r="B52" s="4" t="inlineStr">
        <is>
          <t xml:space="preserve"> </t>
        </is>
      </c>
      <c r="C52" s="4" t="inlineStr">
        <is>
          <t xml:space="preserve"> </t>
        </is>
      </c>
      <c r="D52" s="4" t="inlineStr">
        <is>
          <t xml:space="preserve"> </t>
        </is>
      </c>
      <c r="E52" s="6" t="n">
        <v>2361000</v>
      </c>
      <c r="F52" s="4" t="inlineStr">
        <is>
          <t xml:space="preserve"> </t>
        </is>
      </c>
    </row>
    <row r="53">
      <c r="A53" s="4" t="inlineStr">
        <is>
          <t>Amortization of debt issuance costs on line of credit</t>
        </is>
      </c>
      <c r="B53" s="4" t="inlineStr">
        <is>
          <t xml:space="preserve"> </t>
        </is>
      </c>
      <c r="C53" s="4" t="inlineStr">
        <is>
          <t xml:space="preserve"> </t>
        </is>
      </c>
      <c r="D53" s="6" t="n">
        <v>489000</v>
      </c>
      <c r="E53" s="6" t="n">
        <v>366000</v>
      </c>
      <c r="F53" s="4" t="inlineStr">
        <is>
          <t xml:space="preserve"> </t>
        </is>
      </c>
    </row>
    <row r="54">
      <c r="A54" s="4" t="inlineStr">
        <is>
          <t>Unamortized debt Issuance expense</t>
        </is>
      </c>
      <c r="B54" s="4" t="inlineStr">
        <is>
          <t xml:space="preserve"> </t>
        </is>
      </c>
      <c r="C54" s="4" t="inlineStr">
        <is>
          <t xml:space="preserve"> </t>
        </is>
      </c>
      <c r="D54" s="5" t="n">
        <v>1506000</v>
      </c>
      <c r="E54" s="5" t="n">
        <v>1995000</v>
      </c>
      <c r="F54" s="4" t="inlineStr">
        <is>
          <t xml:space="preserve"> </t>
        </is>
      </c>
    </row>
    <row r="55">
      <c r="A55" s="4" t="inlineStr">
        <is>
          <t>Revolving Credit Facility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annual commitment fee</t>
        </is>
      </c>
      <c r="B57" s="4" t="inlineStr">
        <is>
          <t xml:space="preserve"> </t>
        </is>
      </c>
      <c r="C57" s="4" t="inlineStr">
        <is>
          <t xml:space="preserve"> </t>
        </is>
      </c>
      <c r="D57" s="10" t="n">
        <v>0.002</v>
      </c>
      <c r="E57" s="4" t="inlineStr">
        <is>
          <t xml:space="preserve"> </t>
        </is>
      </c>
      <c r="F57" s="4" t="inlineStr">
        <is>
          <t xml:space="preserve"> </t>
        </is>
      </c>
    </row>
    <row r="58">
      <c r="A58" s="4" t="inlineStr">
        <is>
          <t>Revolving Credit Facility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annual commitment fee</t>
        </is>
      </c>
      <c r="B60" s="4" t="inlineStr">
        <is>
          <t xml:space="preserve"> </t>
        </is>
      </c>
      <c r="C60" s="4" t="inlineStr">
        <is>
          <t xml:space="preserve"> </t>
        </is>
      </c>
      <c r="D60" s="10" t="n">
        <v>0.0035</v>
      </c>
      <c r="E60" s="4" t="inlineStr">
        <is>
          <t xml:space="preserve"> </t>
        </is>
      </c>
      <c r="F60" s="4" t="inlineStr">
        <is>
          <t xml:space="preserve"> </t>
        </is>
      </c>
    </row>
    <row r="61">
      <c r="A61" s="4" t="inlineStr">
        <is>
          <t>Secured Overnight Financing Rate (SOFR) Overnight Index Swap Rate [Member] | Credit Agree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Unsecured revolving line of credit, maturity date</t>
        </is>
      </c>
      <c r="B63" s="4" t="inlineStr">
        <is>
          <t xml:space="preserve"> </t>
        </is>
      </c>
      <c r="C63" s="4" t="inlineStr">
        <is>
          <t xml:space="preserve"> </t>
        </is>
      </c>
      <c r="D63" s="4" t="inlineStr">
        <is>
          <t>Jun. 30,  2027</t>
        </is>
      </c>
      <c r="E63" s="4" t="inlineStr">
        <is>
          <t xml:space="preserve"> </t>
        </is>
      </c>
      <c r="F63" s="4" t="inlineStr">
        <is>
          <t xml:space="preserve"> </t>
        </is>
      </c>
    </row>
    <row r="64">
      <c r="A64" s="4" t="inlineStr">
        <is>
          <t>Debt instrument description</t>
        </is>
      </c>
      <c r="B64" s="4" t="inlineStr">
        <is>
          <t xml:space="preserve"> </t>
        </is>
      </c>
      <c r="C64" s="4" t="inlineStr">
        <is>
          <t xml:space="preserve"> </t>
        </is>
      </c>
      <c r="D64" s="4" t="inlineStr">
        <is>
          <t xml:space="preserve"> revolving facility matures at the earlier of June 30, 2027</t>
        </is>
      </c>
      <c r="E64" s="4" t="inlineStr">
        <is>
          <t xml:space="preserve"> </t>
        </is>
      </c>
      <c r="F64" s="4" t="inlineStr">
        <is>
          <t xml:space="preserve"> </t>
        </is>
      </c>
    </row>
    <row r="65">
      <c r="A65" s="4" t="inlineStr">
        <is>
          <t>Secured Overnight Financing Rate (SOFR) Overnight Index Swap Rate [Member] | Credit Agreement [Member]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nsecured revolving line of credit, spread</t>
        </is>
      </c>
      <c r="B67" s="4" t="inlineStr">
        <is>
          <t xml:space="preserve"> </t>
        </is>
      </c>
      <c r="C67" s="4" t="inlineStr">
        <is>
          <t xml:space="preserve"> </t>
        </is>
      </c>
      <c r="D67" s="9" t="n">
        <v>1.5</v>
      </c>
      <c r="E67" s="4" t="inlineStr">
        <is>
          <t xml:space="preserve"> </t>
        </is>
      </c>
      <c r="F67" s="4" t="inlineStr">
        <is>
          <t xml:space="preserve"> </t>
        </is>
      </c>
    </row>
    <row r="68">
      <c r="A68" s="4" t="inlineStr">
        <is>
          <t>Debt instrument interest rate effective percentage</t>
        </is>
      </c>
      <c r="B68" s="4" t="inlineStr">
        <is>
          <t xml:space="preserve"> </t>
        </is>
      </c>
      <c r="C68" s="4" t="inlineStr">
        <is>
          <t xml:space="preserve"> </t>
        </is>
      </c>
      <c r="D68" s="10" t="n">
        <v>0.0742</v>
      </c>
      <c r="E68" s="4" t="inlineStr">
        <is>
          <t xml:space="preserve"> </t>
        </is>
      </c>
      <c r="F68" s="4" t="inlineStr">
        <is>
          <t xml:space="preserve"> </t>
        </is>
      </c>
    </row>
    <row r="69">
      <c r="A69" s="4" t="inlineStr">
        <is>
          <t>Secured Overnight Financing Rate (SOFR) Overnight Index Swap Rate [Member] | Credit Agreement [Member]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Unsecured revolving line of credit, spread</t>
        </is>
      </c>
      <c r="B71" s="4" t="inlineStr">
        <is>
          <t xml:space="preserve"> </t>
        </is>
      </c>
      <c r="C71" s="4" t="inlineStr">
        <is>
          <t xml:space="preserve"> </t>
        </is>
      </c>
      <c r="D71" s="9" t="n">
        <v>2.25</v>
      </c>
      <c r="E71" s="4" t="inlineStr">
        <is>
          <t xml:space="preserve"> </t>
        </is>
      </c>
      <c r="F71" s="4" t="inlineStr">
        <is>
          <t xml:space="preserve"> </t>
        </is>
      </c>
    </row>
    <row r="72">
      <c r="A72" s="4" t="inlineStr">
        <is>
          <t>Debt instrument interest rate effective percentage</t>
        </is>
      </c>
      <c r="B72" s="4" t="inlineStr">
        <is>
          <t xml:space="preserve"> </t>
        </is>
      </c>
      <c r="C72" s="4" t="inlineStr">
        <is>
          <t xml:space="preserve"> </t>
        </is>
      </c>
      <c r="D72" s="10" t="n">
        <v>0.07679999999999999</v>
      </c>
      <c r="E72" s="4" t="inlineStr">
        <is>
          <t xml:space="preserve"> </t>
        </is>
      </c>
      <c r="F72"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Expected Maturities Associated With Outstanding Debt (Detail) $ in Thousands</t>
        </is>
      </c>
      <c r="B1" s="2" t="inlineStr">
        <is>
          <t>May 31, 2024 USD ($)</t>
        </is>
      </c>
    </row>
    <row r="2">
      <c r="A2" s="3" t="inlineStr">
        <is>
          <t>Debt Instrument [Line Items]</t>
        </is>
      </c>
      <c r="B2" s="4" t="inlineStr">
        <is>
          <t xml:space="preserve"> </t>
        </is>
      </c>
    </row>
    <row r="3">
      <c r="A3" s="4" t="inlineStr">
        <is>
          <t>2025</t>
        </is>
      </c>
      <c r="B3" s="5" t="n">
        <v>2350</v>
      </c>
    </row>
    <row r="4">
      <c r="A4" s="4" t="inlineStr">
        <is>
          <t>2026</t>
        </is>
      </c>
      <c r="B4" s="6" t="n">
        <v>0</v>
      </c>
    </row>
    <row r="5">
      <c r="A5" s="4" t="inlineStr">
        <is>
          <t>2027</t>
        </is>
      </c>
      <c r="B5" s="6" t="n">
        <v>34063</v>
      </c>
    </row>
    <row r="6">
      <c r="A6" s="4" t="inlineStr">
        <is>
          <t>2028</t>
        </is>
      </c>
      <c r="B6" s="6" t="n">
        <v>515937</v>
      </c>
    </row>
    <row r="7">
      <c r="A7" s="4" t="inlineStr">
        <is>
          <t>2029</t>
        </is>
      </c>
      <c r="B7" s="6" t="n">
        <v>0</v>
      </c>
    </row>
    <row r="8">
      <c r="A8" s="4" t="inlineStr">
        <is>
          <t>Thereafter</t>
        </is>
      </c>
      <c r="B8" s="6" t="n">
        <v>350000</v>
      </c>
    </row>
    <row r="9">
      <c r="A9" s="4" t="inlineStr">
        <is>
          <t>Total</t>
        </is>
      </c>
      <c r="B9" s="5" t="n">
        <v>902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Parenthetical) - USD ($) $ in Thousands</t>
        </is>
      </c>
      <c r="B1" s="2" t="inlineStr">
        <is>
          <t>12 Months Ended</t>
        </is>
      </c>
    </row>
    <row r="2">
      <c r="B2" s="2" t="inlineStr">
        <is>
          <t>May 31, 2024</t>
        </is>
      </c>
      <c r="C2" s="2" t="inlineStr">
        <is>
          <t>May 31, 2023</t>
        </is>
      </c>
      <c r="D2" s="2" t="inlineStr">
        <is>
          <t>May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on marketable securities, net of tax</t>
        </is>
      </c>
      <c r="B4" s="5" t="n">
        <v>293</v>
      </c>
      <c r="C4" s="5" t="n">
        <v>389</v>
      </c>
      <c r="D4" s="5" t="n">
        <v>-728</v>
      </c>
    </row>
    <row r="5">
      <c r="A5" s="4" t="inlineStr">
        <is>
          <t>Unrealized gain (loss) on derivative instruments, net of tax</t>
        </is>
      </c>
      <c r="B5" s="5" t="n">
        <v>1232</v>
      </c>
      <c r="C5" s="5" t="n">
        <v>-644</v>
      </c>
      <c r="D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3" customWidth="1" min="2" max="2"/>
    <col width="13" customWidth="1" min="3" max="3"/>
    <col width="13" customWidth="1" min="4" max="4"/>
  </cols>
  <sheetData>
    <row r="1">
      <c r="A1" s="1" t="inlineStr">
        <is>
          <t>Equity Compensation Plans and Other Incentive Compensation - Additional Information (Detail) - USD ($) $ / shares in Units, $ in Thousand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t>
        </is>
      </c>
      <c r="B4" s="6" t="n">
        <v>16778458</v>
      </c>
      <c r="C4" s="6" t="n">
        <v>2871000</v>
      </c>
      <c r="D4" s="6" t="n">
        <v>5386000</v>
      </c>
    </row>
    <row r="5">
      <c r="A5" s="4" t="inlineStr">
        <is>
          <t>Options Exercisable, Weighted Average Exercise Price</t>
        </is>
      </c>
      <c r="B5" s="7" t="n">
        <v>26.11</v>
      </c>
      <c r="C5" s="7" t="n">
        <v>31.54</v>
      </c>
      <c r="D5" s="7" t="n">
        <v>30.24</v>
      </c>
    </row>
    <row r="6">
      <c r="A6" s="4" t="inlineStr">
        <is>
          <t>Compensation expense related to share based awards</t>
        </is>
      </c>
      <c r="B6" s="5" t="n">
        <v>13768</v>
      </c>
      <c r="C6" s="5" t="n">
        <v>10177</v>
      </c>
      <c r="D6" s="5" t="n">
        <v>7154</v>
      </c>
    </row>
    <row r="7">
      <c r="A7" s="4" t="inlineStr">
        <is>
          <t>Remaining compensation cost to be expensed in future periods for non-vested options</t>
        </is>
      </c>
      <c r="B7" s="5" t="n">
        <v>14427</v>
      </c>
      <c r="C7" s="4" t="inlineStr">
        <is>
          <t xml:space="preserve"> </t>
        </is>
      </c>
      <c r="D7" s="4" t="inlineStr">
        <is>
          <t xml:space="preserve"> </t>
        </is>
      </c>
    </row>
    <row r="8">
      <c r="A8" s="4" t="inlineStr">
        <is>
          <t>Weighted average expense recognition period</t>
        </is>
      </c>
      <c r="B8" s="4" t="inlineStr">
        <is>
          <t>2 years</t>
        </is>
      </c>
      <c r="C8" s="4" t="inlineStr">
        <is>
          <t xml:space="preserve"> </t>
        </is>
      </c>
      <c r="D8" s="4" t="inlineStr">
        <is>
          <t xml:space="preserve"> </t>
        </is>
      </c>
    </row>
    <row r="9">
      <c r="A9" s="4" t="inlineStr">
        <is>
          <t>Weighted average grant date fair value</t>
        </is>
      </c>
      <c r="B9" s="7" t="n">
        <v>15.55</v>
      </c>
      <c r="C9" s="7" t="n">
        <v>13.83</v>
      </c>
      <c r="D9" s="7" t="n">
        <v>37.28</v>
      </c>
    </row>
    <row r="10">
      <c r="A10" s="4" t="inlineStr">
        <is>
          <t>Number of shares purchased by employees</t>
        </is>
      </c>
      <c r="B10" s="6" t="n">
        <v>134810</v>
      </c>
      <c r="C10" s="6" t="n">
        <v>94604</v>
      </c>
      <c r="D10" s="6" t="n">
        <v>43456</v>
      </c>
    </row>
    <row r="11">
      <c r="A11" s="4" t="inlineStr">
        <is>
          <t>Defined contribution 401(K) benefit expense</t>
        </is>
      </c>
      <c r="B11" s="5" t="n">
        <v>3368</v>
      </c>
      <c r="C11" s="5" t="n">
        <v>2439</v>
      </c>
      <c r="D11" s="5" t="n">
        <v>1834</v>
      </c>
    </row>
    <row r="12">
      <c r="A12" s="4" t="inlineStr">
        <is>
          <t>Accrued Bonus</t>
        </is>
      </c>
      <c r="B12" s="5" t="n">
        <v>8056</v>
      </c>
      <c r="C12" s="6" t="n">
        <v>8734</v>
      </c>
      <c r="D12" s="4" t="inlineStr">
        <is>
          <t xml:space="preserve"> </t>
        </is>
      </c>
    </row>
    <row r="13">
      <c r="A13" s="4" t="inlineStr">
        <is>
          <t>First 3% employees deferred amou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Defined contribution plan employer matching contribution</t>
        </is>
      </c>
      <c r="B15" s="9" t="n">
        <v>1</v>
      </c>
      <c r="C15" s="4" t="inlineStr">
        <is>
          <t xml:space="preserve"> </t>
        </is>
      </c>
      <c r="D15" s="4" t="inlineStr">
        <is>
          <t xml:space="preserve"> </t>
        </is>
      </c>
    </row>
    <row r="16">
      <c r="A16" s="4" t="inlineStr">
        <is>
          <t>Next 2% employees deferred amou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Defined contribution plan employer matching contribution</t>
        </is>
      </c>
      <c r="B18" s="9" t="n">
        <v>0.5</v>
      </c>
      <c r="C18" s="4" t="inlineStr">
        <is>
          <t xml:space="preserve"> </t>
        </is>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 average expense recognition period</t>
        </is>
      </c>
      <c r="B21" s="4" t="inlineStr">
        <is>
          <t>2 years 1 month 6 days</t>
        </is>
      </c>
      <c r="C21" s="4" t="inlineStr">
        <is>
          <t xml:space="preserve"> </t>
        </is>
      </c>
      <c r="D21" s="4" t="inlineStr">
        <is>
          <t xml:space="preserve"> </t>
        </is>
      </c>
    </row>
    <row r="22">
      <c r="A22" s="4" t="inlineStr">
        <is>
          <t>Restricted stock units vested- fair value</t>
        </is>
      </c>
      <c r="B22" s="5" t="n">
        <v>3835</v>
      </c>
      <c r="C22" s="5" t="n">
        <v>820</v>
      </c>
      <c r="D22" s="5" t="n">
        <v>1032</v>
      </c>
    </row>
    <row r="23">
      <c r="A23" s="4" t="inlineStr">
        <is>
          <t>Share-based Payment Arrangement, Nonvested Award, Excluding Option, Cost Not yet Recognized, Amount</t>
        </is>
      </c>
      <c r="B23" s="5" t="n">
        <v>12292</v>
      </c>
      <c r="C23" s="4" t="inlineStr">
        <is>
          <t xml:space="preserve"> </t>
        </is>
      </c>
      <c r="D23" s="4" t="inlineStr">
        <is>
          <t xml:space="preserve"> </t>
        </is>
      </c>
    </row>
    <row r="24">
      <c r="A24" s="4" t="inlineStr">
        <is>
          <t>Employee Stock Purchase Plan | 2011 Employee Stock Purchas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available for grant</t>
        </is>
      </c>
      <c r="B26" s="6" t="n">
        <v>746513</v>
      </c>
      <c r="C26" s="4" t="inlineStr">
        <is>
          <t xml:space="preserve"> </t>
        </is>
      </c>
      <c r="D26" s="4" t="inlineStr">
        <is>
          <t xml:space="preserve"> </t>
        </is>
      </c>
    </row>
    <row r="27">
      <c r="A27" s="4" t="inlineStr">
        <is>
          <t>Number of shares authorized for grant</t>
        </is>
      </c>
      <c r="B27" s="6" t="n">
        <v>1000000</v>
      </c>
      <c r="C27" s="4" t="inlineStr">
        <is>
          <t xml:space="preserve"> </t>
        </is>
      </c>
      <c r="D27" s="4" t="inlineStr">
        <is>
          <t xml:space="preserve"> </t>
        </is>
      </c>
    </row>
    <row r="28">
      <c r="A28" s="4" t="inlineStr">
        <is>
          <t>Annual maximum limit percentage of compensation to purchase shares</t>
        </is>
      </c>
      <c r="B28" s="9" t="n">
        <v>0.05</v>
      </c>
      <c r="C28" s="4" t="inlineStr">
        <is>
          <t xml:space="preserve"> </t>
        </is>
      </c>
      <c r="D28" s="4" t="inlineStr">
        <is>
          <t xml:space="preserve"> </t>
        </is>
      </c>
    </row>
    <row r="29">
      <c r="A29" s="4" t="inlineStr">
        <is>
          <t>Employee stock purchase plan stock price percentage</t>
        </is>
      </c>
      <c r="B29" s="9" t="n">
        <v>0.1</v>
      </c>
      <c r="C29" s="4" t="inlineStr">
        <is>
          <t xml:space="preserve"> </t>
        </is>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 option vesting period</t>
        </is>
      </c>
      <c r="B32" s="4" t="inlineStr">
        <is>
          <t>3 years</t>
        </is>
      </c>
      <c r="C32" s="4" t="inlineStr">
        <is>
          <t xml:space="preserve"> </t>
        </is>
      </c>
      <c r="D32" s="4" t="inlineStr">
        <is>
          <t xml:space="preserve"> </t>
        </is>
      </c>
    </row>
    <row r="33">
      <c r="A33" s="4" t="inlineStr">
        <is>
          <t>Stock option contractual terms</t>
        </is>
      </c>
      <c r="B33" s="4" t="inlineStr">
        <is>
          <t>5 years</t>
        </is>
      </c>
      <c r="C33" s="4" t="inlineStr">
        <is>
          <t xml:space="preserve"> </t>
        </is>
      </c>
      <c r="D33" s="4" t="inlineStr">
        <is>
          <t xml:space="preserve"> </t>
        </is>
      </c>
    </row>
    <row r="34">
      <c r="A34" s="4" t="inlineStr">
        <is>
          <t>Minimum | 2018 Omnibus Incentive Plan | Restricted Stock Units (RSU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tock option vesting period</t>
        </is>
      </c>
      <c r="B36" s="4" t="inlineStr">
        <is>
          <t>3 years</t>
        </is>
      </c>
      <c r="C36" s="4" t="inlineStr">
        <is>
          <t xml:space="preserve"> </t>
        </is>
      </c>
      <c r="D36" s="4" t="inlineStr">
        <is>
          <t xml:space="preserve"> </t>
        </is>
      </c>
    </row>
    <row r="37">
      <c r="A37" s="4" t="inlineStr">
        <is>
          <t>Averag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tock option contractual terms</t>
        </is>
      </c>
      <c r="B39" s="4" t="inlineStr">
        <is>
          <t>7 years</t>
        </is>
      </c>
      <c r="C39" s="4" t="inlineStr">
        <is>
          <t xml:space="preserve"> </t>
        </is>
      </c>
      <c r="D39" s="4" t="inlineStr">
        <is>
          <t xml:space="preserve"> </t>
        </is>
      </c>
    </row>
    <row r="40">
      <c r="A40" s="4" t="inlineStr">
        <is>
          <t>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tock option vesting period</t>
        </is>
      </c>
      <c r="B42" s="4" t="inlineStr">
        <is>
          <t>5 years</t>
        </is>
      </c>
      <c r="C42" s="4" t="inlineStr">
        <is>
          <t xml:space="preserve"> </t>
        </is>
      </c>
      <c r="D42" s="4" t="inlineStr">
        <is>
          <t xml:space="preserve"> </t>
        </is>
      </c>
    </row>
    <row r="43">
      <c r="A43" s="4" t="inlineStr">
        <is>
          <t>Stock option contractual terms</t>
        </is>
      </c>
      <c r="B43" s="4" t="inlineStr">
        <is>
          <t>10 years</t>
        </is>
      </c>
      <c r="C43" s="4" t="inlineStr">
        <is>
          <t xml:space="preserve"> </t>
        </is>
      </c>
      <c r="D43" s="4" t="inlineStr">
        <is>
          <t xml:space="preserve"> </t>
        </is>
      </c>
    </row>
    <row r="44">
      <c r="A44" s="4" t="inlineStr">
        <is>
          <t>Maximum | 2018 Omnibus Incentive Plan | Restricted Stock Units (RSU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tock option vesting period</t>
        </is>
      </c>
      <c r="B46" s="4" t="inlineStr">
        <is>
          <t>5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quity Compensation Plans and Other Incentive Compensation - Stock Option Activity (Detail) - $ / shares</t>
        </is>
      </c>
      <c r="B1" s="2" t="inlineStr">
        <is>
          <t>12 Months Ended</t>
        </is>
      </c>
    </row>
    <row r="2">
      <c r="B2" s="2" t="inlineStr">
        <is>
          <t>May 31, 2024</t>
        </is>
      </c>
      <c r="C2" s="2" t="inlineStr">
        <is>
          <t>May 31, 2023</t>
        </is>
      </c>
      <c r="D2" s="2" t="inlineStr">
        <is>
          <t>May 31, 2022</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Options Outstanding, Beginning Balance</t>
        </is>
      </c>
      <c r="B4" s="6" t="n">
        <v>4222000</v>
      </c>
      <c r="C4" s="6" t="n">
        <v>3244000</v>
      </c>
      <c r="D4" s="6" t="n">
        <v>2957000</v>
      </c>
    </row>
    <row r="5">
      <c r="A5" s="4" t="inlineStr">
        <is>
          <t>Options, Granted</t>
        </is>
      </c>
      <c r="B5" s="6" t="n">
        <v>1949000</v>
      </c>
      <c r="C5" s="6" t="n">
        <v>1704000</v>
      </c>
      <c r="D5" s="6" t="n">
        <v>615000</v>
      </c>
    </row>
    <row r="6">
      <c r="A6" s="4" t="inlineStr">
        <is>
          <t>Options, Exercised</t>
        </is>
      </c>
      <c r="B6" s="6" t="n">
        <v>-11000</v>
      </c>
      <c r="C6" s="6" t="n">
        <v>-22000</v>
      </c>
      <c r="D6" s="6" t="n">
        <v>-281000</v>
      </c>
    </row>
    <row r="7">
      <c r="A7" s="4" t="inlineStr">
        <is>
          <t>Options, Forfeited</t>
        </is>
      </c>
      <c r="B7" s="6" t="n">
        <v>-1224000</v>
      </c>
      <c r="C7" s="6" t="n">
        <v>-704000</v>
      </c>
      <c r="D7" s="6" t="n">
        <v>-47000</v>
      </c>
    </row>
    <row r="8">
      <c r="A8" s="4" t="inlineStr">
        <is>
          <t>Options Outstanding, Ending Balance</t>
        </is>
      </c>
      <c r="B8" s="6" t="n">
        <v>4936000</v>
      </c>
      <c r="C8" s="6" t="n">
        <v>4222000</v>
      </c>
      <c r="D8" s="6" t="n">
        <v>3244000</v>
      </c>
    </row>
    <row r="9">
      <c r="A9" s="4" t="inlineStr">
        <is>
          <t>Weighted-Average Exercise Price, Beginning Balance</t>
        </is>
      </c>
      <c r="B9" s="7" t="n">
        <v>25.56</v>
      </c>
      <c r="C9" s="7" t="n">
        <v>32.13</v>
      </c>
      <c r="D9" s="7" t="n">
        <v>27.98</v>
      </c>
    </row>
    <row r="10">
      <c r="A10" s="4" t="inlineStr">
        <is>
          <t>Weighted-Average Exercise Price, Granted</t>
        </is>
      </c>
      <c r="B10" s="8" t="n">
        <v>15.43</v>
      </c>
      <c r="C10" s="8" t="n">
        <v>14.68</v>
      </c>
      <c r="D10" s="8" t="n">
        <v>36.42</v>
      </c>
    </row>
    <row r="11">
      <c r="A11" s="4" t="inlineStr">
        <is>
          <t>Weighted-Average Exercise Price, Exercised</t>
        </is>
      </c>
      <c r="B11" s="8" t="n">
        <v>13.61</v>
      </c>
      <c r="C11" s="8" t="n">
        <v>14.78</v>
      </c>
      <c r="D11" s="8" t="n">
        <v>22.79</v>
      </c>
    </row>
    <row r="12">
      <c r="A12" s="4" t="inlineStr">
        <is>
          <t>Weighted-Average Exercise Price, Forfeited</t>
        </is>
      </c>
      <c r="B12" s="8" t="n">
        <v>30.27</v>
      </c>
      <c r="C12" s="8" t="n">
        <v>29.81</v>
      </c>
      <c r="D12" s="8" t="n">
        <v>33.93</v>
      </c>
    </row>
    <row r="13">
      <c r="A13" s="4" t="inlineStr">
        <is>
          <t>Weighted-Average Exercise Price, Ending Balance</t>
        </is>
      </c>
      <c r="B13" s="8" t="n">
        <v>20.41</v>
      </c>
      <c r="C13" s="8" t="n">
        <v>25.56</v>
      </c>
      <c r="D13" s="8" t="n">
        <v>32.13</v>
      </c>
    </row>
    <row r="14">
      <c r="A14" s="4" t="inlineStr">
        <is>
          <t>Weighted-Average Grant Date Fair Value, Beginning Balance</t>
        </is>
      </c>
      <c r="B14" s="8" t="n">
        <v>6.51</v>
      </c>
      <c r="C14" s="8" t="n">
        <v>7.66</v>
      </c>
      <c r="D14" s="8" t="n">
        <v>6.98</v>
      </c>
    </row>
    <row r="15">
      <c r="A15" s="4" t="inlineStr">
        <is>
          <t>Weighted-Average Grant Date Fair Value, Granted</t>
        </is>
      </c>
      <c r="B15" s="8" t="n">
        <v>5.98</v>
      </c>
      <c r="C15" s="8" t="n">
        <v>4.61</v>
      </c>
      <c r="D15" s="8" t="n">
        <v>8.49</v>
      </c>
    </row>
    <row r="16">
      <c r="A16" s="4" t="inlineStr">
        <is>
          <t>Weighted-Average Grant Date Fair Value, Exercised</t>
        </is>
      </c>
      <c r="B16" s="8" t="n">
        <v>4.44</v>
      </c>
      <c r="C16" s="8" t="n">
        <v>4.23</v>
      </c>
      <c r="D16" s="8" t="n">
        <v>6.29</v>
      </c>
    </row>
    <row r="17">
      <c r="A17" s="4" t="inlineStr">
        <is>
          <t>Weighted-Average Grant Date Fair Value, Forfeited</t>
        </is>
      </c>
      <c r="B17" s="8" t="n">
        <v>7.26</v>
      </c>
      <c r="C17" s="8" t="n">
        <v>7.26</v>
      </c>
      <c r="D17" s="8" t="n">
        <v>8.02</v>
      </c>
    </row>
    <row r="18">
      <c r="A18" s="4" t="inlineStr">
        <is>
          <t>Weighted-Average Grant Date Fair Value, Ending Balance</t>
        </is>
      </c>
      <c r="B18" s="7" t="n">
        <v>6.12</v>
      </c>
      <c r="C18" s="7" t="n">
        <v>6.51</v>
      </c>
      <c r="D18" s="7" t="n">
        <v>7.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quity Compensation Plans and Other Incentive Compensation - Stock Option Activity (Parenthetical) (Detail) - shares</t>
        </is>
      </c>
      <c r="B1" s="2" t="inlineStr">
        <is>
          <t>May 31, 2024</t>
        </is>
      </c>
      <c r="C1" s="2" t="inlineStr">
        <is>
          <t>May 31, 2023</t>
        </is>
      </c>
      <c r="D1" s="2" t="inlineStr">
        <is>
          <t>May 31, 2022</t>
        </is>
      </c>
      <c r="E1" s="2" t="inlineStr">
        <is>
          <t>May 31, 2021</t>
        </is>
      </c>
    </row>
    <row r="2">
      <c r="A2" s="3" t="inlineStr">
        <is>
          <t>Share-based Compensation, Shares Authorized under Stock Option Plans, Exercise Price Range [Line Items]</t>
        </is>
      </c>
      <c r="B2" s="4" t="inlineStr">
        <is>
          <t xml:space="preserve"> </t>
        </is>
      </c>
      <c r="C2" s="4" t="inlineStr">
        <is>
          <t xml:space="preserve"> </t>
        </is>
      </c>
      <c r="D2" s="4" t="inlineStr">
        <is>
          <t xml:space="preserve"> </t>
        </is>
      </c>
      <c r="E2" s="4" t="inlineStr">
        <is>
          <t xml:space="preserve"> </t>
        </is>
      </c>
    </row>
    <row r="3">
      <c r="A3" s="4" t="inlineStr">
        <is>
          <t>Options Exercisable, Number</t>
        </is>
      </c>
      <c r="B3" s="6" t="n">
        <v>1518000</v>
      </c>
      <c r="C3" s="6" t="n">
        <v>1401000</v>
      </c>
      <c r="D3" s="6" t="n">
        <v>1191000</v>
      </c>
      <c r="E3" s="6" t="n">
        <v>64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 width="13" customWidth="1" min="5" max="5"/>
  </cols>
  <sheetData>
    <row r="1">
      <c r="A1" s="1" t="inlineStr">
        <is>
          <t>Equity Compensation Plans and Other Incentive Compensation - Summary of Stock Options Outstanding (Detail) - $ / shares</t>
        </is>
      </c>
      <c r="B1" s="2" t="inlineStr">
        <is>
          <t>12 Months Ended</t>
        </is>
      </c>
    </row>
    <row r="2">
      <c r="B2" s="2" t="inlineStr">
        <is>
          <t>May 31, 2024</t>
        </is>
      </c>
      <c r="C2" s="2" t="inlineStr">
        <is>
          <t>May 31, 2023</t>
        </is>
      </c>
      <c r="D2" s="2" t="inlineStr">
        <is>
          <t>May 31, 2022</t>
        </is>
      </c>
      <c r="E2" s="2" t="inlineStr">
        <is>
          <t>May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Number</t>
        </is>
      </c>
      <c r="B4" s="6" t="n">
        <v>4936000</v>
      </c>
      <c r="C4" s="6" t="n">
        <v>4222000</v>
      </c>
      <c r="D4" s="6" t="n">
        <v>3244000</v>
      </c>
      <c r="E4" s="6" t="n">
        <v>2957000</v>
      </c>
    </row>
    <row r="5">
      <c r="A5" s="4" t="inlineStr">
        <is>
          <t>Options Outstanding, Average Contractual Life</t>
        </is>
      </c>
      <c r="B5" s="4" t="inlineStr">
        <is>
          <t>4 years 7 months 6 days</t>
        </is>
      </c>
      <c r="C5" s="4" t="inlineStr">
        <is>
          <t xml:space="preserve"> </t>
        </is>
      </c>
      <c r="D5" s="4" t="inlineStr">
        <is>
          <t xml:space="preserve"> </t>
        </is>
      </c>
      <c r="E5" s="4" t="inlineStr">
        <is>
          <t xml:space="preserve"> </t>
        </is>
      </c>
    </row>
    <row r="6">
      <c r="A6" s="4" t="inlineStr">
        <is>
          <t>Options Outstanding, Weighted-Average Exercise Price</t>
        </is>
      </c>
      <c r="B6" s="7" t="n">
        <v>20.41</v>
      </c>
      <c r="C6" s="7" t="n">
        <v>25.56</v>
      </c>
      <c r="D6" s="7" t="n">
        <v>32.13</v>
      </c>
      <c r="E6" s="7" t="n">
        <v>27.98</v>
      </c>
    </row>
    <row r="7">
      <c r="A7" s="4" t="inlineStr">
        <is>
          <t>Options Exercisable, Number</t>
        </is>
      </c>
      <c r="B7" s="6" t="n">
        <v>1518000</v>
      </c>
      <c r="C7" s="6" t="n">
        <v>1401000</v>
      </c>
      <c r="D7" s="6" t="n">
        <v>1191000</v>
      </c>
      <c r="E7" s="6" t="n">
        <v>643000</v>
      </c>
    </row>
    <row r="8">
      <c r="A8" s="4" t="inlineStr">
        <is>
          <t>Options Exercisable, Weighted Average Exercise Price</t>
        </is>
      </c>
      <c r="B8" s="7" t="n">
        <v>26.11</v>
      </c>
      <c r="C8" s="7" t="n">
        <v>31.54</v>
      </c>
      <c r="D8" s="7" t="n">
        <v>30.24</v>
      </c>
      <c r="E8" s="4" t="inlineStr">
        <is>
          <t xml:space="preserve"> </t>
        </is>
      </c>
    </row>
    <row r="9">
      <c r="A9" s="4" t="inlineStr">
        <is>
          <t>$12.20 - $20.00</t>
        </is>
      </c>
      <c r="B9" s="4" t="inlineStr">
        <is>
          <t xml:space="preserve"> </t>
        </is>
      </c>
      <c r="C9" s="4" t="inlineStr">
        <is>
          <t xml:space="preserve"> </t>
        </is>
      </c>
      <c r="D9" s="4" t="inlineStr">
        <is>
          <t xml:space="preserve"> </t>
        </is>
      </c>
      <c r="E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c r="D10" s="4" t="inlineStr">
        <is>
          <t xml:space="preserve"> </t>
        </is>
      </c>
      <c r="E10" s="4" t="inlineStr">
        <is>
          <t xml:space="preserve"> </t>
        </is>
      </c>
    </row>
    <row r="11">
      <c r="A11" s="4" t="inlineStr">
        <is>
          <t>Range of Exercise price, minimum</t>
        </is>
      </c>
      <c r="B11" s="12" t="n">
        <v>12.2</v>
      </c>
      <c r="C11" s="4" t="inlineStr">
        <is>
          <t xml:space="preserve"> </t>
        </is>
      </c>
      <c r="D11" s="4" t="inlineStr">
        <is>
          <t xml:space="preserve"> </t>
        </is>
      </c>
      <c r="E11" s="4" t="inlineStr">
        <is>
          <t xml:space="preserve"> </t>
        </is>
      </c>
    </row>
    <row r="12">
      <c r="A12" s="4" t="inlineStr">
        <is>
          <t>Range of Exercise price, maximum</t>
        </is>
      </c>
      <c r="B12" s="5" t="n">
        <v>20</v>
      </c>
      <c r="C12" s="4" t="inlineStr">
        <is>
          <t xml:space="preserve"> </t>
        </is>
      </c>
      <c r="D12" s="4" t="inlineStr">
        <is>
          <t xml:space="preserve"> </t>
        </is>
      </c>
      <c r="E12" s="4" t="inlineStr">
        <is>
          <t xml:space="preserve"> </t>
        </is>
      </c>
    </row>
    <row r="13">
      <c r="A13" s="4" t="inlineStr">
        <is>
          <t>Options Outstanding, Number</t>
        </is>
      </c>
      <c r="B13" s="6" t="n">
        <v>3399000</v>
      </c>
      <c r="C13" s="4" t="inlineStr">
        <is>
          <t xml:space="preserve"> </t>
        </is>
      </c>
      <c r="D13" s="4" t="inlineStr">
        <is>
          <t xml:space="preserve"> </t>
        </is>
      </c>
      <c r="E13" s="4" t="inlineStr">
        <is>
          <t xml:space="preserve"> </t>
        </is>
      </c>
    </row>
    <row r="14">
      <c r="A14" s="4" t="inlineStr">
        <is>
          <t>Options Outstanding, Average Contractual Life</t>
        </is>
      </c>
      <c r="B14" s="4" t="inlineStr">
        <is>
          <t>5 years 10 months 24 days</t>
        </is>
      </c>
      <c r="C14" s="4" t="inlineStr">
        <is>
          <t xml:space="preserve"> </t>
        </is>
      </c>
      <c r="D14" s="4" t="inlineStr">
        <is>
          <t xml:space="preserve"> </t>
        </is>
      </c>
      <c r="E14" s="4" t="inlineStr">
        <is>
          <t xml:space="preserve"> </t>
        </is>
      </c>
    </row>
    <row r="15">
      <c r="A15" s="4" t="inlineStr">
        <is>
          <t>Options Outstanding, Weighted-Average Exercise Price</t>
        </is>
      </c>
      <c r="B15" s="7" t="n">
        <v>14.64</v>
      </c>
      <c r="C15" s="4" t="inlineStr">
        <is>
          <t xml:space="preserve"> </t>
        </is>
      </c>
      <c r="D15" s="4" t="inlineStr">
        <is>
          <t xml:space="preserve"> </t>
        </is>
      </c>
      <c r="E15" s="4" t="inlineStr">
        <is>
          <t xml:space="preserve"> </t>
        </is>
      </c>
    </row>
    <row r="16">
      <c r="A16" s="4" t="inlineStr">
        <is>
          <t>Options Exercisable, Number</t>
        </is>
      </c>
      <c r="B16" s="6" t="n">
        <v>515000</v>
      </c>
      <c r="C16" s="4" t="inlineStr">
        <is>
          <t xml:space="preserve"> </t>
        </is>
      </c>
      <c r="D16" s="4" t="inlineStr">
        <is>
          <t xml:space="preserve"> </t>
        </is>
      </c>
      <c r="E16" s="4" t="inlineStr">
        <is>
          <t xml:space="preserve"> </t>
        </is>
      </c>
    </row>
    <row r="17">
      <c r="A17" s="4" t="inlineStr">
        <is>
          <t>Options Exercisable, Weighted Average Exercise Price</t>
        </is>
      </c>
      <c r="B17" s="7" t="n">
        <v>13.73</v>
      </c>
      <c r="C17" s="4" t="inlineStr">
        <is>
          <t xml:space="preserve"> </t>
        </is>
      </c>
      <c r="D17" s="4" t="inlineStr">
        <is>
          <t xml:space="preserve"> </t>
        </is>
      </c>
      <c r="E17" s="4" t="inlineStr">
        <is>
          <t xml:space="preserve"> </t>
        </is>
      </c>
    </row>
    <row r="18">
      <c r="A18" s="4" t="inlineStr">
        <is>
          <t>$20.01 - $28.00</t>
        </is>
      </c>
      <c r="B18" s="4" t="inlineStr">
        <is>
          <t xml:space="preserve"> </t>
        </is>
      </c>
      <c r="C18" s="4" t="inlineStr">
        <is>
          <t xml:space="preserve"> </t>
        </is>
      </c>
      <c r="D18" s="4" t="inlineStr">
        <is>
          <t xml:space="preserve"> </t>
        </is>
      </c>
      <c r="E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c r="D19" s="4" t="inlineStr">
        <is>
          <t xml:space="preserve"> </t>
        </is>
      </c>
      <c r="E19" s="4" t="inlineStr">
        <is>
          <t xml:space="preserve"> </t>
        </is>
      </c>
    </row>
    <row r="20">
      <c r="A20" s="4" t="inlineStr">
        <is>
          <t>Range of Exercise price, minimum</t>
        </is>
      </c>
      <c r="B20" s="8" t="n">
        <v>20.01</v>
      </c>
      <c r="C20" s="4" t="inlineStr">
        <is>
          <t xml:space="preserve"> </t>
        </is>
      </c>
      <c r="D20" s="4" t="inlineStr">
        <is>
          <t xml:space="preserve"> </t>
        </is>
      </c>
      <c r="E20" s="4" t="inlineStr">
        <is>
          <t xml:space="preserve"> </t>
        </is>
      </c>
    </row>
    <row r="21">
      <c r="A21" s="4" t="inlineStr">
        <is>
          <t>Range of Exercise price, maximum</t>
        </is>
      </c>
      <c r="B21" s="5" t="n">
        <v>28</v>
      </c>
      <c r="C21" s="4" t="inlineStr">
        <is>
          <t xml:space="preserve"> </t>
        </is>
      </c>
      <c r="D21" s="4" t="inlineStr">
        <is>
          <t xml:space="preserve"> </t>
        </is>
      </c>
      <c r="E21" s="4" t="inlineStr">
        <is>
          <t xml:space="preserve"> </t>
        </is>
      </c>
    </row>
    <row r="22">
      <c r="A22" s="4" t="inlineStr">
        <is>
          <t>Options Outstanding, Number</t>
        </is>
      </c>
      <c r="B22" s="6" t="n">
        <v>96000</v>
      </c>
      <c r="C22" s="4" t="inlineStr">
        <is>
          <t xml:space="preserve"> </t>
        </is>
      </c>
      <c r="D22" s="4" t="inlineStr">
        <is>
          <t xml:space="preserve"> </t>
        </is>
      </c>
      <c r="E22" s="4" t="inlineStr">
        <is>
          <t xml:space="preserve"> </t>
        </is>
      </c>
    </row>
    <row r="23">
      <c r="A23" s="4" t="inlineStr">
        <is>
          <t>Options Outstanding, Average Contractual Life</t>
        </is>
      </c>
      <c r="B23" s="4" t="inlineStr">
        <is>
          <t>5 years</t>
        </is>
      </c>
      <c r="C23" s="4" t="inlineStr">
        <is>
          <t xml:space="preserve"> </t>
        </is>
      </c>
      <c r="D23" s="4" t="inlineStr">
        <is>
          <t xml:space="preserve"> </t>
        </is>
      </c>
      <c r="E23" s="4" t="inlineStr">
        <is>
          <t xml:space="preserve"> </t>
        </is>
      </c>
    </row>
    <row r="24">
      <c r="A24" s="4" t="inlineStr">
        <is>
          <t>Options Outstanding, Weighted-Average Exercise Price</t>
        </is>
      </c>
      <c r="B24" s="7" t="n">
        <v>24.23</v>
      </c>
      <c r="C24" s="4" t="inlineStr">
        <is>
          <t xml:space="preserve"> </t>
        </is>
      </c>
      <c r="D24" s="4" t="inlineStr">
        <is>
          <t xml:space="preserve"> </t>
        </is>
      </c>
      <c r="E24" s="4" t="inlineStr">
        <is>
          <t xml:space="preserve"> </t>
        </is>
      </c>
    </row>
    <row r="25">
      <c r="A25" s="4" t="inlineStr">
        <is>
          <t>Options Exercisable, Number</t>
        </is>
      </c>
      <c r="B25" s="6" t="n">
        <v>83000</v>
      </c>
      <c r="C25" s="4" t="inlineStr">
        <is>
          <t xml:space="preserve"> </t>
        </is>
      </c>
      <c r="D25" s="4" t="inlineStr">
        <is>
          <t xml:space="preserve"> </t>
        </is>
      </c>
      <c r="E25" s="4" t="inlineStr">
        <is>
          <t xml:space="preserve"> </t>
        </is>
      </c>
    </row>
    <row r="26">
      <c r="A26" s="4" t="inlineStr">
        <is>
          <t>Options Exercisable, Weighted Average Exercise Price</t>
        </is>
      </c>
      <c r="B26" s="7" t="n">
        <v>23.74</v>
      </c>
      <c r="C26" s="4" t="inlineStr">
        <is>
          <t xml:space="preserve"> </t>
        </is>
      </c>
      <c r="D26" s="4" t="inlineStr">
        <is>
          <t xml:space="preserve"> </t>
        </is>
      </c>
      <c r="E26" s="4" t="inlineStr">
        <is>
          <t xml:space="preserve"> </t>
        </is>
      </c>
    </row>
    <row r="27">
      <c r="A27" s="4" t="inlineStr">
        <is>
          <t>$28.01 - $36.00</t>
        </is>
      </c>
      <c r="B27" s="4" t="inlineStr">
        <is>
          <t xml:space="preserve"> </t>
        </is>
      </c>
      <c r="C27" s="4" t="inlineStr">
        <is>
          <t xml:space="preserve"> </t>
        </is>
      </c>
      <c r="D27" s="4" t="inlineStr">
        <is>
          <t xml:space="preserve"> </t>
        </is>
      </c>
      <c r="E27" s="4" t="inlineStr">
        <is>
          <t xml:space="preserve"> </t>
        </is>
      </c>
    </row>
    <row r="28">
      <c r="A28" s="3" t="inlineStr">
        <is>
          <t>Share-based Compensation, Shares Authorized under Stock Option Plans, Exercise Price Range [Line Items]</t>
        </is>
      </c>
      <c r="B28" s="4" t="inlineStr">
        <is>
          <t xml:space="preserve"> </t>
        </is>
      </c>
      <c r="C28" s="4" t="inlineStr">
        <is>
          <t xml:space="preserve"> </t>
        </is>
      </c>
      <c r="D28" s="4" t="inlineStr">
        <is>
          <t xml:space="preserve"> </t>
        </is>
      </c>
      <c r="E28" s="4" t="inlineStr">
        <is>
          <t xml:space="preserve"> </t>
        </is>
      </c>
    </row>
    <row r="29">
      <c r="A29" s="4" t="inlineStr">
        <is>
          <t>Range of Exercise price, minimum</t>
        </is>
      </c>
      <c r="B29" s="8" t="n">
        <v>28.01</v>
      </c>
      <c r="C29" s="4" t="inlineStr">
        <is>
          <t xml:space="preserve"> </t>
        </is>
      </c>
      <c r="D29" s="4" t="inlineStr">
        <is>
          <t xml:space="preserve"> </t>
        </is>
      </c>
      <c r="E29" s="4" t="inlineStr">
        <is>
          <t xml:space="preserve"> </t>
        </is>
      </c>
    </row>
    <row r="30">
      <c r="A30" s="4" t="inlineStr">
        <is>
          <t>Range of Exercise price, maximum</t>
        </is>
      </c>
      <c r="B30" s="5" t="n">
        <v>36</v>
      </c>
      <c r="C30" s="4" t="inlineStr">
        <is>
          <t xml:space="preserve"> </t>
        </is>
      </c>
      <c r="D30" s="4" t="inlineStr">
        <is>
          <t xml:space="preserve"> </t>
        </is>
      </c>
      <c r="E30" s="4" t="inlineStr">
        <is>
          <t xml:space="preserve"> </t>
        </is>
      </c>
    </row>
    <row r="31">
      <c r="A31" s="4" t="inlineStr">
        <is>
          <t>Options Outstanding, Number</t>
        </is>
      </c>
      <c r="B31" s="6" t="n">
        <v>1140000</v>
      </c>
      <c r="C31" s="4" t="inlineStr">
        <is>
          <t xml:space="preserve"> </t>
        </is>
      </c>
      <c r="D31" s="4" t="inlineStr">
        <is>
          <t xml:space="preserve"> </t>
        </is>
      </c>
      <c r="E31" s="4" t="inlineStr">
        <is>
          <t xml:space="preserve"> </t>
        </is>
      </c>
    </row>
    <row r="32">
      <c r="A32" s="4" t="inlineStr">
        <is>
          <t>Options Outstanding, Average Contractual Life</t>
        </is>
      </c>
      <c r="B32" s="4" t="inlineStr">
        <is>
          <t>1 year 3 months 18 days</t>
        </is>
      </c>
      <c r="C32" s="4" t="inlineStr">
        <is>
          <t xml:space="preserve"> </t>
        </is>
      </c>
      <c r="D32" s="4" t="inlineStr">
        <is>
          <t xml:space="preserve"> </t>
        </is>
      </c>
      <c r="E32" s="4" t="inlineStr">
        <is>
          <t xml:space="preserve"> </t>
        </is>
      </c>
    </row>
    <row r="33">
      <c r="A33" s="4" t="inlineStr">
        <is>
          <t>Options Outstanding, Weighted-Average Exercise Price</t>
        </is>
      </c>
      <c r="B33" s="7" t="n">
        <v>31.89</v>
      </c>
      <c r="C33" s="4" t="inlineStr">
        <is>
          <t xml:space="preserve"> </t>
        </is>
      </c>
      <c r="D33" s="4" t="inlineStr">
        <is>
          <t xml:space="preserve"> </t>
        </is>
      </c>
      <c r="E33" s="4" t="inlineStr">
        <is>
          <t xml:space="preserve"> </t>
        </is>
      </c>
    </row>
    <row r="34">
      <c r="A34" s="4" t="inlineStr">
        <is>
          <t>Options Exercisable, Number</t>
        </is>
      </c>
      <c r="B34" s="6" t="n">
        <v>795000</v>
      </c>
      <c r="C34" s="4" t="inlineStr">
        <is>
          <t xml:space="preserve"> </t>
        </is>
      </c>
      <c r="D34" s="4" t="inlineStr">
        <is>
          <t xml:space="preserve"> </t>
        </is>
      </c>
      <c r="E34" s="4" t="inlineStr">
        <is>
          <t xml:space="preserve"> </t>
        </is>
      </c>
    </row>
    <row r="35">
      <c r="A35" s="4" t="inlineStr">
        <is>
          <t>Options Exercisable, Weighted Average Exercise Price</t>
        </is>
      </c>
      <c r="B35" s="7" t="n">
        <v>32.03</v>
      </c>
      <c r="C35" s="4" t="inlineStr">
        <is>
          <t xml:space="preserve"> </t>
        </is>
      </c>
      <c r="D35" s="4" t="inlineStr">
        <is>
          <t xml:space="preserve"> </t>
        </is>
      </c>
      <c r="E35" s="4" t="inlineStr">
        <is>
          <t xml:space="preserve"> </t>
        </is>
      </c>
    </row>
    <row r="36">
      <c r="A36" s="4" t="inlineStr">
        <is>
          <t>$36.01 - $42.15</t>
        </is>
      </c>
      <c r="B36" s="4" t="inlineStr">
        <is>
          <t xml:space="preserve"> </t>
        </is>
      </c>
      <c r="C36" s="4" t="inlineStr">
        <is>
          <t xml:space="preserve"> </t>
        </is>
      </c>
      <c r="D36" s="4" t="inlineStr">
        <is>
          <t xml:space="preserve"> </t>
        </is>
      </c>
      <c r="E36" s="4" t="inlineStr">
        <is>
          <t xml:space="preserve"> </t>
        </is>
      </c>
    </row>
    <row r="37">
      <c r="A37" s="3" t="inlineStr">
        <is>
          <t>Share-based Compensation, Shares Authorized under Stock Option Plans, Exercise Price Range [Line Items]</t>
        </is>
      </c>
      <c r="B37" s="4" t="inlineStr">
        <is>
          <t xml:space="preserve"> </t>
        </is>
      </c>
      <c r="C37" s="4" t="inlineStr">
        <is>
          <t xml:space="preserve"> </t>
        </is>
      </c>
      <c r="D37" s="4" t="inlineStr">
        <is>
          <t xml:space="preserve"> </t>
        </is>
      </c>
      <c r="E37" s="4" t="inlineStr">
        <is>
          <t xml:space="preserve"> </t>
        </is>
      </c>
    </row>
    <row r="38">
      <c r="A38" s="4" t="inlineStr">
        <is>
          <t>Range of Exercise price, minimum</t>
        </is>
      </c>
      <c r="B38" s="8" t="n">
        <v>36.01</v>
      </c>
      <c r="C38" s="4" t="inlineStr">
        <is>
          <t xml:space="preserve"> </t>
        </is>
      </c>
      <c r="D38" s="4" t="inlineStr">
        <is>
          <t xml:space="preserve"> </t>
        </is>
      </c>
      <c r="E38" s="4" t="inlineStr">
        <is>
          <t xml:space="preserve"> </t>
        </is>
      </c>
    </row>
    <row r="39">
      <c r="A39" s="4" t="inlineStr">
        <is>
          <t>Range of Exercise price, maximum</t>
        </is>
      </c>
      <c r="B39" s="7" t="n">
        <v>42.15</v>
      </c>
      <c r="C39" s="4" t="inlineStr">
        <is>
          <t xml:space="preserve"> </t>
        </is>
      </c>
      <c r="D39" s="4" t="inlineStr">
        <is>
          <t xml:space="preserve"> </t>
        </is>
      </c>
      <c r="E39" s="4" t="inlineStr">
        <is>
          <t xml:space="preserve"> </t>
        </is>
      </c>
    </row>
    <row r="40">
      <c r="A40" s="4" t="inlineStr">
        <is>
          <t>Options Outstanding, Number</t>
        </is>
      </c>
      <c r="B40" s="6" t="n">
        <v>301000</v>
      </c>
      <c r="C40" s="4" t="inlineStr">
        <is>
          <t xml:space="preserve"> </t>
        </is>
      </c>
      <c r="D40" s="4" t="inlineStr">
        <is>
          <t xml:space="preserve"> </t>
        </is>
      </c>
      <c r="E40" s="4" t="inlineStr">
        <is>
          <t xml:space="preserve"> </t>
        </is>
      </c>
    </row>
    <row r="41">
      <c r="A41" s="4" t="inlineStr">
        <is>
          <t>Options Outstanding, Average Contractual Life</t>
        </is>
      </c>
      <c r="B41" s="4" t="inlineStr">
        <is>
          <t>2 years 4 months 24 days</t>
        </is>
      </c>
      <c r="C41" s="4" t="inlineStr">
        <is>
          <t xml:space="preserve"> </t>
        </is>
      </c>
      <c r="D41" s="4" t="inlineStr">
        <is>
          <t xml:space="preserve"> </t>
        </is>
      </c>
      <c r="E41" s="4" t="inlineStr">
        <is>
          <t xml:space="preserve"> </t>
        </is>
      </c>
    </row>
    <row r="42">
      <c r="A42" s="4" t="inlineStr">
        <is>
          <t>Options Outstanding, Weighted-Average Exercise Price</t>
        </is>
      </c>
      <c r="B42" s="7" t="n">
        <v>40.94</v>
      </c>
      <c r="C42" s="4" t="inlineStr">
        <is>
          <t xml:space="preserve"> </t>
        </is>
      </c>
      <c r="D42" s="4" t="inlineStr">
        <is>
          <t xml:space="preserve"> </t>
        </is>
      </c>
      <c r="E42" s="4" t="inlineStr">
        <is>
          <t xml:space="preserve"> </t>
        </is>
      </c>
    </row>
    <row r="43">
      <c r="A43" s="4" t="inlineStr">
        <is>
          <t>Options Exercisable, Number</t>
        </is>
      </c>
      <c r="B43" s="6" t="n">
        <v>125000</v>
      </c>
      <c r="C43" s="4" t="inlineStr">
        <is>
          <t xml:space="preserve"> </t>
        </is>
      </c>
      <c r="D43" s="4" t="inlineStr">
        <is>
          <t xml:space="preserve"> </t>
        </is>
      </c>
      <c r="E43" s="4" t="inlineStr">
        <is>
          <t xml:space="preserve"> </t>
        </is>
      </c>
    </row>
    <row r="44">
      <c r="A44" s="4" t="inlineStr">
        <is>
          <t>Options Exercisable, Weighted Average Exercise Price</t>
        </is>
      </c>
      <c r="B44" s="5" t="n">
        <v>41</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quity Compensation Plans and Other Incentive Compensation - Schedule of Share-based Compensation Arrangement by Share-based Payment Award, Options Intrinsic Value (Detail) - USD ($) $ in Thousands</t>
        </is>
      </c>
      <c r="B1" s="2" t="inlineStr">
        <is>
          <t>12 Months Ended</t>
        </is>
      </c>
    </row>
    <row r="2">
      <c r="B2" s="2" t="inlineStr">
        <is>
          <t>May 31, 2024</t>
        </is>
      </c>
      <c r="C2" s="2" t="inlineStr">
        <is>
          <t>May 31, 2023</t>
        </is>
      </c>
      <c r="D2" s="2" t="inlineStr">
        <is>
          <t>May 31, 2022</t>
        </is>
      </c>
    </row>
    <row r="3">
      <c r="A3" s="4" t="inlineStr">
        <is>
          <t>Aggregate intrinsic value of options outstanding</t>
        </is>
      </c>
      <c r="B3" s="5" t="n">
        <v>55</v>
      </c>
      <c r="C3" s="5" t="n">
        <v>6154</v>
      </c>
      <c r="D3" s="5" t="n">
        <v>850</v>
      </c>
    </row>
    <row r="4">
      <c r="A4" s="4" t="inlineStr">
        <is>
          <t>Aggregate intrinsic value of options exercisable</t>
        </is>
      </c>
      <c r="B4" s="6" t="n">
        <v>5</v>
      </c>
      <c r="C4" s="6" t="n">
        <v>42</v>
      </c>
      <c r="D4" s="6" t="n">
        <v>817</v>
      </c>
    </row>
    <row r="5">
      <c r="A5" s="4" t="inlineStr">
        <is>
          <t>Aggregate intrinsic value of options exerised</t>
        </is>
      </c>
      <c r="B5" s="5" t="n">
        <v>37</v>
      </c>
      <c r="C5" s="5" t="n">
        <v>73</v>
      </c>
      <c r="D5" s="5" t="n">
        <v>55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Equity Compensation Plans and Other Incentive Compensation - Summary of Fair Value of Stock Options Granted Estimated Weighted-Average Assumptions (Details)</t>
        </is>
      </c>
      <c r="B1" s="2" t="inlineStr">
        <is>
          <t>12 Months Ended</t>
        </is>
      </c>
    </row>
    <row r="2">
      <c r="B2" s="2" t="inlineStr">
        <is>
          <t>May 31, 2024</t>
        </is>
      </c>
      <c r="C2" s="2" t="inlineStr">
        <is>
          <t>May 31, 2023</t>
        </is>
      </c>
      <c r="D2" s="2" t="inlineStr">
        <is>
          <t>May 31, 2022</t>
        </is>
      </c>
    </row>
    <row r="3">
      <c r="A3" s="3" t="inlineStr">
        <is>
          <t>Schedule of Weighted Average Assumptions for Fair Values of Stock Options [Line Items]</t>
        </is>
      </c>
      <c r="B3" s="4" t="inlineStr">
        <is>
          <t xml:space="preserve"> </t>
        </is>
      </c>
      <c r="C3" s="4" t="inlineStr">
        <is>
          <t xml:space="preserve"> </t>
        </is>
      </c>
      <c r="D3" s="4" t="inlineStr">
        <is>
          <t xml:space="preserve"> </t>
        </is>
      </c>
    </row>
    <row r="4">
      <c r="A4" s="4" t="inlineStr">
        <is>
          <t>Risk-free interest rate</t>
        </is>
      </c>
      <c r="B4" s="10" t="n">
        <v>0.047</v>
      </c>
      <c r="C4" s="10" t="n">
        <v>0.033</v>
      </c>
      <c r="D4" s="10" t="n">
        <v>0.004</v>
      </c>
    </row>
    <row r="5">
      <c r="A5" s="4" t="inlineStr">
        <is>
          <t>Expected dividend yield</t>
        </is>
      </c>
      <c r="B5" s="9" t="n">
        <v>0</v>
      </c>
      <c r="C5" s="9" t="n">
        <v>0</v>
      </c>
      <c r="D5" s="9" t="n">
        <v>0</v>
      </c>
    </row>
    <row r="6">
      <c r="A6" s="4" t="inlineStr">
        <is>
          <t>Expected stock volatility</t>
        </is>
      </c>
      <c r="B6" s="10" t="n">
        <v>0.373</v>
      </c>
      <c r="C6" s="9" t="n">
        <v>0.34</v>
      </c>
      <c r="D6" s="10" t="n">
        <v>0.328</v>
      </c>
    </row>
    <row r="7">
      <c r="A7" s="4" t="inlineStr">
        <is>
          <t>Expected option life (in years)</t>
        </is>
      </c>
      <c r="B7" s="4" t="inlineStr">
        <is>
          <t>4 years 6 months</t>
        </is>
      </c>
      <c r="C7" s="4" t="inlineStr">
        <is>
          <t>4 years 6 months</t>
        </is>
      </c>
      <c r="D7" s="4" t="inlineStr">
        <is>
          <t>3 years 1 month 13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quity Compensation Plans and Other Incentive Compensation - Schedule Of Nonvested Restricted Stock Units Activity (Detail) - $ / shares shares in Thousand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RSU)</t>
        </is>
      </c>
      <c r="B4" s="6" t="n">
        <v>766</v>
      </c>
      <c r="C4" s="6" t="n">
        <v>257</v>
      </c>
      <c r="D4" s="4" t="inlineStr">
        <is>
          <t xml:space="preserve"> </t>
        </is>
      </c>
    </row>
    <row r="5">
      <c r="A5" s="4" t="inlineStr">
        <is>
          <t>Granted (RSU)</t>
        </is>
      </c>
      <c r="B5" s="6" t="n">
        <v>574</v>
      </c>
      <c r="C5" s="6" t="n">
        <v>596</v>
      </c>
      <c r="D5" s="4" t="inlineStr">
        <is>
          <t xml:space="preserve"> </t>
        </is>
      </c>
    </row>
    <row r="6">
      <c r="A6" s="4" t="inlineStr">
        <is>
          <t>Released (RSU)</t>
        </is>
      </c>
      <c r="B6" s="6" t="n">
        <v>-230</v>
      </c>
      <c r="C6" s="6" t="n">
        <v>-60</v>
      </c>
      <c r="D6" s="4" t="inlineStr">
        <is>
          <t xml:space="preserve"> </t>
        </is>
      </c>
    </row>
    <row r="7">
      <c r="A7" s="4" t="inlineStr">
        <is>
          <t>Forfeited (RSU)</t>
        </is>
      </c>
      <c r="B7" s="6" t="n">
        <v>-149</v>
      </c>
      <c r="C7" s="6" t="n">
        <v>-27</v>
      </c>
      <c r="D7" s="4" t="inlineStr">
        <is>
          <t xml:space="preserve"> </t>
        </is>
      </c>
    </row>
    <row r="8">
      <c r="A8" s="4" t="inlineStr">
        <is>
          <t>Ending balance (RSU)</t>
        </is>
      </c>
      <c r="B8" s="6" t="n">
        <v>961</v>
      </c>
      <c r="C8" s="6" t="n">
        <v>766</v>
      </c>
      <c r="D8" s="6" t="n">
        <v>257</v>
      </c>
    </row>
    <row r="9">
      <c r="A9" s="4" t="inlineStr">
        <is>
          <t>Outstanding Beginning (Weighted Average Grant Date Fair Value)</t>
        </is>
      </c>
      <c r="B9" s="13" t="n">
        <v>19.3</v>
      </c>
      <c r="C9" s="7" t="n">
        <v>36.14</v>
      </c>
      <c r="D9" s="4" t="inlineStr">
        <is>
          <t xml:space="preserve"> </t>
        </is>
      </c>
    </row>
    <row r="10">
      <c r="A10" s="4" t="inlineStr">
        <is>
          <t>Granted (Weighted Average Grant Date Fair Value)</t>
        </is>
      </c>
      <c r="B10" s="8" t="n">
        <v>15.55</v>
      </c>
      <c r="C10" s="8" t="n">
        <v>13.83</v>
      </c>
      <c r="D10" s="7" t="n">
        <v>37.28</v>
      </c>
    </row>
    <row r="11">
      <c r="A11" s="4" t="inlineStr">
        <is>
          <t>Released (Weighted Average Grant Date Fair Value)</t>
        </is>
      </c>
      <c r="B11" s="8" t="n">
        <v>18.53</v>
      </c>
      <c r="C11" s="8" t="n">
        <v>35.14</v>
      </c>
      <c r="D11" s="4" t="inlineStr">
        <is>
          <t xml:space="preserve"> </t>
        </is>
      </c>
    </row>
    <row r="12">
      <c r="A12" s="4" t="inlineStr">
        <is>
          <t>Forfeited (Weighted Average Grant Date Fair Value)</t>
        </is>
      </c>
      <c r="B12" s="8" t="n">
        <v>19.98</v>
      </c>
      <c r="C12" s="8" t="n">
        <v>22.81</v>
      </c>
      <c r="D12" s="4" t="inlineStr">
        <is>
          <t xml:space="preserve"> </t>
        </is>
      </c>
    </row>
    <row r="13">
      <c r="A13" s="4" t="inlineStr">
        <is>
          <t>Outstanding Ending (Weighted Average Grant Date Fair Value)</t>
        </is>
      </c>
      <c r="B13" s="7" t="n">
        <v>17.17</v>
      </c>
      <c r="C13" s="13" t="n">
        <v>19.3</v>
      </c>
      <c r="D13" s="7" t="n">
        <v>36.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Income Before Income Taxes (Detail) - USD ($) $ in Thousands</t>
        </is>
      </c>
      <c r="B1" s="2" t="inlineStr">
        <is>
          <t>12 Months Ended</t>
        </is>
      </c>
    </row>
    <row r="2">
      <c r="B2" s="2" t="inlineStr">
        <is>
          <t>May 31, 2024</t>
        </is>
      </c>
      <c r="C2" s="2" t="inlineStr">
        <is>
          <t>May 31, 2023</t>
        </is>
      </c>
      <c r="D2" s="2" t="inlineStr">
        <is>
          <t>May 31, 2022</t>
        </is>
      </c>
    </row>
    <row r="3">
      <c r="A3" s="3" t="inlineStr">
        <is>
          <t>Income Before Income Taxes [Line Items]</t>
        </is>
      </c>
      <c r="B3" s="4" t="inlineStr">
        <is>
          <t xml:space="preserve"> </t>
        </is>
      </c>
      <c r="C3" s="4" t="inlineStr">
        <is>
          <t xml:space="preserve"> </t>
        </is>
      </c>
      <c r="D3" s="4" t="inlineStr">
        <is>
          <t xml:space="preserve"> </t>
        </is>
      </c>
    </row>
    <row r="4">
      <c r="A4" s="4" t="inlineStr">
        <is>
          <t>Income Before Income Taxes</t>
        </is>
      </c>
      <c r="B4" s="5" t="n">
        <v>-14305</v>
      </c>
      <c r="C4" s="5" t="n">
        <v>-22042</v>
      </c>
      <c r="D4" s="5" t="n">
        <v>60207</v>
      </c>
    </row>
    <row r="5">
      <c r="A5" s="4" t="inlineStr">
        <is>
          <t>U.S.</t>
        </is>
      </c>
      <c r="B5" s="4" t="inlineStr">
        <is>
          <t xml:space="preserve"> </t>
        </is>
      </c>
      <c r="C5" s="4" t="inlineStr">
        <is>
          <t xml:space="preserve"> </t>
        </is>
      </c>
      <c r="D5" s="4" t="inlineStr">
        <is>
          <t xml:space="preserve"> </t>
        </is>
      </c>
    </row>
    <row r="6">
      <c r="A6" s="3" t="inlineStr">
        <is>
          <t>Income Before Income Taxes [Line Items]</t>
        </is>
      </c>
      <c r="B6" s="4" t="inlineStr">
        <is>
          <t xml:space="preserve"> </t>
        </is>
      </c>
      <c r="C6" s="4" t="inlineStr">
        <is>
          <t xml:space="preserve"> </t>
        </is>
      </c>
      <c r="D6" s="4" t="inlineStr">
        <is>
          <t xml:space="preserve"> </t>
        </is>
      </c>
    </row>
    <row r="7">
      <c r="A7" s="4" t="inlineStr">
        <is>
          <t>Income Before Income Taxes</t>
        </is>
      </c>
      <c r="B7" s="6" t="n">
        <v>-92161</v>
      </c>
      <c r="C7" s="6" t="n">
        <v>-85681</v>
      </c>
      <c r="D7" s="6" t="n">
        <v>38554</v>
      </c>
    </row>
    <row r="8">
      <c r="A8" s="4" t="inlineStr">
        <is>
          <t>Foreign</t>
        </is>
      </c>
      <c r="B8" s="4" t="inlineStr">
        <is>
          <t xml:space="preserve"> </t>
        </is>
      </c>
      <c r="C8" s="4" t="inlineStr">
        <is>
          <t xml:space="preserve"> </t>
        </is>
      </c>
      <c r="D8" s="4" t="inlineStr">
        <is>
          <t xml:space="preserve"> </t>
        </is>
      </c>
    </row>
    <row r="9">
      <c r="A9" s="3" t="inlineStr">
        <is>
          <t>Income Before Income Taxes [Line Items]</t>
        </is>
      </c>
      <c r="B9" s="4" t="inlineStr">
        <is>
          <t xml:space="preserve"> </t>
        </is>
      </c>
      <c r="C9" s="4" t="inlineStr">
        <is>
          <t xml:space="preserve"> </t>
        </is>
      </c>
      <c r="D9" s="4" t="inlineStr">
        <is>
          <t xml:space="preserve"> </t>
        </is>
      </c>
    </row>
    <row r="10">
      <c r="A10" s="4" t="inlineStr">
        <is>
          <t>Income Before Income Taxes</t>
        </is>
      </c>
      <c r="B10" s="5" t="n">
        <v>77856</v>
      </c>
      <c r="C10" s="5" t="n">
        <v>63639</v>
      </c>
      <c r="D10" s="5" t="n">
        <v>216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Provision for Income Taxes (Detail) - USD ($) $ in Thousands</t>
        </is>
      </c>
      <c r="B1" s="2" t="inlineStr">
        <is>
          <t>12 Months Ended</t>
        </is>
      </c>
    </row>
    <row r="2">
      <c r="B2" s="2" t="inlineStr">
        <is>
          <t>May 31, 2024</t>
        </is>
      </c>
      <c r="C2" s="2" t="inlineStr">
        <is>
          <t>May 31, 2023</t>
        </is>
      </c>
      <c r="D2" s="2" t="inlineStr">
        <is>
          <t>May 31, 2022</t>
        </is>
      </c>
    </row>
    <row r="3">
      <c r="A3" s="3" t="inlineStr">
        <is>
          <t>Current:</t>
        </is>
      </c>
      <c r="B3" s="4" t="inlineStr">
        <is>
          <t xml:space="preserve"> </t>
        </is>
      </c>
      <c r="C3" s="4" t="inlineStr">
        <is>
          <t xml:space="preserve"> </t>
        </is>
      </c>
      <c r="D3" s="4" t="inlineStr">
        <is>
          <t xml:space="preserve"> </t>
        </is>
      </c>
    </row>
    <row r="4">
      <c r="A4" s="4" t="inlineStr">
        <is>
          <t>Federal</t>
        </is>
      </c>
      <c r="B4" s="5" t="n">
        <v>6800</v>
      </c>
      <c r="C4" s="5" t="n">
        <v>8674</v>
      </c>
      <c r="D4" s="5" t="n">
        <v>8579</v>
      </c>
    </row>
    <row r="5">
      <c r="A5" s="4" t="inlineStr">
        <is>
          <t>Change in tax-related uncertainties</t>
        </is>
      </c>
      <c r="B5" s="6" t="n">
        <v>1896</v>
      </c>
      <c r="C5" s="6" t="n">
        <v>278</v>
      </c>
      <c r="D5" s="6" t="n">
        <v>3</v>
      </c>
    </row>
    <row r="6">
      <c r="A6" s="4" t="inlineStr">
        <is>
          <t>State</t>
        </is>
      </c>
      <c r="B6" s="6" t="n">
        <v>1495</v>
      </c>
      <c r="C6" s="6" t="n">
        <v>1616</v>
      </c>
      <c r="D6" s="6" t="n">
        <v>2406</v>
      </c>
    </row>
    <row r="7">
      <c r="A7" s="4" t="inlineStr">
        <is>
          <t>Foreign</t>
        </is>
      </c>
      <c r="B7" s="6" t="n">
        <v>14413</v>
      </c>
      <c r="C7" s="6" t="n">
        <v>9490</v>
      </c>
      <c r="D7" s="6" t="n">
        <v>5140</v>
      </c>
    </row>
    <row r="8">
      <c r="A8" s="4" t="inlineStr">
        <is>
          <t>Total Current</t>
        </is>
      </c>
      <c r="B8" s="6" t="n">
        <v>24604</v>
      </c>
      <c r="C8" s="6" t="n">
        <v>20058</v>
      </c>
      <c r="D8" s="6" t="n">
        <v>16128</v>
      </c>
    </row>
    <row r="9">
      <c r="A9" s="3" t="inlineStr">
        <is>
          <t>Deferred:</t>
        </is>
      </c>
      <c r="B9" s="4" t="inlineStr">
        <is>
          <t xml:space="preserve"> </t>
        </is>
      </c>
      <c r="C9" s="4" t="inlineStr">
        <is>
          <t xml:space="preserve"> </t>
        </is>
      </c>
      <c r="D9" s="4" t="inlineStr">
        <is>
          <t xml:space="preserve"> </t>
        </is>
      </c>
    </row>
    <row r="10">
      <c r="A10" s="4" t="inlineStr">
        <is>
          <t>Federal</t>
        </is>
      </c>
      <c r="B10" s="6" t="n">
        <v>-22457</v>
      </c>
      <c r="C10" s="6" t="n">
        <v>-17406</v>
      </c>
      <c r="D10" s="6" t="n">
        <v>-3721</v>
      </c>
    </row>
    <row r="11">
      <c r="A11" s="4" t="inlineStr">
        <is>
          <t>State</t>
        </is>
      </c>
      <c r="B11" s="6" t="n">
        <v>-4881</v>
      </c>
      <c r="C11" s="6" t="n">
        <v>-1865</v>
      </c>
      <c r="D11" s="6" t="n">
        <v>-356</v>
      </c>
    </row>
    <row r="12">
      <c r="A12" s="4" t="inlineStr">
        <is>
          <t>Foreign</t>
        </is>
      </c>
      <c r="B12" s="6" t="n">
        <v>-2150</v>
      </c>
      <c r="C12" s="6" t="n">
        <v>41</v>
      </c>
      <c r="D12" s="6" t="n">
        <v>-151</v>
      </c>
    </row>
    <row r="13">
      <c r="A13" s="4" t="inlineStr">
        <is>
          <t>Total Deferred</t>
        </is>
      </c>
      <c r="B13" s="6" t="n">
        <v>-29488</v>
      </c>
      <c r="C13" s="6" t="n">
        <v>-19230</v>
      </c>
      <c r="D13" s="6" t="n">
        <v>-4228</v>
      </c>
    </row>
    <row r="14">
      <c r="A14" s="4" t="inlineStr">
        <is>
          <t>Income tax (benefit) expense</t>
        </is>
      </c>
      <c r="B14" s="5" t="n">
        <v>-4884</v>
      </c>
      <c r="C14" s="5" t="n">
        <v>828</v>
      </c>
      <c r="D14" s="5" t="n">
        <v>11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Income Taxes Computed at the U.S. Federal Statutory Tax Rate to Income Tax Expense (Detail) - USD ($) $ in Thousands</t>
        </is>
      </c>
      <c r="B1" s="2" t="inlineStr">
        <is>
          <t>12 Months Ended</t>
        </is>
      </c>
    </row>
    <row r="2">
      <c r="B2" s="2" t="inlineStr">
        <is>
          <t>May 31, 2024</t>
        </is>
      </c>
      <c r="C2" s="2" t="inlineStr">
        <is>
          <t>May 31, 2023</t>
        </is>
      </c>
      <c r="D2" s="2" t="inlineStr">
        <is>
          <t>May 31, 2022</t>
        </is>
      </c>
    </row>
    <row r="3">
      <c r="A3" s="3" t="inlineStr">
        <is>
          <t>Components Of Deferred Income Tax Assets And Liabilities [Line Items]</t>
        </is>
      </c>
      <c r="B3" s="4" t="inlineStr">
        <is>
          <t xml:space="preserve"> </t>
        </is>
      </c>
      <c r="C3" s="4" t="inlineStr">
        <is>
          <t xml:space="preserve"> </t>
        </is>
      </c>
      <c r="D3" s="4" t="inlineStr">
        <is>
          <t xml:space="preserve"> </t>
        </is>
      </c>
    </row>
    <row r="4">
      <c r="A4" s="4" t="inlineStr">
        <is>
          <t>Tax at U.S. statutory rate</t>
        </is>
      </c>
      <c r="B4" s="5" t="n">
        <v>-3004</v>
      </c>
      <c r="C4" s="5" t="n">
        <v>-4629</v>
      </c>
      <c r="D4" s="5" t="n">
        <v>12643</v>
      </c>
    </row>
    <row r="5">
      <c r="A5" s="4" t="inlineStr">
        <is>
          <t>Permanent differences</t>
        </is>
      </c>
      <c r="B5" s="6" t="n">
        <v>273</v>
      </c>
      <c r="C5" s="6" t="n">
        <v>325</v>
      </c>
      <c r="D5" s="6" t="n">
        <v>179</v>
      </c>
    </row>
    <row r="6">
      <c r="A6" s="4" t="inlineStr">
        <is>
          <t>Global intangible low-taxed income (GILTI)</t>
        </is>
      </c>
      <c r="B6" s="6" t="n">
        <v>7082</v>
      </c>
      <c r="C6" s="6" t="n">
        <v>6482</v>
      </c>
      <c r="D6" s="6" t="n">
        <v>1501</v>
      </c>
    </row>
    <row r="7">
      <c r="A7" s="4" t="inlineStr">
        <is>
          <t>Foreign derived intangible income deduction (FDII)</t>
        </is>
      </c>
      <c r="B7" s="6" t="n">
        <v>-376</v>
      </c>
      <c r="C7" s="6" t="n">
        <v>-643</v>
      </c>
      <c r="D7" s="6" t="n">
        <v>-1308</v>
      </c>
    </row>
    <row r="8">
      <c r="A8" s="4" t="inlineStr">
        <is>
          <t>Foreign rate differential</t>
        </is>
      </c>
      <c r="B8" s="6" t="n">
        <v>-3951</v>
      </c>
      <c r="C8" s="6" t="n">
        <v>-3742</v>
      </c>
      <c r="D8" s="6" t="n">
        <v>215</v>
      </c>
    </row>
    <row r="9">
      <c r="A9" s="4" t="inlineStr">
        <is>
          <t>Subpart F income</t>
        </is>
      </c>
      <c r="B9" s="6" t="n">
        <v>1178</v>
      </c>
      <c r="C9" s="6" t="n">
        <v>152</v>
      </c>
      <c r="D9" s="6" t="n">
        <v>397</v>
      </c>
    </row>
    <row r="10">
      <c r="A10" s="4" t="inlineStr">
        <is>
          <t>Tax-effect from stock-based compensation</t>
        </is>
      </c>
      <c r="B10" s="6" t="n">
        <v>2256</v>
      </c>
      <c r="C10" s="6" t="n">
        <v>1946</v>
      </c>
      <c r="D10" s="6" t="n">
        <v>-462</v>
      </c>
    </row>
    <row r="11">
      <c r="A11" s="4" t="inlineStr">
        <is>
          <t>Provision for state income taxes, net of federal benefit</t>
        </is>
      </c>
      <c r="B11" s="6" t="n">
        <v>-2693</v>
      </c>
      <c r="C11" s="6" t="n">
        <v>18</v>
      </c>
      <c r="D11" s="6" t="n">
        <v>1517</v>
      </c>
    </row>
    <row r="12">
      <c r="A12" s="4" t="inlineStr">
        <is>
          <t>Non-deductible acquisition expenses</t>
        </is>
      </c>
      <c r="B12" s="4" t="inlineStr">
        <is>
          <t xml:space="preserve"> </t>
        </is>
      </c>
      <c r="C12" s="6" t="n">
        <v>7187</v>
      </c>
      <c r="D12" s="4" t="inlineStr">
        <is>
          <t xml:space="preserve"> </t>
        </is>
      </c>
    </row>
    <row r="13">
      <c r="A13" s="4" t="inlineStr">
        <is>
          <t>Tax credits</t>
        </is>
      </c>
      <c r="B13" s="6" t="n">
        <v>-7739</v>
      </c>
      <c r="C13" s="6" t="n">
        <v>-6709</v>
      </c>
      <c r="D13" s="6" t="n">
        <v>-2527</v>
      </c>
    </row>
    <row r="14">
      <c r="A14" s="4" t="inlineStr">
        <is>
          <t>Impact of tax rate changes</t>
        </is>
      </c>
      <c r="B14" s="4" t="inlineStr">
        <is>
          <t xml:space="preserve"> </t>
        </is>
      </c>
      <c r="C14" s="4" t="inlineStr">
        <is>
          <t xml:space="preserve"> </t>
        </is>
      </c>
      <c r="D14" s="6" t="n">
        <v>583</v>
      </c>
    </row>
    <row r="15">
      <c r="A15" s="4" t="inlineStr">
        <is>
          <t>Change in tax-related uncertainties</t>
        </is>
      </c>
      <c r="B15" s="6" t="n">
        <v>1896</v>
      </c>
      <c r="C15" s="6" t="n">
        <v>278</v>
      </c>
      <c r="D15" s="6" t="n">
        <v>3</v>
      </c>
    </row>
    <row r="16">
      <c r="A16" s="4" t="inlineStr">
        <is>
          <t>Changes in valuation allowances</t>
        </is>
      </c>
      <c r="B16" s="6" t="n">
        <v>-534</v>
      </c>
      <c r="C16" s="6" t="n">
        <v>355</v>
      </c>
      <c r="D16" s="6" t="n">
        <v>85</v>
      </c>
    </row>
    <row r="17">
      <c r="A17" s="4" t="inlineStr">
        <is>
          <t>Research expenditures deduction</t>
        </is>
      </c>
      <c r="B17" s="6" t="n">
        <v>-293</v>
      </c>
      <c r="C17" s="6" t="n">
        <v>-365</v>
      </c>
      <c r="D17" s="6" t="n">
        <v>-112</v>
      </c>
    </row>
    <row r="18">
      <c r="A18" s="4" t="inlineStr">
        <is>
          <t>Other</t>
        </is>
      </c>
      <c r="B18" s="6" t="n">
        <v>1021</v>
      </c>
      <c r="C18" s="6" t="n">
        <v>173</v>
      </c>
      <c r="D18" s="6" t="n">
        <v>-814</v>
      </c>
    </row>
    <row r="19">
      <c r="A19" s="4" t="inlineStr">
        <is>
          <t>Income tax (benefit) expense</t>
        </is>
      </c>
      <c r="B19" s="5" t="n">
        <v>-4884</v>
      </c>
      <c r="C19" s="5" t="n">
        <v>828</v>
      </c>
      <c r="D19" s="5" t="n">
        <v>11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29"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 Loss</t>
        </is>
      </c>
      <c r="F1" s="2" t="inlineStr">
        <is>
          <t>Retained Earnings</t>
        </is>
      </c>
    </row>
    <row r="2">
      <c r="A2" s="4" t="inlineStr">
        <is>
          <t>Beginning Balance at May. 31, 2021</t>
        </is>
      </c>
      <c r="B2" s="5" t="n">
        <v>840377</v>
      </c>
      <c r="C2" s="5" t="n">
        <v>17195</v>
      </c>
      <c r="D2" s="5" t="n">
        <v>294953</v>
      </c>
      <c r="E2" s="5" t="n">
        <v>-11375</v>
      </c>
      <c r="F2" s="5" t="n">
        <v>539604</v>
      </c>
    </row>
    <row r="3">
      <c r="A3" s="4" t="inlineStr">
        <is>
          <t>Beginning Balance (in shares) at May. 31, 2021</t>
        </is>
      </c>
      <c r="B3" s="4" t="inlineStr">
        <is>
          <t xml:space="preserve"> </t>
        </is>
      </c>
      <c r="C3" s="6" t="n">
        <v>107468304</v>
      </c>
      <c r="D3" s="4" t="inlineStr">
        <is>
          <t xml:space="preserve"> </t>
        </is>
      </c>
      <c r="E3" s="4" t="inlineStr">
        <is>
          <t xml:space="preserve"> </t>
        </is>
      </c>
      <c r="F3" s="4" t="inlineStr">
        <is>
          <t xml:space="preserve"> </t>
        </is>
      </c>
    </row>
    <row r="4">
      <c r="A4" s="4" t="inlineStr">
        <is>
          <t>Exercise of options, RSUs and share-based compensation expense</t>
        </is>
      </c>
      <c r="B4" s="6" t="n">
        <v>13208</v>
      </c>
      <c r="C4" s="5" t="n">
        <v>46</v>
      </c>
      <c r="D4" s="6" t="n">
        <v>13162</v>
      </c>
      <c r="E4" s="4" t="inlineStr">
        <is>
          <t xml:space="preserve"> </t>
        </is>
      </c>
      <c r="F4" s="4" t="inlineStr">
        <is>
          <t xml:space="preserve"> </t>
        </is>
      </c>
    </row>
    <row r="5">
      <c r="A5" s="4" t="inlineStr">
        <is>
          <t>Exercise of options, RSUs and share-based compensation expense (in shares)</t>
        </is>
      </c>
      <c r="B5" s="4" t="inlineStr">
        <is>
          <t xml:space="preserve"> </t>
        </is>
      </c>
      <c r="C5" s="6" t="n">
        <v>289334</v>
      </c>
      <c r="D5" s="4" t="inlineStr">
        <is>
          <t xml:space="preserve"> </t>
        </is>
      </c>
      <c r="E5" s="4" t="inlineStr">
        <is>
          <t xml:space="preserve"> </t>
        </is>
      </c>
      <c r="F5" s="4" t="inlineStr">
        <is>
          <t xml:space="preserve"> </t>
        </is>
      </c>
    </row>
    <row r="6">
      <c r="A6" s="4" t="inlineStr">
        <is>
          <t>Issuance of shares under employee stock purchase plan</t>
        </is>
      </c>
      <c r="B6" s="5" t="n">
        <v>1876</v>
      </c>
      <c r="C6" s="5" t="n">
        <v>7</v>
      </c>
      <c r="D6" s="6" t="n">
        <v>1869</v>
      </c>
      <c r="E6" s="4" t="inlineStr">
        <is>
          <t xml:space="preserve"> </t>
        </is>
      </c>
      <c r="F6" s="4" t="inlineStr">
        <is>
          <t xml:space="preserve"> </t>
        </is>
      </c>
    </row>
    <row r="7">
      <c r="A7" s="4" t="inlineStr">
        <is>
          <t>Issuance of shares under employee stock purchase plan (in shares)</t>
        </is>
      </c>
      <c r="B7" s="6" t="n">
        <v>43456</v>
      </c>
      <c r="C7" s="6" t="n">
        <v>43456</v>
      </c>
      <c r="D7" s="4" t="inlineStr">
        <is>
          <t xml:space="preserve"> </t>
        </is>
      </c>
      <c r="E7" s="4" t="inlineStr">
        <is>
          <t xml:space="preserve"> </t>
        </is>
      </c>
      <c r="F7" s="4" t="inlineStr">
        <is>
          <t xml:space="preserve"> </t>
        </is>
      </c>
    </row>
    <row r="8">
      <c r="A8" s="4" t="inlineStr">
        <is>
          <t>Net (loss) income</t>
        </is>
      </c>
      <c r="B8" s="5" t="n">
        <v>48307</v>
      </c>
      <c r="C8" s="4" t="inlineStr">
        <is>
          <t xml:space="preserve"> </t>
        </is>
      </c>
      <c r="D8" s="4" t="inlineStr">
        <is>
          <t xml:space="preserve"> </t>
        </is>
      </c>
      <c r="E8" s="4" t="inlineStr">
        <is>
          <t xml:space="preserve"> </t>
        </is>
      </c>
      <c r="F8" s="6" t="n">
        <v>48307</v>
      </c>
    </row>
    <row r="9">
      <c r="A9" s="4" t="inlineStr">
        <is>
          <t>Other comprehensive income (loss)</t>
        </is>
      </c>
      <c r="B9" s="6" t="n">
        <v>-16394</v>
      </c>
      <c r="C9" s="4" t="inlineStr">
        <is>
          <t xml:space="preserve"> </t>
        </is>
      </c>
      <c r="D9" s="4" t="inlineStr">
        <is>
          <t xml:space="preserve"> </t>
        </is>
      </c>
      <c r="E9" s="6" t="n">
        <v>-16394</v>
      </c>
      <c r="F9" s="4" t="inlineStr">
        <is>
          <t xml:space="preserve"> </t>
        </is>
      </c>
    </row>
    <row r="10">
      <c r="A10" s="4" t="inlineStr">
        <is>
          <t>Ending Balance at May. 31, 2022</t>
        </is>
      </c>
      <c r="B10" s="6" t="n">
        <v>887374</v>
      </c>
      <c r="C10" s="5" t="n">
        <v>17248</v>
      </c>
      <c r="D10" s="6" t="n">
        <v>309984</v>
      </c>
      <c r="E10" s="6" t="n">
        <v>-27769</v>
      </c>
      <c r="F10" s="6" t="n">
        <v>587911</v>
      </c>
    </row>
    <row r="11">
      <c r="A11" s="4" t="inlineStr">
        <is>
          <t>Ending Balance (in shares) at May. 31, 2022</t>
        </is>
      </c>
      <c r="B11" s="4" t="inlineStr">
        <is>
          <t xml:space="preserve"> </t>
        </is>
      </c>
      <c r="C11" s="6" t="n">
        <v>107801094</v>
      </c>
      <c r="D11" s="4" t="inlineStr">
        <is>
          <t xml:space="preserve"> </t>
        </is>
      </c>
      <c r="E11" s="4" t="inlineStr">
        <is>
          <t xml:space="preserve"> </t>
        </is>
      </c>
      <c r="F11" s="4" t="inlineStr">
        <is>
          <t xml:space="preserve"> </t>
        </is>
      </c>
    </row>
    <row r="12">
      <c r="A12" s="4" t="inlineStr">
        <is>
          <t>Exercise of options, RSUs and share-based compensation expense</t>
        </is>
      </c>
      <c r="B12" s="6" t="n">
        <v>10496</v>
      </c>
      <c r="C12" s="5" t="n">
        <v>13</v>
      </c>
      <c r="D12" s="6" t="n">
        <v>10483</v>
      </c>
      <c r="E12" s="4" t="inlineStr">
        <is>
          <t xml:space="preserve"> </t>
        </is>
      </c>
      <c r="F12" s="4" t="inlineStr">
        <is>
          <t xml:space="preserve"> </t>
        </is>
      </c>
    </row>
    <row r="13">
      <c r="A13" s="4" t="inlineStr">
        <is>
          <t>Exercise of options, RSUs and share-based compensation expense (in shares)</t>
        </is>
      </c>
      <c r="B13" s="4" t="inlineStr">
        <is>
          <t xml:space="preserve"> </t>
        </is>
      </c>
      <c r="C13" s="6" t="n">
        <v>79857</v>
      </c>
      <c r="D13" s="4" t="inlineStr">
        <is>
          <t xml:space="preserve"> </t>
        </is>
      </c>
      <c r="E13" s="4" t="inlineStr">
        <is>
          <t xml:space="preserve"> </t>
        </is>
      </c>
      <c r="F13" s="4" t="inlineStr">
        <is>
          <t xml:space="preserve"> </t>
        </is>
      </c>
    </row>
    <row r="14">
      <c r="A14" s="4" t="inlineStr">
        <is>
          <t>Issuance of shares under employee stock purchase plan</t>
        </is>
      </c>
      <c r="B14" s="5" t="n">
        <v>1858</v>
      </c>
      <c r="C14" s="5" t="n">
        <v>15</v>
      </c>
      <c r="D14" s="6" t="n">
        <v>1843</v>
      </c>
      <c r="E14" s="4" t="inlineStr">
        <is>
          <t xml:space="preserve"> </t>
        </is>
      </c>
      <c r="F14" s="4" t="inlineStr">
        <is>
          <t xml:space="preserve"> </t>
        </is>
      </c>
    </row>
    <row r="15">
      <c r="A15" s="4" t="inlineStr">
        <is>
          <t>Issuance of shares under employee stock purchase plan (in shares)</t>
        </is>
      </c>
      <c r="B15" s="6" t="n">
        <v>94604</v>
      </c>
      <c r="C15" s="6" t="n">
        <v>94604</v>
      </c>
      <c r="D15" s="4" t="inlineStr">
        <is>
          <t xml:space="preserve"> </t>
        </is>
      </c>
      <c r="E15" s="4" t="inlineStr">
        <is>
          <t xml:space="preserve"> </t>
        </is>
      </c>
      <c r="F15" s="4" t="inlineStr">
        <is>
          <t xml:space="preserve"> </t>
        </is>
      </c>
    </row>
    <row r="16">
      <c r="A16" s="4" t="inlineStr">
        <is>
          <t>Issuance of shares for acquisition</t>
        </is>
      </c>
      <c r="B16" s="5" t="n">
        <v>2262841</v>
      </c>
      <c r="C16" s="5" t="n">
        <v>17323</v>
      </c>
      <c r="D16" s="6" t="n">
        <v>2245518</v>
      </c>
      <c r="E16" s="4" t="inlineStr">
        <is>
          <t xml:space="preserve"> </t>
        </is>
      </c>
      <c r="F16" s="4" t="inlineStr">
        <is>
          <t xml:space="preserve"> </t>
        </is>
      </c>
    </row>
    <row r="17">
      <c r="A17" s="4" t="inlineStr">
        <is>
          <t>Issuance of shares for acquisition (in shares)</t>
        </is>
      </c>
      <c r="B17" s="4" t="inlineStr">
        <is>
          <t xml:space="preserve"> </t>
        </is>
      </c>
      <c r="C17" s="6" t="n">
        <v>108269946</v>
      </c>
      <c r="D17" s="4" t="inlineStr">
        <is>
          <t xml:space="preserve"> </t>
        </is>
      </c>
      <c r="E17" s="4" t="inlineStr">
        <is>
          <t xml:space="preserve"> </t>
        </is>
      </c>
      <c r="F17" s="4" t="inlineStr">
        <is>
          <t xml:space="preserve"> </t>
        </is>
      </c>
    </row>
    <row r="18">
      <c r="A18" s="4" t="inlineStr">
        <is>
          <t>Net (loss) income</t>
        </is>
      </c>
      <c r="B18" s="6" t="n">
        <v>-22870</v>
      </c>
      <c r="C18" s="4" t="inlineStr">
        <is>
          <t xml:space="preserve"> </t>
        </is>
      </c>
      <c r="D18" s="4" t="inlineStr">
        <is>
          <t xml:space="preserve"> </t>
        </is>
      </c>
      <c r="E18" s="4" t="inlineStr">
        <is>
          <t xml:space="preserve"> </t>
        </is>
      </c>
      <c r="F18" s="6" t="n">
        <v>-22870</v>
      </c>
    </row>
    <row r="19">
      <c r="A19" s="4" t="inlineStr">
        <is>
          <t>Other comprehensive income (loss)</t>
        </is>
      </c>
      <c r="B19" s="6" t="n">
        <v>-5482</v>
      </c>
      <c r="C19" s="4" t="inlineStr">
        <is>
          <t xml:space="preserve"> </t>
        </is>
      </c>
      <c r="D19" s="4" t="inlineStr">
        <is>
          <t xml:space="preserve"> </t>
        </is>
      </c>
      <c r="E19" s="6" t="n">
        <v>-5482</v>
      </c>
      <c r="F19" s="4" t="inlineStr">
        <is>
          <t xml:space="preserve"> </t>
        </is>
      </c>
    </row>
    <row r="20">
      <c r="A20" s="4" t="inlineStr">
        <is>
          <t>Ending Balance at May. 31, 2023</t>
        </is>
      </c>
      <c r="B20" s="5" t="n">
        <v>3134217</v>
      </c>
      <c r="C20" s="5" t="n">
        <v>34599</v>
      </c>
      <c r="D20" s="6" t="n">
        <v>2567828</v>
      </c>
      <c r="E20" s="6" t="n">
        <v>-33251</v>
      </c>
      <c r="F20" s="6" t="n">
        <v>565041</v>
      </c>
    </row>
    <row r="21">
      <c r="A21" s="4" t="inlineStr">
        <is>
          <t>Ending Balance (in shares) at May. 31, 2023</t>
        </is>
      </c>
      <c r="B21" s="6" t="n">
        <v>216245501</v>
      </c>
      <c r="C21" s="6" t="n">
        <v>216245501</v>
      </c>
      <c r="D21" s="4" t="inlineStr">
        <is>
          <t xml:space="preserve"> </t>
        </is>
      </c>
      <c r="E21" s="4" t="inlineStr">
        <is>
          <t xml:space="preserve"> </t>
        </is>
      </c>
      <c r="F21" s="4" t="inlineStr">
        <is>
          <t xml:space="preserve"> </t>
        </is>
      </c>
    </row>
    <row r="22">
      <c r="A22" s="4" t="inlineStr">
        <is>
          <t>Exercise of options, RSUs and share-based compensation expense</t>
        </is>
      </c>
      <c r="B22" s="5" t="n">
        <v>13854</v>
      </c>
      <c r="C22" s="5" t="n">
        <v>37</v>
      </c>
      <c r="D22" s="6" t="n">
        <v>13817</v>
      </c>
      <c r="E22" s="4" t="inlineStr">
        <is>
          <t xml:space="preserve"> </t>
        </is>
      </c>
      <c r="F22" s="4" t="inlineStr">
        <is>
          <t xml:space="preserve"> </t>
        </is>
      </c>
    </row>
    <row r="23">
      <c r="A23" s="4" t="inlineStr">
        <is>
          <t>Exercise of options, RSUs and share-based compensation expense (in shares)</t>
        </is>
      </c>
      <c r="B23" s="4" t="inlineStr">
        <is>
          <t xml:space="preserve"> </t>
        </is>
      </c>
      <c r="C23" s="6" t="n">
        <v>234096</v>
      </c>
      <c r="D23" s="4" t="inlineStr">
        <is>
          <t xml:space="preserve"> </t>
        </is>
      </c>
      <c r="E23" s="4" t="inlineStr">
        <is>
          <t xml:space="preserve"> </t>
        </is>
      </c>
      <c r="F23" s="4" t="inlineStr">
        <is>
          <t xml:space="preserve"> </t>
        </is>
      </c>
    </row>
    <row r="24">
      <c r="A24" s="4" t="inlineStr">
        <is>
          <t>Issuance of shares under employee stock purchase plan</t>
        </is>
      </c>
      <c r="B24" s="5" t="n">
        <v>2262</v>
      </c>
      <c r="C24" s="5" t="n">
        <v>22</v>
      </c>
      <c r="D24" s="6" t="n">
        <v>2240</v>
      </c>
      <c r="E24" s="4" t="inlineStr">
        <is>
          <t xml:space="preserve"> </t>
        </is>
      </c>
      <c r="F24" s="4" t="inlineStr">
        <is>
          <t xml:space="preserve"> </t>
        </is>
      </c>
    </row>
    <row r="25">
      <c r="A25" s="4" t="inlineStr">
        <is>
          <t>Issuance of shares under employee stock purchase plan (in shares)</t>
        </is>
      </c>
      <c r="B25" s="6" t="n">
        <v>134810</v>
      </c>
      <c r="C25" s="6" t="n">
        <v>134810</v>
      </c>
      <c r="D25" s="4" t="inlineStr">
        <is>
          <t xml:space="preserve"> </t>
        </is>
      </c>
      <c r="E25" s="4" t="inlineStr">
        <is>
          <t xml:space="preserve"> </t>
        </is>
      </c>
      <c r="F25" s="4" t="inlineStr">
        <is>
          <t xml:space="preserve"> </t>
        </is>
      </c>
    </row>
    <row r="26">
      <c r="A26" s="4" t="inlineStr">
        <is>
          <t>Net (loss) income</t>
        </is>
      </c>
      <c r="B26" s="5" t="n">
        <v>-9421</v>
      </c>
      <c r="C26" s="4" t="inlineStr">
        <is>
          <t xml:space="preserve"> </t>
        </is>
      </c>
      <c r="D26" s="4" t="inlineStr">
        <is>
          <t xml:space="preserve"> </t>
        </is>
      </c>
      <c r="E26" s="4" t="inlineStr">
        <is>
          <t xml:space="preserve"> </t>
        </is>
      </c>
      <c r="F26" s="6" t="n">
        <v>-9421</v>
      </c>
    </row>
    <row r="27">
      <c r="A27" s="4" t="inlineStr">
        <is>
          <t>Other comprehensive income (loss)</t>
        </is>
      </c>
      <c r="B27" s="6" t="n">
        <v>3230</v>
      </c>
      <c r="C27" s="4" t="inlineStr">
        <is>
          <t xml:space="preserve"> </t>
        </is>
      </c>
      <c r="D27" s="4" t="inlineStr">
        <is>
          <t xml:space="preserve"> </t>
        </is>
      </c>
      <c r="E27" s="6" t="n">
        <v>3230</v>
      </c>
      <c r="F27" s="4" t="inlineStr">
        <is>
          <t xml:space="preserve"> </t>
        </is>
      </c>
    </row>
    <row r="28">
      <c r="A28" s="4" t="inlineStr">
        <is>
          <t>Ending Balance at May. 31, 2024</t>
        </is>
      </c>
      <c r="B28" s="5" t="n">
        <v>3144142</v>
      </c>
      <c r="C28" s="5" t="n">
        <v>34658</v>
      </c>
      <c r="D28" s="5" t="n">
        <v>2583885</v>
      </c>
      <c r="E28" s="5" t="n">
        <v>-30021</v>
      </c>
      <c r="F28" s="5" t="n">
        <v>555620</v>
      </c>
    </row>
    <row r="29">
      <c r="A29" s="4" t="inlineStr">
        <is>
          <t>Ending Balance (in shares) at May. 31, 2024</t>
        </is>
      </c>
      <c r="B29" s="6" t="n">
        <v>216614407</v>
      </c>
      <c r="C29" s="6" t="n">
        <v>216614407</v>
      </c>
      <c r="D29" s="4" t="inlineStr">
        <is>
          <t xml:space="preserve"> </t>
        </is>
      </c>
      <c r="E29" s="4" t="inlineStr">
        <is>
          <t xml:space="preserve"> </t>
        </is>
      </c>
      <c r="F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Income Taxes - Additional Information (Detail) - USD ($) $ in Thousands</t>
        </is>
      </c>
      <c r="B1" s="2" t="inlineStr">
        <is>
          <t>12 Months Ended</t>
        </is>
      </c>
    </row>
    <row r="2">
      <c r="B2" s="2" t="inlineStr">
        <is>
          <t>May 31, 2024</t>
        </is>
      </c>
      <c r="C2" s="2" t="inlineStr">
        <is>
          <t>May 31, 2023</t>
        </is>
      </c>
      <c r="D2" s="2" t="inlineStr">
        <is>
          <t>May 31, 2022</t>
        </is>
      </c>
    </row>
    <row r="3">
      <c r="A3" s="3" t="inlineStr">
        <is>
          <t>Income Taxes [Line Items]</t>
        </is>
      </c>
      <c r="B3" s="4" t="inlineStr">
        <is>
          <t xml:space="preserve"> </t>
        </is>
      </c>
      <c r="C3" s="4" t="inlineStr">
        <is>
          <t xml:space="preserve"> </t>
        </is>
      </c>
      <c r="D3" s="4" t="inlineStr">
        <is>
          <t xml:space="preserve"> </t>
        </is>
      </c>
    </row>
    <row r="4">
      <c r="A4" s="4" t="inlineStr">
        <is>
          <t>Foreign tax credits</t>
        </is>
      </c>
      <c r="B4" s="5" t="n">
        <v>7124</v>
      </c>
      <c r="C4" s="5" t="n">
        <v>5324</v>
      </c>
      <c r="D4" s="5" t="n">
        <v>1747</v>
      </c>
    </row>
    <row r="5">
      <c r="A5" s="4" t="inlineStr">
        <is>
          <t>Research and development credit</t>
        </is>
      </c>
      <c r="B5" s="6" t="n">
        <v>615</v>
      </c>
      <c r="C5" s="6" t="n">
        <v>1385</v>
      </c>
      <c r="D5" s="6" t="n">
        <v>780</v>
      </c>
    </row>
    <row r="6">
      <c r="A6" s="4" t="inlineStr">
        <is>
          <t>Unrecognized Tax Benefits, Income Tax Penalties and Interest Accrued</t>
        </is>
      </c>
      <c r="B6" s="6" t="n">
        <v>246</v>
      </c>
      <c r="C6" s="6" t="n">
        <v>145</v>
      </c>
      <c r="D6" s="5" t="n">
        <v>69</v>
      </c>
    </row>
    <row r="7">
      <c r="A7" s="4" t="inlineStr">
        <is>
          <t>Unrecognized Tax Benefits that Would Impact Effective Tax Rate</t>
        </is>
      </c>
      <c r="B7" s="6" t="n">
        <v>2739</v>
      </c>
      <c r="C7" s="5" t="n">
        <v>1087</v>
      </c>
      <c r="D7" s="4" t="inlineStr">
        <is>
          <t xml:space="preserve"> </t>
        </is>
      </c>
    </row>
    <row r="8">
      <c r="A8" s="4" t="inlineStr">
        <is>
          <t>Undistributed earnings in foreign subsidiaries</t>
        </is>
      </c>
      <c r="B8" s="6" t="n">
        <v>221707</v>
      </c>
      <c r="C8" s="4" t="inlineStr">
        <is>
          <t xml:space="preserve"> </t>
        </is>
      </c>
      <c r="D8" s="4" t="inlineStr">
        <is>
          <t xml:space="preserve"> </t>
        </is>
      </c>
    </row>
    <row r="9">
      <c r="A9" s="4" t="inlineStr">
        <is>
          <t>Undistributed earnings in foreign subsidiaries not permanently reinvested</t>
        </is>
      </c>
      <c r="B9" s="6" t="n">
        <v>88746</v>
      </c>
      <c r="C9" s="4" t="inlineStr">
        <is>
          <t xml:space="preserve"> </t>
        </is>
      </c>
      <c r="D9" s="4" t="inlineStr">
        <is>
          <t xml:space="preserve"> </t>
        </is>
      </c>
    </row>
    <row r="10">
      <c r="A10" s="4" t="inlineStr">
        <is>
          <t>Deferred tax on undistributed foreign earnings</t>
        </is>
      </c>
      <c r="B10" s="5" t="n">
        <v>13296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ponents of Deferred Income Tax Liabilities and Assets (Detail) - USD ($) $ in Thousands</t>
        </is>
      </c>
      <c r="B1" s="2" t="inlineStr">
        <is>
          <t>May 31, 2024</t>
        </is>
      </c>
      <c r="C1" s="2" t="inlineStr">
        <is>
          <t>May 31, 2023</t>
        </is>
      </c>
    </row>
    <row r="2">
      <c r="A2" s="3" t="inlineStr">
        <is>
          <t>Deferred income tax liabilities</t>
        </is>
      </c>
      <c r="B2" s="4" t="inlineStr">
        <is>
          <t xml:space="preserve"> </t>
        </is>
      </c>
      <c r="C2" s="4" t="inlineStr">
        <is>
          <t xml:space="preserve"> </t>
        </is>
      </c>
    </row>
    <row r="3">
      <c r="A3" s="4" t="inlineStr">
        <is>
          <t>Indefinite and long-lived assets</t>
        </is>
      </c>
      <c r="B3" s="5" t="n">
        <v>-356971</v>
      </c>
      <c r="C3" s="5" t="n">
        <v>-369500</v>
      </c>
    </row>
    <row r="4">
      <c r="A4" s="4" t="inlineStr">
        <is>
          <t>Right of use asset</t>
        </is>
      </c>
      <c r="B4" s="6" t="n">
        <v>-3673</v>
      </c>
      <c r="C4" s="6" t="n">
        <v>-1834</v>
      </c>
    </row>
    <row r="5">
      <c r="A5" s="4" t="inlineStr">
        <is>
          <t>Prepaid expenses</t>
        </is>
      </c>
      <c r="B5" s="6" t="n">
        <v>-1401</v>
      </c>
      <c r="C5" s="6" t="n">
        <v>-1480</v>
      </c>
    </row>
    <row r="6">
      <c r="A6" s="4" t="inlineStr">
        <is>
          <t>Deferred Tax Liabilities, Gross</t>
        </is>
      </c>
      <c r="B6" s="6" t="n">
        <v>-362045</v>
      </c>
      <c r="C6" s="6" t="n">
        <v>-372814</v>
      </c>
    </row>
    <row r="7">
      <c r="A7" s="3" t="inlineStr">
        <is>
          <t>Deferred income tax assets</t>
        </is>
      </c>
      <c r="B7" s="4" t="inlineStr">
        <is>
          <t xml:space="preserve"> </t>
        </is>
      </c>
      <c r="C7" s="4" t="inlineStr">
        <is>
          <t xml:space="preserve"> </t>
        </is>
      </c>
    </row>
    <row r="8">
      <c r="A8" s="4" t="inlineStr">
        <is>
          <t>Interest expense not currently deductible</t>
        </is>
      </c>
      <c r="B8" s="6" t="n">
        <v>13994</v>
      </c>
      <c r="C8" s="6" t="n">
        <v>5782</v>
      </c>
    </row>
    <row r="9">
      <c r="A9" s="4" t="inlineStr">
        <is>
          <t>Research and experimentation capitalization</t>
        </is>
      </c>
      <c r="B9" s="6" t="n">
        <v>7230</v>
      </c>
      <c r="C9" s="6" t="n">
        <v>5868</v>
      </c>
    </row>
    <row r="10">
      <c r="A10" s="4" t="inlineStr">
        <is>
          <t>Stock options</t>
        </is>
      </c>
      <c r="B10" s="6" t="n">
        <v>2228</v>
      </c>
      <c r="C10" s="6" t="n">
        <v>2192</v>
      </c>
    </row>
    <row r="11">
      <c r="A11" s="4" t="inlineStr">
        <is>
          <t>Inventories and accounts receivable</t>
        </is>
      </c>
      <c r="B11" s="6" t="n">
        <v>5597</v>
      </c>
      <c r="C11" s="6" t="n">
        <v>3219</v>
      </c>
    </row>
    <row r="12">
      <c r="A12" s="4" t="inlineStr">
        <is>
          <t>Tax loss carryforwards</t>
        </is>
      </c>
      <c r="B12" s="6" t="n">
        <v>5580</v>
      </c>
      <c r="C12" s="6" t="n">
        <v>3909</v>
      </c>
    </row>
    <row r="13">
      <c r="A13" s="4" t="inlineStr">
        <is>
          <t>Lease liability</t>
        </is>
      </c>
      <c r="B13" s="6" t="n">
        <v>3841</v>
      </c>
      <c r="C13" s="6" t="n">
        <v>1899</v>
      </c>
    </row>
    <row r="14">
      <c r="A14" s="4" t="inlineStr">
        <is>
          <t>Accrued expenses and other</t>
        </is>
      </c>
      <c r="B14" s="6" t="n">
        <v>2171</v>
      </c>
      <c r="C14" s="6" t="n">
        <v>1981</v>
      </c>
    </row>
    <row r="15">
      <c r="A15" s="4" t="inlineStr">
        <is>
          <t>Valuation allowance on tax carryforwards</t>
        </is>
      </c>
      <c r="B15" s="6" t="n">
        <v>-1526</v>
      </c>
      <c r="C15" s="6" t="n">
        <v>-2110</v>
      </c>
    </row>
    <row r="16">
      <c r="A16" s="4" t="inlineStr">
        <is>
          <t>Deferred Tax Assets, Net of Valuation Allowance, Total</t>
        </is>
      </c>
      <c r="B16" s="6" t="n">
        <v>40641</v>
      </c>
      <c r="C16" s="6" t="n">
        <v>24850</v>
      </c>
    </row>
    <row r="17">
      <c r="A17" s="4" t="inlineStr">
        <is>
          <t>Net deferred income tax liabilities</t>
        </is>
      </c>
      <c r="B17" s="6" t="n">
        <v>-322930</v>
      </c>
      <c r="C17" s="6" t="n">
        <v>-350074</v>
      </c>
    </row>
    <row r="18">
      <c r="A18" s="4" t="inlineStr">
        <is>
          <t>Net deferred income tax assets (jurisdictional) - other non-current assets</t>
        </is>
      </c>
      <c r="B18" s="6" t="n">
        <v>3788</v>
      </c>
      <c r="C18" s="6" t="n">
        <v>3353</v>
      </c>
    </row>
    <row r="19">
      <c r="A19" s="4" t="inlineStr">
        <is>
          <t>Net deferred income tax liabilities (jurisdictional)</t>
        </is>
      </c>
      <c r="B19" s="5" t="n">
        <v>-326718</v>
      </c>
      <c r="C19" s="5" t="n">
        <v>-3534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Operating Loss Carry forwards (Detail) $ in Thousands</t>
        </is>
      </c>
      <c r="B1" s="2" t="inlineStr">
        <is>
          <t>12 Months Ended</t>
        </is>
      </c>
    </row>
    <row r="2">
      <c r="B2" s="2" t="inlineStr">
        <is>
          <t>May 31, 2024 USD ($)</t>
        </is>
      </c>
    </row>
    <row r="3">
      <c r="A3" s="3" t="inlineStr">
        <is>
          <t>Operating Loss Carryforwards [Line Items]</t>
        </is>
      </c>
      <c r="B3" s="4" t="inlineStr">
        <is>
          <t xml:space="preserve"> </t>
        </is>
      </c>
    </row>
    <row r="4">
      <c r="A4" s="4" t="inlineStr">
        <is>
          <t>Operating Loss Carryforwards</t>
        </is>
      </c>
      <c r="B4" s="5" t="n">
        <v>18223</v>
      </c>
    </row>
    <row r="5">
      <c r="A5" s="4" t="inlineStr">
        <is>
          <t>U.S.</t>
        </is>
      </c>
      <c r="B5" s="4" t="inlineStr">
        <is>
          <t xml:space="preserve"> </t>
        </is>
      </c>
    </row>
    <row r="6">
      <c r="A6" s="3" t="inlineStr">
        <is>
          <t>Operating Loss Carryforwards [Line Items]</t>
        </is>
      </c>
      <c r="B6" s="4" t="inlineStr">
        <is>
          <t xml:space="preserve"> </t>
        </is>
      </c>
    </row>
    <row r="7">
      <c r="A7" s="4" t="inlineStr">
        <is>
          <t>Operating Loss Carryforwards</t>
        </is>
      </c>
      <c r="B7" s="5" t="n">
        <v>155</v>
      </c>
    </row>
    <row r="8">
      <c r="A8" s="4" t="inlineStr">
        <is>
          <t>Operating Loss Carryforwards Expiration Description</t>
        </is>
      </c>
      <c r="B8" s="4" t="inlineStr">
        <is>
          <t>2038</t>
        </is>
      </c>
    </row>
    <row r="9">
      <c r="A9" s="4" t="inlineStr">
        <is>
          <t>Foreign</t>
        </is>
      </c>
      <c r="B9" s="4" t="inlineStr">
        <is>
          <t xml:space="preserve"> </t>
        </is>
      </c>
    </row>
    <row r="10">
      <c r="A10" s="3" t="inlineStr">
        <is>
          <t>Operating Loss Carryforwards [Line Items]</t>
        </is>
      </c>
      <c r="B10" s="4" t="inlineStr">
        <is>
          <t xml:space="preserve"> </t>
        </is>
      </c>
    </row>
    <row r="11">
      <c r="A11" s="4" t="inlineStr">
        <is>
          <t>Operating Loss Carryforwards</t>
        </is>
      </c>
      <c r="B11" s="5" t="n">
        <v>18068</v>
      </c>
    </row>
    <row r="12">
      <c r="A12" s="4" t="inlineStr">
        <is>
          <t>Operating Loss Carryforwards Expiration Description</t>
        </is>
      </c>
      <c r="B12" s="4" t="inlineStr">
        <is>
          <t>2025 to Indefinit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Reconciliation of Our Tax Contingencies (Detail) - USD ($) $ in Thousands</t>
        </is>
      </c>
      <c r="B1" s="2" t="inlineStr">
        <is>
          <t>12 Months Ended</t>
        </is>
      </c>
    </row>
    <row r="2">
      <c r="B2" s="2" t="inlineStr">
        <is>
          <t>May 31, 2024</t>
        </is>
      </c>
      <c r="C2" s="2" t="inlineStr">
        <is>
          <t>May 31, 2023</t>
        </is>
      </c>
      <c r="D2" s="2" t="inlineStr">
        <is>
          <t>May 31, 2022</t>
        </is>
      </c>
    </row>
    <row r="3">
      <c r="A3" s="3" t="inlineStr">
        <is>
          <t>Income Tax Contingency [Line Items]</t>
        </is>
      </c>
      <c r="B3" s="4" t="inlineStr">
        <is>
          <t xml:space="preserve"> </t>
        </is>
      </c>
      <c r="C3" s="4" t="inlineStr">
        <is>
          <t xml:space="preserve"> </t>
        </is>
      </c>
      <c r="D3" s="4" t="inlineStr">
        <is>
          <t xml:space="preserve"> </t>
        </is>
      </c>
    </row>
    <row r="4">
      <c r="A4" s="4" t="inlineStr">
        <is>
          <t>Beginning balance</t>
        </is>
      </c>
      <c r="B4" s="5" t="n">
        <v>946</v>
      </c>
      <c r="C4" s="5" t="n">
        <v>741</v>
      </c>
      <c r="D4" s="5" t="n">
        <v>764</v>
      </c>
    </row>
    <row r="5">
      <c r="A5" s="4" t="inlineStr">
        <is>
          <t>Increase/(decrease) related to prior periods</t>
        </is>
      </c>
      <c r="B5" s="6" t="n">
        <v>-47</v>
      </c>
      <c r="C5" s="6" t="n">
        <v>2</v>
      </c>
      <c r="D5" s="6" t="n">
        <v>-75</v>
      </c>
    </row>
    <row r="6">
      <c r="A6" s="4" t="inlineStr">
        <is>
          <t>Increase related to current period</t>
        </is>
      </c>
      <c r="B6" s="6" t="n">
        <v>2004</v>
      </c>
      <c r="C6" s="6" t="n">
        <v>479</v>
      </c>
      <c r="D6" s="6" t="n">
        <v>147</v>
      </c>
    </row>
    <row r="7">
      <c r="A7" s="4" t="inlineStr">
        <is>
          <t>Lapses of applicable statute of limitations</t>
        </is>
      </c>
      <c r="B7" s="6" t="n">
        <v>-164</v>
      </c>
      <c r="C7" s="6" t="n">
        <v>-276</v>
      </c>
      <c r="D7" s="6" t="n">
        <v>-95</v>
      </c>
    </row>
    <row r="8">
      <c r="A8" s="4" t="inlineStr">
        <is>
          <t>Ending balance</t>
        </is>
      </c>
      <c r="B8" s="5" t="n">
        <v>2739</v>
      </c>
      <c r="C8" s="5" t="n">
        <v>946</v>
      </c>
      <c r="D8" s="5" t="n">
        <v>7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30" customWidth="1" min="3" max="3"/>
    <col width="32" customWidth="1" min="4" max="4"/>
    <col width="30" customWidth="1" min="5" max="5"/>
    <col width="13" customWidth="1" min="6" max="6"/>
  </cols>
  <sheetData>
    <row r="1">
      <c r="A1" s="1" t="inlineStr">
        <is>
          <t>Commitments and Contingencies - Additional Information (Detail) - USD ($) $ in Thousands</t>
        </is>
      </c>
      <c r="B1" s="2" t="inlineStr">
        <is>
          <t>3 Months Ended</t>
        </is>
      </c>
      <c r="D1" s="2" t="inlineStr">
        <is>
          <t>12 Months Ended</t>
        </is>
      </c>
    </row>
    <row r="2">
      <c r="B2" s="2" t="inlineStr">
        <is>
          <t>Feb. 29, 2024</t>
        </is>
      </c>
      <c r="C2" s="2" t="inlineStr">
        <is>
          <t>May 31, 2023</t>
        </is>
      </c>
      <c r="D2" s="2" t="inlineStr">
        <is>
          <t>May 31, 2024</t>
        </is>
      </c>
      <c r="E2" s="2" t="inlineStr">
        <is>
          <t>May 31, 2023</t>
        </is>
      </c>
      <c r="F2" s="2" t="inlineStr">
        <is>
          <t>May 3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ability costs of remediation</t>
        </is>
      </c>
      <c r="B4" s="4" t="inlineStr">
        <is>
          <t xml:space="preserve"> </t>
        </is>
      </c>
      <c r="C4" s="5" t="n">
        <v>916</v>
      </c>
      <c r="D4" s="5" t="n">
        <v>916</v>
      </c>
      <c r="E4" s="5" t="n">
        <v>916</v>
      </c>
      <c r="F4" s="4" t="inlineStr">
        <is>
          <t xml:space="preserve"> </t>
        </is>
      </c>
    </row>
    <row r="5">
      <c r="A5" s="4" t="inlineStr">
        <is>
          <t>Environmental Loss Contingency, Statement of Financial Position [Extensible Enumeration]</t>
        </is>
      </c>
      <c r="B5" s="4" t="inlineStr">
        <is>
          <t xml:space="preserve"> </t>
        </is>
      </c>
      <c r="C5" s="4" t="inlineStr">
        <is>
          <t>Liabilities</t>
        </is>
      </c>
      <c r="D5" s="4" t="inlineStr">
        <is>
          <t>Liabilities</t>
        </is>
      </c>
      <c r="E5" s="4" t="inlineStr">
        <is>
          <t>Liabilities</t>
        </is>
      </c>
      <c r="F5" s="4" t="inlineStr">
        <is>
          <t xml:space="preserve"> </t>
        </is>
      </c>
    </row>
    <row r="6">
      <c r="A6" s="4" t="inlineStr">
        <is>
          <t>Estimated liability, measurement period, years</t>
        </is>
      </c>
      <c r="B6" s="4" t="inlineStr">
        <is>
          <t xml:space="preserve"> </t>
        </is>
      </c>
      <c r="C6" s="4" t="inlineStr">
        <is>
          <t xml:space="preserve"> </t>
        </is>
      </c>
      <c r="D6" s="4" t="inlineStr">
        <is>
          <t>15 years</t>
        </is>
      </c>
      <c r="E6" s="4" t="inlineStr">
        <is>
          <t xml:space="preserve"> </t>
        </is>
      </c>
      <c r="F6" s="4" t="inlineStr">
        <is>
          <t xml:space="preserve"> </t>
        </is>
      </c>
    </row>
    <row r="7">
      <c r="A7" s="4" t="inlineStr">
        <is>
          <t>Estimated liability costs of remediation, current</t>
        </is>
      </c>
      <c r="B7" s="4" t="inlineStr">
        <is>
          <t xml:space="preserve"> </t>
        </is>
      </c>
      <c r="C7" s="5" t="n">
        <v>100</v>
      </c>
      <c r="D7" s="5" t="n">
        <v>100</v>
      </c>
      <c r="E7" s="5" t="n">
        <v>100</v>
      </c>
      <c r="F7" s="4" t="inlineStr">
        <is>
          <t xml:space="preserve"> </t>
        </is>
      </c>
    </row>
    <row r="8">
      <c r="A8" s="4" t="inlineStr">
        <is>
          <t>Environmental Loss Contingency, Current, Statement of Financial Position [Extensible Enumeration]</t>
        </is>
      </c>
      <c r="B8" s="4" t="inlineStr">
        <is>
          <t xml:space="preserve"> </t>
        </is>
      </c>
      <c r="C8" s="4" t="inlineStr">
        <is>
          <t>Other Liabilities, Current</t>
        </is>
      </c>
      <c r="D8" s="4" t="inlineStr">
        <is>
          <t>Other Liabilities, Current</t>
        </is>
      </c>
      <c r="E8" s="4" t="inlineStr">
        <is>
          <t>Other Liabilities, Current</t>
        </is>
      </c>
      <c r="F8" s="4" t="inlineStr">
        <is>
          <t xml:space="preserve"> </t>
        </is>
      </c>
    </row>
    <row r="9">
      <c r="A9" s="4" t="inlineStr">
        <is>
          <t>Royalty Expense</t>
        </is>
      </c>
      <c r="B9" s="4" t="inlineStr">
        <is>
          <t xml:space="preserve"> </t>
        </is>
      </c>
      <c r="C9" s="4" t="inlineStr">
        <is>
          <t xml:space="preserve"> </t>
        </is>
      </c>
      <c r="D9" s="5" t="n">
        <v>3250</v>
      </c>
      <c r="E9" s="5" t="n">
        <v>3392</v>
      </c>
      <c r="F9" s="5" t="n">
        <v>1999</v>
      </c>
    </row>
    <row r="10">
      <c r="A10" s="4" t="inlineStr">
        <is>
          <t>Future minimum royalty payment for period, 2025</t>
        </is>
      </c>
      <c r="B10" s="4" t="inlineStr">
        <is>
          <t xml:space="preserve"> </t>
        </is>
      </c>
      <c r="C10" s="4" t="inlineStr">
        <is>
          <t xml:space="preserve"> </t>
        </is>
      </c>
      <c r="D10" s="6" t="n">
        <v>294</v>
      </c>
      <c r="E10" s="4" t="inlineStr">
        <is>
          <t xml:space="preserve"> </t>
        </is>
      </c>
      <c r="F10" s="4" t="inlineStr">
        <is>
          <t xml:space="preserve"> </t>
        </is>
      </c>
    </row>
    <row r="11">
      <c r="A11" s="4" t="inlineStr">
        <is>
          <t>Future minimum royalty payment for period, 2026</t>
        </is>
      </c>
      <c r="B11" s="4" t="inlineStr">
        <is>
          <t xml:space="preserve"> </t>
        </is>
      </c>
      <c r="C11" s="4" t="inlineStr">
        <is>
          <t xml:space="preserve"> </t>
        </is>
      </c>
      <c r="D11" s="6" t="n">
        <v>329</v>
      </c>
      <c r="E11" s="4" t="inlineStr">
        <is>
          <t xml:space="preserve"> </t>
        </is>
      </c>
      <c r="F11" s="4" t="inlineStr">
        <is>
          <t xml:space="preserve"> </t>
        </is>
      </c>
    </row>
    <row r="12">
      <c r="A12" s="4" t="inlineStr">
        <is>
          <t>Future minimum royalty payment for period, 2027</t>
        </is>
      </c>
      <c r="B12" s="4" t="inlineStr">
        <is>
          <t xml:space="preserve"> </t>
        </is>
      </c>
      <c r="C12" s="4" t="inlineStr">
        <is>
          <t xml:space="preserve"> </t>
        </is>
      </c>
      <c r="D12" s="6" t="n">
        <v>354</v>
      </c>
      <c r="E12" s="4" t="inlineStr">
        <is>
          <t xml:space="preserve"> </t>
        </is>
      </c>
      <c r="F12" s="4" t="inlineStr">
        <is>
          <t xml:space="preserve"> </t>
        </is>
      </c>
    </row>
    <row r="13">
      <c r="A13" s="4" t="inlineStr">
        <is>
          <t>Future minimum royalty payment for period, 2028</t>
        </is>
      </c>
      <c r="B13" s="4" t="inlineStr">
        <is>
          <t xml:space="preserve"> </t>
        </is>
      </c>
      <c r="C13" s="4" t="inlineStr">
        <is>
          <t xml:space="preserve"> </t>
        </is>
      </c>
      <c r="D13" s="6" t="n">
        <v>562</v>
      </c>
      <c r="E13" s="4" t="inlineStr">
        <is>
          <t xml:space="preserve"> </t>
        </is>
      </c>
      <c r="F13" s="4" t="inlineStr">
        <is>
          <t xml:space="preserve"> </t>
        </is>
      </c>
    </row>
    <row r="14">
      <c r="A14" s="4" t="inlineStr">
        <is>
          <t>Future minimum royalty payment for period, 2029</t>
        </is>
      </c>
      <c r="B14" s="4" t="inlineStr">
        <is>
          <t xml:space="preserve"> </t>
        </is>
      </c>
      <c r="C14" s="4" t="inlineStr">
        <is>
          <t xml:space="preserve"> </t>
        </is>
      </c>
      <c r="D14" s="6" t="n">
        <v>60</v>
      </c>
      <c r="E14" s="4" t="inlineStr">
        <is>
          <t xml:space="preserve"> </t>
        </is>
      </c>
      <c r="F14" s="4" t="inlineStr">
        <is>
          <t xml:space="preserve"> </t>
        </is>
      </c>
    </row>
    <row r="15">
      <c r="A15" s="4" t="inlineStr">
        <is>
          <t>Estimated liability costs of remediation, non current</t>
        </is>
      </c>
      <c r="B15" s="4" t="inlineStr">
        <is>
          <t xml:space="preserve"> </t>
        </is>
      </c>
      <c r="C15" s="5" t="n">
        <v>816</v>
      </c>
      <c r="D15" s="5" t="n">
        <v>816</v>
      </c>
      <c r="E15" s="5" t="n">
        <v>816</v>
      </c>
      <c r="F15" s="4" t="inlineStr">
        <is>
          <t xml:space="preserve"> </t>
        </is>
      </c>
    </row>
    <row r="16">
      <c r="A16" s="4" t="inlineStr">
        <is>
          <t>Environmental Loss Contingency, Noncurrent, Statement of Financial Position [Extensible Enumeration]</t>
        </is>
      </c>
      <c r="B16" s="4" t="inlineStr">
        <is>
          <t xml:space="preserve"> </t>
        </is>
      </c>
      <c r="C16" s="4" t="inlineStr">
        <is>
          <t>Other Liabilities, Noncurrent</t>
        </is>
      </c>
      <c r="D16" s="4" t="inlineStr">
        <is>
          <t>Other Liabilities, Noncurrent</t>
        </is>
      </c>
      <c r="E16" s="4" t="inlineStr">
        <is>
          <t>Other Liabilities, Noncurrent</t>
        </is>
      </c>
      <c r="F16" s="4" t="inlineStr">
        <is>
          <t xml:space="preserve"> </t>
        </is>
      </c>
    </row>
    <row r="17">
      <c r="A17" s="4" t="inlineStr">
        <is>
          <t>Accrual reversed</t>
        </is>
      </c>
      <c r="B17" s="4" t="inlineStr">
        <is>
          <t xml:space="preserve"> </t>
        </is>
      </c>
      <c r="C17" s="5" t="n">
        <v>600</v>
      </c>
      <c r="D17" s="4" t="inlineStr">
        <is>
          <t xml:space="preserve"> </t>
        </is>
      </c>
      <c r="E17" s="4" t="inlineStr">
        <is>
          <t xml:space="preserve"> </t>
        </is>
      </c>
      <c r="F17" s="4" t="inlineStr">
        <is>
          <t xml:space="preserve"> </t>
        </is>
      </c>
    </row>
    <row r="18">
      <c r="A18" s="4" t="inlineStr">
        <is>
          <t>Environmental loss contingencies, charges to expense for potential fines or penalties</t>
        </is>
      </c>
      <c r="B18" s="4" t="inlineStr">
        <is>
          <t xml:space="preserve"> </t>
        </is>
      </c>
      <c r="C18" s="4" t="inlineStr">
        <is>
          <t xml:space="preserve"> </t>
        </is>
      </c>
      <c r="D18" s="5" t="n">
        <v>600</v>
      </c>
      <c r="E18" s="4" t="inlineStr">
        <is>
          <t xml:space="preserve"> </t>
        </is>
      </c>
      <c r="F18" s="4" t="inlineStr">
        <is>
          <t xml:space="preserve"> </t>
        </is>
      </c>
    </row>
    <row r="19">
      <c r="A19" s="4" t="inlineStr">
        <is>
          <t>Debt issuance costs incurred</t>
        </is>
      </c>
      <c r="B19" s="4" t="inlineStr">
        <is>
          <t xml:space="preserve"> </t>
        </is>
      </c>
      <c r="C19" s="5" t="n">
        <v>6683</v>
      </c>
      <c r="D19" s="4" t="inlineStr">
        <is>
          <t xml:space="preserve"> </t>
        </is>
      </c>
      <c r="E19" s="5" t="n">
        <v>6683</v>
      </c>
      <c r="F19" s="4" t="inlineStr">
        <is>
          <t xml:space="preserve"> </t>
        </is>
      </c>
    </row>
    <row r="20">
      <c r="A20" s="4" t="inlineStr">
        <is>
          <t>Animal Safe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interruption insurance proceeds relating to fire damage</t>
        </is>
      </c>
      <c r="B22" s="5" t="n">
        <v>1265</v>
      </c>
      <c r="C22" s="4" t="inlineStr">
        <is>
          <t xml:space="preserve"> </t>
        </is>
      </c>
      <c r="D22" s="4" t="inlineStr">
        <is>
          <t xml:space="preserve"> </t>
        </is>
      </c>
      <c r="E22" s="4" t="inlineStr">
        <is>
          <t xml:space="preserve"> </t>
        </is>
      </c>
      <c r="F22" s="4" t="inlineStr">
        <is>
          <t xml:space="preserve"> </t>
        </is>
      </c>
    </row>
    <row r="23">
      <c r="A23" s="4" t="inlineStr">
        <is>
          <t>Gain on Business Interruption Insurance Recovery, Statement of Income or Comprehensive Income [Extensible Enumeration]</t>
        </is>
      </c>
      <c r="B23" s="4" t="inlineStr">
        <is>
          <t xml:space="preserve"> </t>
        </is>
      </c>
      <c r="C23" s="4" t="inlineStr">
        <is>
          <t xml:space="preserve"> </t>
        </is>
      </c>
      <c r="D23" s="4" t="inlineStr">
        <is>
          <t>Cost of Goods and Services Sold</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vironmental remediation expense</t>
        </is>
      </c>
      <c r="B26" s="4" t="inlineStr">
        <is>
          <t xml:space="preserve"> </t>
        </is>
      </c>
      <c r="C26" s="4" t="inlineStr">
        <is>
          <t xml:space="preserve"> </t>
        </is>
      </c>
      <c r="D26" s="5" t="n">
        <v>60</v>
      </c>
      <c r="E26" s="4" t="inlineStr">
        <is>
          <t xml:space="preserve"> </t>
        </is>
      </c>
      <c r="F26" s="4" t="inlineStr">
        <is>
          <t xml:space="preserve"> </t>
        </is>
      </c>
    </row>
    <row r="27">
      <c r="A27" s="4" t="inlineStr">
        <is>
          <t>Environmental Remediation Expense, before Recovery, Statement of Income or Comprehensive Income [Extensible Enumeration]</t>
        </is>
      </c>
      <c r="B27" s="4" t="inlineStr">
        <is>
          <t xml:space="preserve"> </t>
        </is>
      </c>
      <c r="C27" s="4" t="inlineStr">
        <is>
          <t xml:space="preserve"> </t>
        </is>
      </c>
      <c r="D27" s="4" t="inlineStr">
        <is>
          <t>Operating Expenses</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nvironmental remediation expense</t>
        </is>
      </c>
      <c r="B30" s="4" t="inlineStr">
        <is>
          <t xml:space="preserve"> </t>
        </is>
      </c>
      <c r="C30" s="4" t="inlineStr">
        <is>
          <t xml:space="preserve"> </t>
        </is>
      </c>
      <c r="D30" s="5" t="n">
        <v>130</v>
      </c>
      <c r="E30" s="4" t="inlineStr">
        <is>
          <t xml:space="preserve"> </t>
        </is>
      </c>
      <c r="F30" s="4" t="inlineStr">
        <is>
          <t xml:space="preserve"> </t>
        </is>
      </c>
    </row>
    <row r="31">
      <c r="A31" s="4" t="inlineStr">
        <is>
          <t>Environmental Remediation Expense, before Recovery, Statement of Income or Comprehensive Income [Extensible Enumeration]</t>
        </is>
      </c>
      <c r="B31" s="4" t="inlineStr">
        <is>
          <t xml:space="preserve"> </t>
        </is>
      </c>
      <c r="C31" s="4" t="inlineStr">
        <is>
          <t xml:space="preserve"> </t>
        </is>
      </c>
      <c r="D31" s="4" t="inlineStr">
        <is>
          <t>Operating Expenses</t>
        </is>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fined Contribution Benefit Plan - Additional Information (Detail) - USD ($) $ in Thousands</t>
        </is>
      </c>
      <c r="B1" s="2" t="inlineStr">
        <is>
          <t>12 Months Ended</t>
        </is>
      </c>
    </row>
    <row r="2">
      <c r="B2" s="2" t="inlineStr">
        <is>
          <t>May 31, 2024</t>
        </is>
      </c>
      <c r="C2" s="2" t="inlineStr">
        <is>
          <t>May 31, 2023</t>
        </is>
      </c>
      <c r="D2" s="2" t="inlineStr">
        <is>
          <t>May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401(K) benefit expense</t>
        </is>
      </c>
      <c r="B4" s="5" t="n">
        <v>3368</v>
      </c>
      <c r="C4" s="5" t="n">
        <v>2439</v>
      </c>
      <c r="D4" s="5" t="n">
        <v>1834</v>
      </c>
    </row>
    <row r="5">
      <c r="A5" s="4" t="inlineStr">
        <is>
          <t>First 3% employees deferred amoun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t>
        </is>
      </c>
      <c r="B7" s="9" t="n">
        <v>1</v>
      </c>
      <c r="C7" s="4" t="inlineStr">
        <is>
          <t xml:space="preserve"> </t>
        </is>
      </c>
      <c r="D7" s="4" t="inlineStr">
        <is>
          <t xml:space="preserve"> </t>
        </is>
      </c>
    </row>
    <row r="8">
      <c r="A8" s="4" t="inlineStr">
        <is>
          <t>Next 2% employees deferred amoun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employer matching contribution</t>
        </is>
      </c>
      <c r="B10" s="9"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Fair Value and Derivatives - Additional Information (Detail) - USD ($) $ in Thousands</t>
        </is>
      </c>
      <c r="B1" s="2" t="inlineStr">
        <is>
          <t>12 Months Ended</t>
        </is>
      </c>
    </row>
    <row r="2">
      <c r="B2" s="2" t="inlineStr">
        <is>
          <t>May 31, 2024</t>
        </is>
      </c>
      <c r="C2" s="2" t="inlineStr">
        <is>
          <t>May 31, 2025</t>
        </is>
      </c>
      <c r="D2" s="2" t="inlineStr">
        <is>
          <t>May 31, 2023</t>
        </is>
      </c>
      <c r="E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f accumulated other comprehensive income</t>
        </is>
      </c>
      <c r="B4" s="5" t="n">
        <v>-30021</v>
      </c>
      <c r="C4" s="4" t="inlineStr">
        <is>
          <t xml:space="preserve"> </t>
        </is>
      </c>
      <c r="D4" s="5" t="n">
        <v>-33251</v>
      </c>
      <c r="E4" s="4" t="inlineStr">
        <is>
          <t xml:space="preserve"> </t>
        </is>
      </c>
    </row>
    <row r="5">
      <c r="A5" s="4" t="inlineStr">
        <is>
          <t>Scenario Forecast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f accumulated other comprehensive income</t>
        </is>
      </c>
      <c r="B7" s="4" t="inlineStr">
        <is>
          <t xml:space="preserve"> </t>
        </is>
      </c>
      <c r="C7" s="5" t="n">
        <v>1689</v>
      </c>
      <c r="D7" s="4" t="inlineStr">
        <is>
          <t xml:space="preserve"> </t>
        </is>
      </c>
      <c r="E7" s="4" t="inlineStr">
        <is>
          <t xml:space="preserve"> </t>
        </is>
      </c>
    </row>
    <row r="8">
      <c r="A8" s="4" t="inlineStr">
        <is>
          <t>Interest Rate Swaps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Fair value of interest rate swap</t>
        </is>
      </c>
      <c r="B10" s="5" t="n">
        <v>2452</v>
      </c>
      <c r="C10" s="4" t="inlineStr">
        <is>
          <t xml:space="preserve"> </t>
        </is>
      </c>
      <c r="D10" s="4" t="inlineStr">
        <is>
          <t xml:space="preserve"> </t>
        </is>
      </c>
      <c r="E10" s="4" t="inlineStr">
        <is>
          <t xml:space="preserve"> </t>
        </is>
      </c>
    </row>
    <row r="11">
      <c r="A11" s="4" t="inlineStr">
        <is>
          <t>Cash Flow Hedging [Member] | Base Rat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fixed interest rate</t>
        </is>
      </c>
      <c r="B13" s="10" t="n">
        <v>0.015</v>
      </c>
      <c r="C13" s="4" t="inlineStr">
        <is>
          <t xml:space="preserve"> </t>
        </is>
      </c>
      <c r="D13" s="4" t="inlineStr">
        <is>
          <t xml:space="preserve"> </t>
        </is>
      </c>
      <c r="E13" s="4" t="inlineStr">
        <is>
          <t xml:space="preserve"> </t>
        </is>
      </c>
    </row>
    <row r="14">
      <c r="A14" s="4" t="inlineStr">
        <is>
          <t>Not Designated as Hedging Instrument [Member] | Cash Flow Hedging [Member] | Foreign Exchange Contract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5" t="n">
        <v>70315</v>
      </c>
      <c r="C16" s="4" t="inlineStr">
        <is>
          <t xml:space="preserve"> </t>
        </is>
      </c>
      <c r="D16" s="6" t="n">
        <v>15500</v>
      </c>
      <c r="E16" s="4" t="inlineStr">
        <is>
          <t xml:space="preserve"> </t>
        </is>
      </c>
    </row>
    <row r="17">
      <c r="A17" s="4" t="inlineStr">
        <is>
          <t>Designated as Hedging Instrument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of accumulated other comprehensive income</t>
        </is>
      </c>
      <c r="B19" s="5" t="n">
        <v>1864</v>
      </c>
      <c r="C19" s="4" t="inlineStr">
        <is>
          <t xml:space="preserve"> </t>
        </is>
      </c>
      <c r="D19" s="5" t="n">
        <v>-2039</v>
      </c>
      <c r="E19" s="4" t="inlineStr">
        <is>
          <t xml:space="preserve"> </t>
        </is>
      </c>
    </row>
    <row r="20">
      <c r="A20" s="4" t="inlineStr">
        <is>
          <t>Designated as Hedging Instrument [Member] | Cash Flow Hedging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notional amount</t>
        </is>
      </c>
      <c r="B22" s="4" t="inlineStr">
        <is>
          <t xml:space="preserve"> </t>
        </is>
      </c>
      <c r="C22" s="4" t="inlineStr">
        <is>
          <t xml:space="preserve"> </t>
        </is>
      </c>
      <c r="D22" s="4" t="inlineStr">
        <is>
          <t xml:space="preserve"> </t>
        </is>
      </c>
      <c r="E22" s="5" t="n">
        <v>250000</v>
      </c>
    </row>
    <row r="23">
      <c r="A23" s="4" t="inlineStr">
        <is>
          <t>Derivatives, maturity date</t>
        </is>
      </c>
      <c r="B23" s="4" t="inlineStr">
        <is>
          <t>Jun. 30,  2027</t>
        </is>
      </c>
      <c r="C23" s="4" t="inlineStr">
        <is>
          <t xml:space="preserve"> </t>
        </is>
      </c>
      <c r="D23" s="4" t="inlineStr">
        <is>
          <t xml:space="preserve"> </t>
        </is>
      </c>
      <c r="E23" s="4" t="inlineStr">
        <is>
          <t xml:space="preserve"> </t>
        </is>
      </c>
    </row>
    <row r="24">
      <c r="A24" s="4" t="inlineStr">
        <is>
          <t>Derivative fixed interest rate</t>
        </is>
      </c>
      <c r="B24" s="11" t="n">
        <v>0.04215</v>
      </c>
      <c r="C24" s="4" t="inlineStr">
        <is>
          <t xml:space="preserve"> </t>
        </is>
      </c>
      <c r="D24" s="4" t="inlineStr">
        <is>
          <t xml:space="preserve"> </t>
        </is>
      </c>
      <c r="E24" s="4" t="inlineStr">
        <is>
          <t xml:space="preserve"> </t>
        </is>
      </c>
    </row>
    <row r="25">
      <c r="A25" s="4" t="inlineStr">
        <is>
          <t>Designated as Hedging Instrument [Member] | Cash Flow Hedging [Member] | Prime Rate</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Derivative fixed interest rate</t>
        </is>
      </c>
      <c r="B27" s="10" t="n">
        <v>0.0225</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and Derivatives - Schedule of Other Derivatives Not Designated As Hedging Instruments Statements of Financial Performance And Financial Position Location (Detail) - USD ($) $ in Thousands</t>
        </is>
      </c>
      <c r="B1" s="2" t="inlineStr">
        <is>
          <t>May 31, 2024</t>
        </is>
      </c>
      <c r="C1" s="2" t="inlineStr">
        <is>
          <t>May 31, 2023</t>
        </is>
      </c>
    </row>
    <row r="2">
      <c r="A2" s="4" t="inlineStr">
        <is>
          <t>Not Designated as Hedging Instrument [Member] | Forward Contracts [Member] | Prepaid Expenses and Other Current Assets (Other Current Liabilities) [Member]</t>
        </is>
      </c>
      <c r="B2" s="4" t="inlineStr">
        <is>
          <t xml:space="preserve"> </t>
        </is>
      </c>
      <c r="C2" s="4" t="inlineStr">
        <is>
          <t xml:space="preserve"> </t>
        </is>
      </c>
    </row>
    <row r="3">
      <c r="A3" s="3" t="inlineStr">
        <is>
          <t>Foreign Currency Derivative Instruments Not Designated As Hedging Instruments At Fair Value Net [Line Items]</t>
        </is>
      </c>
      <c r="B3" s="4" t="inlineStr">
        <is>
          <t xml:space="preserve"> </t>
        </is>
      </c>
      <c r="C3" s="4" t="inlineStr">
        <is>
          <t xml:space="preserve"> </t>
        </is>
      </c>
    </row>
    <row r="4">
      <c r="A4" s="4" t="inlineStr">
        <is>
          <t>Foreign currency forward contracts, net</t>
        </is>
      </c>
      <c r="B4" s="5" t="n">
        <v>-265</v>
      </c>
      <c r="C4" s="5" t="n">
        <v>1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and Derivatives - Schedule of Gain Loss From Derivatives Not Designated As Hedging Instruments Statements of Financial Performance And Location (Detail) - USD ($)</t>
        </is>
      </c>
      <c r="B1" s="2" t="inlineStr">
        <is>
          <t>12 Months Ended</t>
        </is>
      </c>
    </row>
    <row r="2">
      <c r="B2" s="2" t="inlineStr">
        <is>
          <t>May 31, 2024</t>
        </is>
      </c>
      <c r="C2" s="2" t="inlineStr">
        <is>
          <t>May 31, 2023</t>
        </is>
      </c>
      <c r="D2" s="2" t="inlineStr">
        <is>
          <t>May 31, 2022</t>
        </is>
      </c>
    </row>
    <row r="3">
      <c r="A3" s="4" t="inlineStr">
        <is>
          <t>Not Designated as Hedging Instrument [Member] | Forward Contracts [Member] | Other (expense) income [Member]</t>
        </is>
      </c>
      <c r="B3" s="4" t="inlineStr">
        <is>
          <t xml:space="preserve"> </t>
        </is>
      </c>
      <c r="C3" s="4" t="inlineStr">
        <is>
          <t xml:space="preserve"> </t>
        </is>
      </c>
      <c r="D3" s="4" t="inlineStr">
        <is>
          <t xml:space="preserve"> </t>
        </is>
      </c>
    </row>
    <row r="4">
      <c r="A4" s="3" t="inlineStr">
        <is>
          <t>Schedule of Gain Loss From Derivatives Not Designated As Hedging Instruments Statements of Financial Performance And Location [Line Items]</t>
        </is>
      </c>
      <c r="B4" s="4" t="inlineStr">
        <is>
          <t xml:space="preserve"> </t>
        </is>
      </c>
      <c r="C4" s="4" t="inlineStr">
        <is>
          <t xml:space="preserve"> </t>
        </is>
      </c>
      <c r="D4" s="4" t="inlineStr">
        <is>
          <t xml:space="preserve"> </t>
        </is>
      </c>
    </row>
    <row r="5">
      <c r="A5" s="4" t="inlineStr">
        <is>
          <t>Foreign currency forward contracts</t>
        </is>
      </c>
      <c r="B5" s="5" t="n">
        <v>88</v>
      </c>
      <c r="C5" s="5" t="n">
        <v>-10092</v>
      </c>
      <c r="D5" s="5" t="n">
        <v>12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and Derivatives - Summary of Interest Rate Swaps on Recurring Basis Using Observable Market Inputs for Similar Assets or Liabilities (Details) - Interest Rate Swaps [Member] - USD ($) $ in Thousands</t>
        </is>
      </c>
      <c r="B1" s="2" t="inlineStr">
        <is>
          <t>May 31, 2024</t>
        </is>
      </c>
      <c r="C1" s="2" t="inlineStr">
        <is>
          <t>May 31, 2023</t>
        </is>
      </c>
    </row>
    <row r="2">
      <c r="A2" s="3" t="inlineStr">
        <is>
          <t>Derivative [Line Items]</t>
        </is>
      </c>
      <c r="B2" s="4" t="inlineStr">
        <is>
          <t xml:space="preserve"> </t>
        </is>
      </c>
      <c r="C2" s="4" t="inlineStr">
        <is>
          <t xml:space="preserve"> </t>
        </is>
      </c>
    </row>
    <row r="3">
      <c r="A3" s="4" t="inlineStr">
        <is>
          <t>Interest rate swaps</t>
        </is>
      </c>
      <c r="B3" s="5" t="n">
        <v>2452</v>
      </c>
      <c r="C3" s="4" t="inlineStr">
        <is>
          <t xml:space="preserve"> </t>
        </is>
      </c>
    </row>
    <row r="4">
      <c r="A4" s="4" t="inlineStr">
        <is>
          <t>Designated as Hedging Instrument [Member] | Other Current Asse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Interest rate swaps</t>
        </is>
      </c>
      <c r="B6" s="6" t="n">
        <v>2222</v>
      </c>
      <c r="C6" s="5" t="n">
        <v>2087</v>
      </c>
    </row>
    <row r="7">
      <c r="A7" s="4" t="inlineStr">
        <is>
          <t>Designated as Hedging Instrument [Member] | Other Noncurrent Assets (Liabiliti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nterest rate swaps</t>
        </is>
      </c>
      <c r="B9" s="5" t="n">
        <v>229</v>
      </c>
      <c r="C9" s="5" t="n">
        <v>-47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4</t>
        </is>
      </c>
      <c r="C2" s="2" t="inlineStr">
        <is>
          <t>May 31, 2023</t>
        </is>
      </c>
      <c r="D2" s="2" t="inlineStr">
        <is>
          <t>May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loss) income</t>
        </is>
      </c>
      <c r="B4" s="5" t="n">
        <v>-9421</v>
      </c>
      <c r="C4" s="5" t="n">
        <v>-22870</v>
      </c>
      <c r="D4" s="5" t="n">
        <v>48307</v>
      </c>
    </row>
    <row r="5">
      <c r="A5" s="3" t="inlineStr">
        <is>
          <t>Adjustments to reconcile net (loss)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116717</v>
      </c>
      <c r="C6" s="6" t="n">
        <v>88377</v>
      </c>
      <c r="D6" s="6" t="n">
        <v>23694</v>
      </c>
    </row>
    <row r="7">
      <c r="A7" s="4" t="inlineStr">
        <is>
          <t>Impairment of discontinued product lines</t>
        </is>
      </c>
      <c r="B7" s="6" t="n">
        <v>556</v>
      </c>
      <c r="C7" s="6" t="n">
        <v>3109</v>
      </c>
      <c r="D7" s="6" t="n">
        <v>0</v>
      </c>
    </row>
    <row r="8">
      <c r="A8" s="4" t="inlineStr">
        <is>
          <t>(Gain) loss on sale of minority interest</t>
        </is>
      </c>
      <c r="B8" s="6" t="n">
        <v>-103</v>
      </c>
      <c r="C8" s="6" t="n">
        <v>2016</v>
      </c>
      <c r="D8" s="6" t="n">
        <v>0</v>
      </c>
    </row>
    <row r="9">
      <c r="A9" s="4" t="inlineStr">
        <is>
          <t>Deferred income taxes</t>
        </is>
      </c>
      <c r="B9" s="6" t="n">
        <v>-27423</v>
      </c>
      <c r="C9" s="6" t="n">
        <v>-19230</v>
      </c>
      <c r="D9" s="6" t="n">
        <v>-4695</v>
      </c>
    </row>
    <row r="10">
      <c r="A10" s="4" t="inlineStr">
        <is>
          <t>Share-based compensation</t>
        </is>
      </c>
      <c r="B10" s="6" t="n">
        <v>13768</v>
      </c>
      <c r="C10" s="6" t="n">
        <v>10177</v>
      </c>
      <c r="D10" s="6" t="n">
        <v>7154</v>
      </c>
    </row>
    <row r="11">
      <c r="A11" s="4" t="inlineStr">
        <is>
          <t>Loss (gain) on disposal of property and equipment</t>
        </is>
      </c>
      <c r="B11" s="6" t="n">
        <v>1073</v>
      </c>
      <c r="C11" s="6" t="n">
        <v>-486</v>
      </c>
      <c r="D11" s="6" t="n">
        <v>0</v>
      </c>
    </row>
    <row r="12">
      <c r="A12" s="4" t="inlineStr">
        <is>
          <t>Amortization of debt issuance costs</t>
        </is>
      </c>
      <c r="B12" s="6" t="n">
        <v>3441</v>
      </c>
      <c r="C12" s="6" t="n">
        <v>2720</v>
      </c>
      <c r="D12" s="6" t="n">
        <v>0</v>
      </c>
    </row>
    <row r="13">
      <c r="A13" s="4" t="inlineStr">
        <is>
          <t>Right of use asset amortization</t>
        </is>
      </c>
      <c r="B13" s="6" t="n">
        <v>4510</v>
      </c>
      <c r="C13" s="6" t="n">
        <v>2097</v>
      </c>
      <c r="D13" s="6" t="n">
        <v>438</v>
      </c>
    </row>
    <row r="14">
      <c r="A14" s="4" t="inlineStr">
        <is>
          <t>Other</t>
        </is>
      </c>
      <c r="B14" s="6" t="n">
        <v>4829</v>
      </c>
      <c r="C14" s="6" t="n">
        <v>-685</v>
      </c>
      <c r="D14" s="6" t="n">
        <v>-2439</v>
      </c>
    </row>
    <row r="15">
      <c r="A15" s="3" t="inlineStr">
        <is>
          <t>Changes in operating assets and liabilities, net of business acquisitions:</t>
        </is>
      </c>
      <c r="B15" s="4" t="inlineStr">
        <is>
          <t xml:space="preserve"> </t>
        </is>
      </c>
      <c r="C15" s="4" t="inlineStr">
        <is>
          <t xml:space="preserve"> </t>
        </is>
      </c>
      <c r="D15" s="4" t="inlineStr">
        <is>
          <t xml:space="preserve"> </t>
        </is>
      </c>
    </row>
    <row r="16">
      <c r="A16" s="4" t="inlineStr">
        <is>
          <t>Accounts receivable, net</t>
        </is>
      </c>
      <c r="B16" s="6" t="n">
        <v>-20101</v>
      </c>
      <c r="C16" s="6" t="n">
        <v>-53879</v>
      </c>
      <c r="D16" s="6" t="n">
        <v>-7798</v>
      </c>
    </row>
    <row r="17">
      <c r="A17" s="4" t="inlineStr">
        <is>
          <t>Inventories</t>
        </is>
      </c>
      <c r="B17" s="6" t="n">
        <v>-55949</v>
      </c>
      <c r="C17" s="6" t="n">
        <v>9955</v>
      </c>
      <c r="D17" s="6" t="n">
        <v>-21072</v>
      </c>
    </row>
    <row r="18">
      <c r="A18" s="4" t="inlineStr">
        <is>
          <t>Prepaid expenses and other assets</t>
        </is>
      </c>
      <c r="B18" s="6" t="n">
        <v>11113</v>
      </c>
      <c r="C18" s="6" t="n">
        <v>-3121</v>
      </c>
      <c r="D18" s="6" t="n">
        <v>-4054</v>
      </c>
    </row>
    <row r="19">
      <c r="A19" s="4" t="inlineStr">
        <is>
          <t>Accounts payable, accruals and changes</t>
        </is>
      </c>
      <c r="B19" s="6" t="n">
        <v>13751</v>
      </c>
      <c r="C19" s="6" t="n">
        <v>18642</v>
      </c>
      <c r="D19" s="6" t="n">
        <v>20238</v>
      </c>
    </row>
    <row r="20">
      <c r="A20" s="4" t="inlineStr">
        <is>
          <t>Interest expense accrual</t>
        </is>
      </c>
      <c r="B20" s="6" t="n">
        <v>-164</v>
      </c>
      <c r="C20" s="6" t="n">
        <v>4052</v>
      </c>
      <c r="D20" s="6" t="n">
        <v>0</v>
      </c>
    </row>
    <row r="21">
      <c r="A21" s="4" t="inlineStr">
        <is>
          <t>Changes in other non-current assets and non-current liabilities</t>
        </is>
      </c>
      <c r="B21" s="6" t="n">
        <v>-21333</v>
      </c>
      <c r="C21" s="6" t="n">
        <v>154</v>
      </c>
      <c r="D21" s="6" t="n">
        <v>8265</v>
      </c>
    </row>
    <row r="22">
      <c r="A22" s="4" t="inlineStr">
        <is>
          <t>Net Cash provided by Operating Activities</t>
        </is>
      </c>
      <c r="B22" s="6" t="n">
        <v>35264</v>
      </c>
      <c r="C22" s="6" t="n">
        <v>41028</v>
      </c>
      <c r="D22" s="6" t="n">
        <v>68038</v>
      </c>
    </row>
    <row r="23">
      <c r="A23" s="3" t="inlineStr">
        <is>
          <t>Cash Flows (used for) provided by Investing Activities</t>
        </is>
      </c>
      <c r="B23" s="4" t="inlineStr">
        <is>
          <t xml:space="preserve"> </t>
        </is>
      </c>
      <c r="C23" s="4" t="inlineStr">
        <is>
          <t xml:space="preserve"> </t>
        </is>
      </c>
      <c r="D23" s="4" t="inlineStr">
        <is>
          <t xml:space="preserve"> </t>
        </is>
      </c>
    </row>
    <row r="24">
      <c r="A24" s="4" t="inlineStr">
        <is>
          <t>Purchase of property, equipment and other non-current intangible assets</t>
        </is>
      </c>
      <c r="B24" s="6" t="n">
        <v>-111421</v>
      </c>
      <c r="C24" s="6" t="n">
        <v>-65757</v>
      </c>
      <c r="D24" s="6" t="n">
        <v>-24429</v>
      </c>
    </row>
    <row r="25">
      <c r="A25" s="4" t="inlineStr">
        <is>
          <t>Proceeds from the maturities of marketable securities</t>
        </is>
      </c>
      <c r="B25" s="6" t="n">
        <v>82004</v>
      </c>
      <c r="C25" s="6" t="n">
        <v>266772</v>
      </c>
      <c r="D25" s="6" t="n">
        <v>381839</v>
      </c>
    </row>
    <row r="26">
      <c r="A26" s="4" t="inlineStr">
        <is>
          <t>Purchase of marketable securities</t>
        </is>
      </c>
      <c r="B26" s="6" t="n">
        <v>0</v>
      </c>
      <c r="C26" s="6" t="n">
        <v>-12523</v>
      </c>
      <c r="D26" s="6" t="n">
        <v>-415894</v>
      </c>
    </row>
    <row r="27">
      <c r="A27" s="4" t="inlineStr">
        <is>
          <t>Business acquisitions, net of cash acquired</t>
        </is>
      </c>
      <c r="B27" s="6" t="n">
        <v>0</v>
      </c>
      <c r="C27" s="6" t="n">
        <v>11721</v>
      </c>
      <c r="D27" s="6" t="n">
        <v>-38745</v>
      </c>
    </row>
    <row r="28">
      <c r="A28" s="4" t="inlineStr">
        <is>
          <t>Proceeds from the sale of property and equipment and other</t>
        </is>
      </c>
      <c r="B28" s="6" t="n">
        <v>108</v>
      </c>
      <c r="C28" s="6" t="n">
        <v>826</v>
      </c>
      <c r="D28" s="6" t="n">
        <v>0</v>
      </c>
    </row>
    <row r="29">
      <c r="A29" s="4" t="inlineStr">
        <is>
          <t>Net Cash (used for) provided by Investing Activities</t>
        </is>
      </c>
      <c r="B29" s="6" t="n">
        <v>-29309</v>
      </c>
      <c r="C29" s="6" t="n">
        <v>201039</v>
      </c>
      <c r="D29" s="6" t="n">
        <v>-97229</v>
      </c>
    </row>
    <row r="30">
      <c r="A30" s="3" t="inlineStr">
        <is>
          <t>Cash Flows provided by (used for) Financing Activities</t>
        </is>
      </c>
      <c r="B30" s="4" t="inlineStr">
        <is>
          <t xml:space="preserve"> </t>
        </is>
      </c>
      <c r="C30" s="4" t="inlineStr">
        <is>
          <t xml:space="preserve"> </t>
        </is>
      </c>
      <c r="D30" s="4" t="inlineStr">
        <is>
          <t xml:space="preserve"> </t>
        </is>
      </c>
    </row>
    <row r="31">
      <c r="A31" s="4" t="inlineStr">
        <is>
          <t>Exercise of stock options and issuance of employee stock purchase plan shares</t>
        </is>
      </c>
      <c r="B31" s="6" t="n">
        <v>2456</v>
      </c>
      <c r="C31" s="6" t="n">
        <v>1195</v>
      </c>
      <c r="D31" s="6" t="n">
        <v>7933</v>
      </c>
    </row>
    <row r="32">
      <c r="A32" s="4" t="inlineStr">
        <is>
          <t>Repayment of debt</t>
        </is>
      </c>
      <c r="B32" s="6" t="n">
        <v>0</v>
      </c>
      <c r="C32" s="6" t="n">
        <v>-100000</v>
      </c>
      <c r="D32" s="6" t="n">
        <v>0</v>
      </c>
    </row>
    <row r="33">
      <c r="A33" s="4" t="inlineStr">
        <is>
          <t>Payment of contingent consideration</t>
        </is>
      </c>
      <c r="B33" s="6" t="n">
        <v>0</v>
      </c>
      <c r="C33" s="6" t="n">
        <v>0</v>
      </c>
      <c r="D33" s="6" t="n">
        <v>-1120</v>
      </c>
    </row>
    <row r="34">
      <c r="A34" s="4" t="inlineStr">
        <is>
          <t>Debt issuance costs paid and other</t>
        </is>
      </c>
      <c r="B34" s="6" t="n">
        <v>-538</v>
      </c>
      <c r="C34" s="6" t="n">
        <v>-19276</v>
      </c>
      <c r="D34" s="6" t="n">
        <v>0</v>
      </c>
    </row>
    <row r="35">
      <c r="A35" s="4" t="inlineStr">
        <is>
          <t>Net Cash provided by (used for) Financing Activities</t>
        </is>
      </c>
      <c r="B35" s="6" t="n">
        <v>1918</v>
      </c>
      <c r="C35" s="6" t="n">
        <v>-118081</v>
      </c>
      <c r="D35" s="6" t="n">
        <v>6813</v>
      </c>
    </row>
    <row r="36">
      <c r="A36" s="4" t="inlineStr">
        <is>
          <t>Effects of Foreign Exchange Rate on Cash</t>
        </is>
      </c>
      <c r="B36" s="6" t="n">
        <v>-502</v>
      </c>
      <c r="C36" s="6" t="n">
        <v>-5219</v>
      </c>
      <c r="D36" s="6" t="n">
        <v>-8751</v>
      </c>
    </row>
    <row r="37">
      <c r="A37" s="4" t="inlineStr">
        <is>
          <t>Net Increase (Decrease) in Cash and Cash Equivalents</t>
        </is>
      </c>
      <c r="B37" s="6" t="n">
        <v>7371</v>
      </c>
      <c r="C37" s="6" t="n">
        <v>118767</v>
      </c>
      <c r="D37" s="6" t="n">
        <v>-31129</v>
      </c>
    </row>
    <row r="38">
      <c r="A38" s="4" t="inlineStr">
        <is>
          <t>Cash and Cash Equivalents, Beginning of Year</t>
        </is>
      </c>
      <c r="B38" s="6" t="n">
        <v>163240</v>
      </c>
      <c r="C38" s="6" t="n">
        <v>44473</v>
      </c>
      <c r="D38" s="6" t="n">
        <v>75602</v>
      </c>
    </row>
    <row r="39">
      <c r="A39" s="4" t="inlineStr">
        <is>
          <t>Cash and Cash Equivalents, End of Year</t>
        </is>
      </c>
      <c r="B39" s="6" t="n">
        <v>170611</v>
      </c>
      <c r="C39" s="6" t="n">
        <v>163240</v>
      </c>
      <c r="D39" s="6" t="n">
        <v>44473</v>
      </c>
    </row>
    <row r="40">
      <c r="A40" s="3" t="inlineStr">
        <is>
          <t>Supplementary Cash Flow Information</t>
        </is>
      </c>
      <c r="B40" s="4" t="inlineStr">
        <is>
          <t xml:space="preserve"> </t>
        </is>
      </c>
      <c r="C40" s="4" t="inlineStr">
        <is>
          <t xml:space="preserve"> </t>
        </is>
      </c>
      <c r="D40" s="4" t="inlineStr">
        <is>
          <t xml:space="preserve"> </t>
        </is>
      </c>
    </row>
    <row r="41">
      <c r="A41" s="4" t="inlineStr">
        <is>
          <t>Cash paid for interest</t>
        </is>
      </c>
      <c r="B41" s="6" t="n">
        <v>73168</v>
      </c>
      <c r="C41" s="6" t="n">
        <v>42616</v>
      </c>
      <c r="D41" s="6" t="n">
        <v>72</v>
      </c>
    </row>
    <row r="42">
      <c r="A42" s="4" t="inlineStr">
        <is>
          <t>Income taxes paid, net of refunds</t>
        </is>
      </c>
      <c r="B42" s="5" t="n">
        <v>22303</v>
      </c>
      <c r="C42" s="5" t="n">
        <v>15473</v>
      </c>
      <c r="D42" s="5" t="n">
        <v>172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Fair Value and Derivatives - Summary of Fair Value of Term Loan and Senior Notes (Detail) $ in Thousands</t>
        </is>
      </c>
      <c r="B1" s="2" t="inlineStr">
        <is>
          <t>May 31, 2024 USD ($)</t>
        </is>
      </c>
    </row>
    <row r="2">
      <c r="A2" s="3" t="inlineStr">
        <is>
          <t>Derivative [Line Items]</t>
        </is>
      </c>
      <c r="B2" s="4" t="inlineStr">
        <is>
          <t xml:space="preserve"> </t>
        </is>
      </c>
    </row>
    <row r="3">
      <c r="A3" s="4" t="inlineStr">
        <is>
          <t>Aggregate fair value</t>
        </is>
      </c>
      <c r="B3" s="5" t="n">
        <v>923170</v>
      </c>
    </row>
    <row r="4">
      <c r="A4" s="4" t="inlineStr">
        <is>
          <t>Aggregate carrying value</t>
        </is>
      </c>
      <c r="B4" s="6" t="n">
        <v>902350</v>
      </c>
    </row>
    <row r="5">
      <c r="A5" s="4" t="inlineStr">
        <is>
          <t>Term Loan and Senior Notes [Member]</t>
        </is>
      </c>
      <c r="B5" s="4" t="inlineStr">
        <is>
          <t xml:space="preserve"> </t>
        </is>
      </c>
    </row>
    <row r="6">
      <c r="A6" s="3" t="inlineStr">
        <is>
          <t>Derivative [Line Items]</t>
        </is>
      </c>
      <c r="B6" s="4" t="inlineStr">
        <is>
          <t xml:space="preserve"> </t>
        </is>
      </c>
    </row>
    <row r="7">
      <c r="A7" s="4" t="inlineStr">
        <is>
          <t>Aggregate carrying value</t>
        </is>
      </c>
      <c r="B7" s="5" t="n">
        <v>900000</v>
      </c>
      <c r="C7" s="4" t="inlineStr">
        <is>
          <t>[1]</t>
        </is>
      </c>
    </row>
    <row r="8"/>
    <row r="9">
      <c r="A9" s="4" t="inlineStr">
        <is>
          <t>[1] Excludes unamortized debt issuance costs.</t>
        </is>
      </c>
    </row>
  </sheetData>
  <mergeCells count="3">
    <mergeCell ref="B1:C1"/>
    <mergeCell ref="A8:C8"/>
    <mergeCell ref="A9:C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air Value and Derivatives - Summary of Other Comprehensive (Loss) Income Before Reclassifications of Derivative Gains and Losses (Details) - USD ($) $ in Thousands</t>
        </is>
      </c>
      <c r="B1" s="2" t="inlineStr">
        <is>
          <t>12 Months Ended</t>
        </is>
      </c>
    </row>
    <row r="2">
      <c r="B2" s="2" t="inlineStr">
        <is>
          <t>May 31, 2024</t>
        </is>
      </c>
      <c r="C2" s="2" t="inlineStr">
        <is>
          <t>May 31, 2023</t>
        </is>
      </c>
    </row>
    <row r="3">
      <c r="A3" s="4" t="inlineStr">
        <is>
          <t>Designated as Hedging Instrument [Member] | 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Other comprehensive income (loss) before reclassifications</t>
        </is>
      </c>
      <c r="B5" s="5" t="n">
        <v>6184</v>
      </c>
      <c r="C5" s="5" t="n">
        <v>-15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Fair Value and Derivatives - Summary of Reclassification of Derivative Gains and Losses into Net Income from Accumulated Other Comprehensive (Loss) Income (Details) - Designated as Hedging Instrument [Member] - Interest Rate Swap [Member] - USD ($) $ in Thousands</t>
        </is>
      </c>
      <c r="B1" s="2" t="inlineStr">
        <is>
          <t>12 Months Ended</t>
        </is>
      </c>
    </row>
    <row r="2">
      <c r="B2" s="2" t="inlineStr">
        <is>
          <t>May 31, 2024</t>
        </is>
      </c>
      <c r="C2" s="2" t="inlineStr">
        <is>
          <t>May 31, 2023</t>
        </is>
      </c>
    </row>
    <row r="3">
      <c r="A3" s="3" t="inlineStr">
        <is>
          <t>Derivative [Line Items]</t>
        </is>
      </c>
      <c r="B3" s="4" t="inlineStr">
        <is>
          <t xml:space="preserve"> </t>
        </is>
      </c>
      <c r="C3" s="4" t="inlineStr">
        <is>
          <t xml:space="preserve"> </t>
        </is>
      </c>
    </row>
    <row r="4">
      <c r="A4" s="4" t="inlineStr">
        <is>
          <t>Location of Gain Reclassified</t>
        </is>
      </c>
      <c r="B4" s="4" t="inlineStr">
        <is>
          <t>Interest expense</t>
        </is>
      </c>
      <c r="C4" s="4" t="inlineStr">
        <is>
          <t xml:space="preserve"> </t>
        </is>
      </c>
    </row>
    <row r="5">
      <c r="A5" s="4" t="inlineStr">
        <is>
          <t>Net (loss) income from accumulated other comprehensive (loss) income</t>
        </is>
      </c>
      <c r="B5" s="5" t="n">
        <v>2281</v>
      </c>
      <c r="C5" s="5" t="n">
        <v>44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May 31, 2024 Segment</t>
        </is>
      </c>
    </row>
    <row r="3">
      <c r="A3" s="3" t="inlineStr">
        <is>
          <t>Segment Reporting Information [Line Items]</t>
        </is>
      </c>
      <c r="B3" s="4" t="inlineStr">
        <is>
          <t xml:space="preserve"> </t>
        </is>
      </c>
    </row>
    <row r="4">
      <c r="A4" s="4" t="inlineStr">
        <is>
          <t>Number of reportable segments | Segment</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egment Information (Detail) - USD ($) $ in Thousands</t>
        </is>
      </c>
      <c r="C1" s="2" t="inlineStr">
        <is>
          <t>12 Months Ended</t>
        </is>
      </c>
    </row>
    <row r="2">
      <c r="C2" s="2" t="inlineStr">
        <is>
          <t>May 31, 2024</t>
        </is>
      </c>
      <c r="D2" s="2" t="inlineStr">
        <is>
          <t>May 31, 2023</t>
        </is>
      </c>
      <c r="E2" s="2" t="inlineStr">
        <is>
          <t>May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 to external customers</t>
        </is>
      </c>
      <c r="C4" s="5" t="n">
        <v>924222</v>
      </c>
      <c r="D4" s="5" t="n">
        <v>822447</v>
      </c>
      <c r="E4" s="5" t="n">
        <v>527159</v>
      </c>
    </row>
    <row r="5">
      <c r="A5" s="4" t="inlineStr">
        <is>
          <t>Operating income (loss)</t>
        </is>
      </c>
      <c r="C5" s="6" t="n">
        <v>58663</v>
      </c>
      <c r="D5" s="6" t="n">
        <v>37515</v>
      </c>
      <c r="E5" s="6" t="n">
        <v>58618</v>
      </c>
    </row>
    <row r="6">
      <c r="A6" s="4" t="inlineStr">
        <is>
          <t>Depreciation and amortization</t>
        </is>
      </c>
      <c r="C6" s="6" t="n">
        <v>116717</v>
      </c>
      <c r="D6" s="6" t="n">
        <v>88377</v>
      </c>
      <c r="E6" s="6" t="n">
        <v>23694</v>
      </c>
    </row>
    <row r="7">
      <c r="A7" s="4" t="inlineStr">
        <is>
          <t>Interest expense</t>
        </is>
      </c>
      <c r="C7" s="6" t="n">
        <v>73394</v>
      </c>
      <c r="D7" s="6" t="n">
        <v>55961</v>
      </c>
      <c r="E7" s="6" t="n">
        <v>72</v>
      </c>
    </row>
    <row r="8">
      <c r="A8" s="4" t="inlineStr">
        <is>
          <t>Total Assets</t>
        </is>
      </c>
      <c r="C8" s="6" t="n">
        <v>4548833</v>
      </c>
      <c r="D8" s="6" t="n">
        <v>4554432</v>
      </c>
      <c r="E8" s="6" t="n">
        <v>992929</v>
      </c>
    </row>
    <row r="9">
      <c r="A9" s="4" t="inlineStr">
        <is>
          <t>Expenditures for long-lived assets</t>
        </is>
      </c>
      <c r="C9" s="6" t="n">
        <v>111421</v>
      </c>
      <c r="D9" s="6" t="n">
        <v>65757</v>
      </c>
      <c r="E9" s="6" t="n">
        <v>24781</v>
      </c>
    </row>
    <row r="10">
      <c r="A10" s="4" t="inlineStr">
        <is>
          <t>Operating Segments | Food Safety</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revenues to external customers</t>
        </is>
      </c>
      <c r="C12" s="6" t="n">
        <v>655341</v>
      </c>
      <c r="D12" s="6" t="n">
        <v>546797</v>
      </c>
      <c r="E12" s="6" t="n">
        <v>259979</v>
      </c>
    </row>
    <row r="13">
      <c r="A13" s="4" t="inlineStr">
        <is>
          <t>Operating income (loss)</t>
        </is>
      </c>
      <c r="C13" s="6" t="n">
        <v>82446</v>
      </c>
      <c r="D13" s="6" t="n">
        <v>60414</v>
      </c>
      <c r="E13" s="6" t="n">
        <v>38581</v>
      </c>
    </row>
    <row r="14">
      <c r="A14" s="4" t="inlineStr">
        <is>
          <t>Depreciation and amortization</t>
        </is>
      </c>
      <c r="C14" s="6" t="n">
        <v>102328</v>
      </c>
      <c r="D14" s="6" t="n">
        <v>76841</v>
      </c>
      <c r="E14" s="6" t="n">
        <v>13386</v>
      </c>
    </row>
    <row r="15">
      <c r="A15" s="4" t="inlineStr">
        <is>
          <t>Total Assets</t>
        </is>
      </c>
      <c r="C15" s="6" t="n">
        <v>4035257</v>
      </c>
      <c r="D15" s="6" t="n">
        <v>3970356</v>
      </c>
      <c r="E15" s="6" t="n">
        <v>304461</v>
      </c>
    </row>
    <row r="16">
      <c r="A16" s="4" t="inlineStr">
        <is>
          <t>Expenditures for long-lived assets</t>
        </is>
      </c>
      <c r="C16" s="6" t="n">
        <v>93036</v>
      </c>
      <c r="D16" s="6" t="n">
        <v>52169</v>
      </c>
      <c r="E16" s="6" t="n">
        <v>7842</v>
      </c>
    </row>
    <row r="17">
      <c r="A17" s="4" t="inlineStr">
        <is>
          <t>Operating Segments | Animal Safety</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Total revenues to external customers</t>
        </is>
      </c>
      <c r="C19" s="6" t="n">
        <v>268881</v>
      </c>
      <c r="D19" s="6" t="n">
        <v>275650</v>
      </c>
      <c r="E19" s="6" t="n">
        <v>267180</v>
      </c>
    </row>
    <row r="20">
      <c r="A20" s="4" t="inlineStr">
        <is>
          <t>Operating income (loss)</t>
        </is>
      </c>
      <c r="C20" s="6" t="n">
        <v>39320</v>
      </c>
      <c r="D20" s="6" t="n">
        <v>43332</v>
      </c>
      <c r="E20" s="6" t="n">
        <v>52546</v>
      </c>
    </row>
    <row r="21">
      <c r="A21" s="4" t="inlineStr">
        <is>
          <t>Depreciation and amortization</t>
        </is>
      </c>
      <c r="C21" s="6" t="n">
        <v>14389</v>
      </c>
      <c r="D21" s="6" t="n">
        <v>11536</v>
      </c>
      <c r="E21" s="6" t="n">
        <v>10308</v>
      </c>
    </row>
    <row r="22">
      <c r="A22" s="4" t="inlineStr">
        <is>
          <t>Total Assets</t>
        </is>
      </c>
      <c r="C22" s="6" t="n">
        <v>342640</v>
      </c>
      <c r="D22" s="6" t="n">
        <v>338507</v>
      </c>
      <c r="E22" s="6" t="n">
        <v>307417</v>
      </c>
    </row>
    <row r="23">
      <c r="A23" s="4" t="inlineStr">
        <is>
          <t>Expenditures for long-lived assets</t>
        </is>
      </c>
      <c r="C23" s="6" t="n">
        <v>18385</v>
      </c>
      <c r="D23" s="6" t="n">
        <v>13588</v>
      </c>
      <c r="E23" s="6" t="n">
        <v>16939</v>
      </c>
    </row>
    <row r="24">
      <c r="A24" s="4" t="inlineStr">
        <is>
          <t>Corporate and Eliminations | Operating Segments</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Operating income (loss)</t>
        </is>
      </c>
      <c r="B26" s="4" t="inlineStr">
        <is>
          <t>[1]</t>
        </is>
      </c>
      <c r="C26" s="6" t="n">
        <v>-63103</v>
      </c>
      <c r="D26" s="6" t="n">
        <v>-66231</v>
      </c>
      <c r="E26" s="6" t="n">
        <v>-32509</v>
      </c>
    </row>
    <row r="27">
      <c r="A27" s="4" t="inlineStr">
        <is>
          <t>Interest expense</t>
        </is>
      </c>
      <c r="B27" s="4" t="inlineStr">
        <is>
          <t>[1]</t>
        </is>
      </c>
      <c r="C27" s="6" t="n">
        <v>73394</v>
      </c>
      <c r="D27" s="6" t="n">
        <v>55961</v>
      </c>
      <c r="E27" s="6" t="n">
        <v>72</v>
      </c>
    </row>
    <row r="28">
      <c r="A28" s="4" t="inlineStr">
        <is>
          <t>Total Assets</t>
        </is>
      </c>
      <c r="B28" s="4" t="inlineStr">
        <is>
          <t>[1]</t>
        </is>
      </c>
      <c r="C28" s="5" t="n">
        <v>170936</v>
      </c>
      <c r="D28" s="5" t="n">
        <v>245569</v>
      </c>
      <c r="E28" s="5" t="n">
        <v>381051</v>
      </c>
    </row>
    <row r="29"/>
    <row r="30">
      <c r="A30" s="4" t="inlineStr">
        <is>
          <t xml:space="preserve">[1] Includes corporate assets, including cash and cash equivalents, marketable securities, current and deferred tax accounts, and overhead expenses not allocated to specific business segments. Also includes the elimination of intersegment transactions. </t>
        </is>
      </c>
    </row>
  </sheetData>
  <mergeCells count="4">
    <mergeCell ref="A1:B2"/>
    <mergeCell ref="C1:E1"/>
    <mergeCell ref="A29:D29"/>
    <mergeCell ref="A30:D3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Disaggregated Revenue by Geographic Location (Detail) - USD ($) $ in Thousands</t>
        </is>
      </c>
      <c r="B1" s="2" t="inlineStr">
        <is>
          <t>12 Months Ended</t>
        </is>
      </c>
    </row>
    <row r="2">
      <c r="B2" s="2" t="inlineStr">
        <is>
          <t>May 31, 2024</t>
        </is>
      </c>
      <c r="C2" s="2" t="inlineStr">
        <is>
          <t>May 31, 2023</t>
        </is>
      </c>
      <c r="D2" s="2" t="inlineStr">
        <is>
          <t>May 31, 2022</t>
        </is>
      </c>
    </row>
    <row r="3">
      <c r="A3" s="3" t="inlineStr">
        <is>
          <t>Revenues by Geographic Location [Line Items]</t>
        </is>
      </c>
      <c r="B3" s="4" t="inlineStr">
        <is>
          <t xml:space="preserve"> </t>
        </is>
      </c>
      <c r="C3" s="4" t="inlineStr">
        <is>
          <t xml:space="preserve"> </t>
        </is>
      </c>
      <c r="D3" s="4" t="inlineStr">
        <is>
          <t xml:space="preserve"> </t>
        </is>
      </c>
    </row>
    <row r="4">
      <c r="A4" s="4" t="inlineStr">
        <is>
          <t>Total Revenues</t>
        </is>
      </c>
      <c r="B4" s="5" t="n">
        <v>924222</v>
      </c>
      <c r="C4" s="5" t="n">
        <v>822447</v>
      </c>
      <c r="D4" s="5" t="n">
        <v>527159</v>
      </c>
    </row>
    <row r="5">
      <c r="A5" s="4" t="inlineStr">
        <is>
          <t>Domestic</t>
        </is>
      </c>
      <c r="B5" s="4" t="inlineStr">
        <is>
          <t xml:space="preserve"> </t>
        </is>
      </c>
      <c r="C5" s="4" t="inlineStr">
        <is>
          <t xml:space="preserve"> </t>
        </is>
      </c>
      <c r="D5" s="4" t="inlineStr">
        <is>
          <t xml:space="preserve"> </t>
        </is>
      </c>
    </row>
    <row r="6">
      <c r="A6" s="3" t="inlineStr">
        <is>
          <t>Revenues by Geographic Location [Line Items]</t>
        </is>
      </c>
      <c r="B6" s="4" t="inlineStr">
        <is>
          <t xml:space="preserve"> </t>
        </is>
      </c>
      <c r="C6" s="4" t="inlineStr">
        <is>
          <t xml:space="preserve"> </t>
        </is>
      </c>
      <c r="D6" s="4" t="inlineStr">
        <is>
          <t xml:space="preserve"> </t>
        </is>
      </c>
    </row>
    <row r="7">
      <c r="A7" s="4" t="inlineStr">
        <is>
          <t>Total Revenues</t>
        </is>
      </c>
      <c r="B7" s="6" t="n">
        <v>465242</v>
      </c>
      <c r="C7" s="6" t="n">
        <v>424005</v>
      </c>
      <c r="D7" s="6" t="n">
        <v>317820</v>
      </c>
    </row>
    <row r="8">
      <c r="A8" s="4" t="inlineStr">
        <is>
          <t>International</t>
        </is>
      </c>
      <c r="B8" s="4" t="inlineStr">
        <is>
          <t xml:space="preserve"> </t>
        </is>
      </c>
      <c r="C8" s="4" t="inlineStr">
        <is>
          <t xml:space="preserve"> </t>
        </is>
      </c>
      <c r="D8" s="4" t="inlineStr">
        <is>
          <t xml:space="preserve"> </t>
        </is>
      </c>
    </row>
    <row r="9">
      <c r="A9" s="3" t="inlineStr">
        <is>
          <t>Revenues by Geographic Location [Line Items]</t>
        </is>
      </c>
      <c r="B9" s="4" t="inlineStr">
        <is>
          <t xml:space="preserve"> </t>
        </is>
      </c>
      <c r="C9" s="4" t="inlineStr">
        <is>
          <t xml:space="preserve"> </t>
        </is>
      </c>
      <c r="D9" s="4" t="inlineStr">
        <is>
          <t xml:space="preserve"> </t>
        </is>
      </c>
    </row>
    <row r="10">
      <c r="A10" s="4" t="inlineStr">
        <is>
          <t>Total Revenues</t>
        </is>
      </c>
      <c r="B10" s="5" t="n">
        <v>458980</v>
      </c>
      <c r="C10" s="5" t="n">
        <v>398442</v>
      </c>
      <c r="D10" s="5" t="n">
        <v>2093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Information - Summary of Net Property and Equipment Disaggregated by Country (Detail) - USD ($) $ in Thousands</t>
        </is>
      </c>
      <c r="B1" s="2" t="inlineStr">
        <is>
          <t>May 31, 2024</t>
        </is>
      </c>
      <c r="C1" s="2" t="inlineStr">
        <is>
          <t>May 31, 2023</t>
        </is>
      </c>
    </row>
    <row r="2">
      <c r="A2" s="3" t="inlineStr">
        <is>
          <t>Property, Plant and Equipment [Line Items]</t>
        </is>
      </c>
      <c r="B2" s="4" t="inlineStr">
        <is>
          <t xml:space="preserve"> </t>
        </is>
      </c>
      <c r="C2" s="4" t="inlineStr">
        <is>
          <t xml:space="preserve"> </t>
        </is>
      </c>
    </row>
    <row r="3">
      <c r="A3" s="4" t="inlineStr">
        <is>
          <t>Property and Equipment, net</t>
        </is>
      </c>
      <c r="B3" s="5" t="n">
        <v>277104</v>
      </c>
      <c r="C3" s="5" t="n">
        <v>198749</v>
      </c>
    </row>
    <row r="4">
      <c r="A4" s="4" t="inlineStr">
        <is>
          <t>United Stat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209778</v>
      </c>
      <c r="C6" s="6" t="n">
        <v>130967</v>
      </c>
    </row>
    <row r="7">
      <c r="A7" s="4" t="inlineStr">
        <is>
          <t>United Kingdo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19231</v>
      </c>
      <c r="C9" s="6" t="n">
        <v>20123</v>
      </c>
    </row>
    <row r="10">
      <c r="A10" s="4" t="inlineStr">
        <is>
          <t>Other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5" t="n">
        <v>48095</v>
      </c>
      <c r="C12" s="5" t="n">
        <v>476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Pay vs Performance Disclosure - USD ($) $ in Thousands</t>
        </is>
      </c>
      <c r="B1" s="2" t="inlineStr">
        <is>
          <t>12 Months Ended</t>
        </is>
      </c>
    </row>
    <row r="2">
      <c r="B2" s="2" t="inlineStr">
        <is>
          <t>May 31, 2024</t>
        </is>
      </c>
      <c r="C2" s="2" t="inlineStr">
        <is>
          <t>May 31, 2023</t>
        </is>
      </c>
      <c r="D2" s="2" t="inlineStr">
        <is>
          <t>May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421</v>
      </c>
      <c r="C4" s="5" t="n">
        <v>-22870</v>
      </c>
      <c r="D4" s="5" t="n">
        <v>483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7:58:14Z</dcterms:created>
  <dcterms:modified xmlns:dcterms="http://purl.org/dc/terms/" xmlns:xsi="http://www.w3.org/2001/XMLSchema-instance" xsi:type="dcterms:W3CDTF">2024-07-30T17:58:14Z</dcterms:modified>
</cp:coreProperties>
</file>